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Nature Of Operations And Contin" sheetId="8" r:id="rId8"/>
    <s:sheet name="Summary Of Significant Accounti" sheetId="9" r:id="rId9"/>
    <s:sheet name="Restricted Cash" sheetId="10" r:id="rId10"/>
    <s:sheet name="Investments" sheetId="11" r:id="rId11"/>
    <s:sheet name="GST_HST Refund Receivable - Res" sheetId="12" r:id="rId12"/>
    <s:sheet name="Prepaid Expenses" sheetId="13" r:id="rId13"/>
    <s:sheet name="Property And Equipment" sheetId="14" r:id="rId14"/>
    <s:sheet name="Related Party Transactions And " sheetId="15" r:id="rId15"/>
    <s:sheet name="Deposit From Shareholder" sheetId="16" r:id="rId16"/>
    <s:sheet name="Notes Payable And Convertible N" sheetId="17" r:id="rId17"/>
    <s:sheet name="Common stock" sheetId="18" r:id="rId18"/>
    <s:sheet name="Treasury Stock" sheetId="19" r:id="rId19"/>
    <s:sheet name="Stock-Based Compensation" sheetId="20" r:id="rId20"/>
    <s:sheet name="Legal Proceedings" sheetId="21" r:id="rId21"/>
    <s:sheet name="Income Taxes" sheetId="22" r:id="rId22"/>
    <s:sheet name="Subsequent Events" sheetId="23" r:id="rId23"/>
    <s:sheet name="Summary Of Significant Accoun24" sheetId="24" r:id="rId24"/>
    <s:sheet name="Summary Of Significant Accoun25" sheetId="25" r:id="rId25"/>
    <s:sheet name="Prepaid Expenses (Tables)" sheetId="26" r:id="rId26"/>
    <s:sheet name="Property And Equipment (Tables)" sheetId="27" r:id="rId27"/>
    <s:sheet name="Deposit From Shareholder (Table" sheetId="28" r:id="rId28"/>
    <s:sheet name="Common Stock (Tables)" sheetId="29" r:id="rId29"/>
    <s:sheet name="Treasury Stock (Tables)" sheetId="30" r:id="rId30"/>
    <s:sheet name="Stock-Based Compensation (Table" sheetId="31" r:id="rId31"/>
    <s:sheet name="Income Taxes (Tables)" sheetId="32" r:id="rId32"/>
    <s:sheet name="Summary Of Significant Accoun33" sheetId="33" r:id="rId33"/>
    <s:sheet name="Summary Of Significant Accoun34" sheetId="34" r:id="rId34"/>
    <s:sheet name="Summary Of Significant Accoun35" sheetId="35" r:id="rId35"/>
    <s:sheet name="Prepaid Expenses (Details)" sheetId="36" r:id="rId36"/>
    <s:sheet name="Property And Equipment (Details" sheetId="37" r:id="rId37"/>
    <s:sheet name="Deposit From Shareholder (Detai" sheetId="38" r:id="rId38"/>
    <s:sheet name="Common Stock (Details)" sheetId="39" r:id="rId39"/>
    <s:sheet name="Treasury Stock (Details)" sheetId="40" r:id="rId40"/>
    <s:sheet name="Stock-Based Compensation (Sched" sheetId="41" r:id="rId41"/>
    <s:sheet name="Stock-Based Compensation (Sch42" sheetId="42" r:id="rId42"/>
    <s:sheet name="Stock-Based Compensation (Sch43" sheetId="43" r:id="rId43"/>
    <s:sheet name="Stock-Based Compensation (Sch44" sheetId="44" r:id="rId44"/>
    <s:sheet name="Income Taxes (Details)" sheetId="45" r:id="rId45"/>
    <s:sheet name="Nature Of Operations And Cont46" sheetId="46" r:id="rId46"/>
    <s:sheet name="Restricted Cash (Narrative) (De" sheetId="47" r:id="rId47"/>
    <s:sheet name="Investments (Narrative) (Detail" sheetId="48" r:id="rId48"/>
    <s:sheet name="GST_HST Refund Receivable - R49" sheetId="49" r:id="rId49"/>
    <s:sheet name="Related Party Transactions An50" sheetId="50" r:id="rId50"/>
    <s:sheet name="Deposit From Shareholder (Narra" sheetId="51" r:id="rId51"/>
    <s:sheet name="Notes Payable And Convertible52" sheetId="52" r:id="rId52"/>
    <s:sheet name="Notes Payable And Convertible53" sheetId="53" r:id="rId53"/>
    <s:sheet name="Common Stock (Narrative) (Detai" sheetId="54" r:id="rId54"/>
    <s:sheet name="Common Stock (Narrative) (Det55" sheetId="55" r:id="rId55"/>
    <s:sheet name="Common Stock (Narrative) (Det56" sheetId="56" r:id="rId56"/>
    <s:sheet name="Common Stock (Narrative) (Det57" sheetId="57" r:id="rId57"/>
    <s:sheet name="Treasury Stock (Narrative) (Det" sheetId="58" r:id="rId58"/>
    <s:sheet name="Stock-Based Compensation (Narra" sheetId="59" r:id="rId59"/>
    <s:sheet name="Stock-Based Compensation (Nar60" sheetId="60" r:id="rId60"/>
    <s:sheet name="Legal Proceedings (Narrative) (" sheetId="61" r:id="rId61"/>
    <s:sheet name="Income Taxes (Narrative) (Detai" sheetId="62" r:id="rId62"/>
    <s:sheet name="Subsequent Events (Narrative) (" sheetId="63" r:id="rId63"/>
  </s:sheets>
  <s:definedNames/>
  <s:calcPr calcId="124519" calcMode="auto" fullCalcOnLoad="1"/>
</s:workbook>
</file>

<file path=xl/sharedStrings.xml><?xml version="1.0" encoding="utf-8"?>
<sst xmlns="http://schemas.openxmlformats.org/spreadsheetml/2006/main" uniqueCount="757">
  <si>
    <t>Document and Entity Information - USD ($)</t>
  </si>
  <si>
    <t>12 Months Ended</t>
  </si>
  <si>
    <t>Dec. 31, 2015</t>
  </si>
  <si>
    <t>Apr. 06, 2016</t>
  </si>
  <si>
    <t>Jun. 30, 2015</t>
  </si>
  <si>
    <t>Document And Entity Information</t>
  </si>
  <si>
    <t>Entity Registrant Name</t>
  </si>
  <si>
    <t>WORDLOGIC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Investments (Note 4)</t>
  </si>
  <si>
    <t xml:space="preserve"> </t>
  </si>
  <si>
    <t>GST restricted refund receivable (Note 5)</t>
  </si>
  <si>
    <t>Employee advances</t>
  </si>
  <si>
    <t>Interest receivable (Note 4)</t>
  </si>
  <si>
    <t>Prepaid expenses (Note 6)</t>
  </si>
  <si>
    <t>Total Current Assets</t>
  </si>
  <si>
    <t>Property and equipment, net of accumulated depreciation (Note 7)</t>
  </si>
  <si>
    <t>Total Assets</t>
  </si>
  <si>
    <t>Current Liabilities</t>
  </si>
  <si>
    <t>Bank overdraft</t>
  </si>
  <si>
    <t>Accounts payable and accrued liabilities</t>
  </si>
  <si>
    <t>Indebtedness to related parties (Note 8)</t>
  </si>
  <si>
    <t>Deposit from shareholder (Note 9)</t>
  </si>
  <si>
    <t>Accrued interest (Note 10)</t>
  </si>
  <si>
    <t>Notes payable (Note 10)</t>
  </si>
  <si>
    <t>Convertible notes payable (Note 10)</t>
  </si>
  <si>
    <t>Notes payable to related parties(Note 10)</t>
  </si>
  <si>
    <t>Total Current Liabilities</t>
  </si>
  <si>
    <t>Total Liabilities</t>
  </si>
  <si>
    <t>Stockholders' Deficit</t>
  </si>
  <si>
    <t>Common stock, $.001 par value; 250,000,000 shares authorized 133,690,145 shares issued and 133,458,605 outstanding as of December 31, 2015, and 102,233,955 shares issued and 102,002,415 outstanding as of December 31, 2014, respectively (Note 11)</t>
  </si>
  <si>
    <t>Additional paid-in capital</t>
  </si>
  <si>
    <t>Stock payable</t>
  </si>
  <si>
    <t>Accumulated deficit</t>
  </si>
  <si>
    <t>Accumulated other comprehensive loss</t>
  </si>
  <si>
    <t>Treasury stock, 231,540 shares as of December 31, 2015 and December 31, 2014 (Note 12)</t>
  </si>
  <si>
    <t>Total Stockholders' Deficit</t>
  </si>
  <si>
    <t>Total Liabilities and Stockholders' Deficit</t>
  </si>
  <si>
    <t>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solidated Statements Of Operations - USD ($)</t>
  </si>
  <si>
    <t>Revenue</t>
  </si>
  <si>
    <t>Product sales</t>
  </si>
  <si>
    <t>Total Revenues</t>
  </si>
  <si>
    <t>Operating expenses</t>
  </si>
  <si>
    <t>Rent</t>
  </si>
  <si>
    <t>Selling, general and administrative (Note 8 and Note 13)</t>
  </si>
  <si>
    <t>Research and development</t>
  </si>
  <si>
    <t>Total Operating Expenses</t>
  </si>
  <si>
    <t>Loss from Operations</t>
  </si>
  <si>
    <t>Other income (expenses)</t>
  </si>
  <si>
    <t>Interest income</t>
  </si>
  <si>
    <t>Interest expense:</t>
  </si>
  <si>
    <t>Other notes, advances and amounts</t>
  </si>
  <si>
    <t>Net Loss</t>
  </si>
  <si>
    <t>Other Comprehensive Income</t>
  </si>
  <si>
    <t>Net Gain (Loss) of Foreign Currency Translation</t>
  </si>
  <si>
    <t>Net Comprehensive Loss</t>
  </si>
  <si>
    <t>Basic net loss per share</t>
  </si>
  <si>
    <t>Diluted net loss per share</t>
  </si>
  <si>
    <t>Weighted average common shares used in calculating basic net loss per share</t>
  </si>
  <si>
    <t>Weighted average common shares used in calculating diluted net loss per share</t>
  </si>
  <si>
    <t>Consolidated Statement Of Stockholders' Deficit - USD ($)</t>
  </si>
  <si>
    <t>Common Stock [Member]</t>
  </si>
  <si>
    <t>Additional Paid-In Capital [Member]</t>
  </si>
  <si>
    <t>Treasury Stock [Member]</t>
  </si>
  <si>
    <t>Stock Payable (Receivable) [Member]</t>
  </si>
  <si>
    <t>Accumulated Deficit [Member]</t>
  </si>
  <si>
    <t>Accumulated Other Comprehensive Loss [Member]</t>
  </si>
  <si>
    <t>Total</t>
  </si>
  <si>
    <t>Balance common shares at Dec. 31, 2013</t>
  </si>
  <si>
    <t>Balance value at Dec. 31, 2013</t>
  </si>
  <si>
    <t>Balance treasury shares at Dec. 31, 2013</t>
  </si>
  <si>
    <t>Balance treasury value at Dec. 31, 2013</t>
  </si>
  <si>
    <t>Sale of units consisting of one share of common stock and one warrant ($0.10/share), share</t>
  </si>
  <si>
    <t>Sale of units consisting of one share of common stock and one warrant ($0.10/share), value</t>
  </si>
  <si>
    <t>Sale of units consisting of one share of common stock and one and half warrant ($0.10/share), share</t>
  </si>
  <si>
    <t>Sale of units consisting of one share of common stock and one and half warrant ($0.10/share), value</t>
  </si>
  <si>
    <t>Sale of units consisting of one share of common stock and two warrants ($0.10/share), share</t>
  </si>
  <si>
    <t>Sale of units consisting of one share of common stock and two warrants ($0.10/share), value</t>
  </si>
  <si>
    <t>Sale of units consisting of one share of common stock and one warrant ($0.14/share), share</t>
  </si>
  <si>
    <t>Sale of units consisting of one share of common stock and one warrant ($0.14/share), value</t>
  </si>
  <si>
    <t>Sale of units consisting of one share of common stock and one warrant ($0.15/share), share</t>
  </si>
  <si>
    <t>Sale of units consisting of one share of common stock and one warrant ($0.15/share), value</t>
  </si>
  <si>
    <t>Sale of common stock ($0.15/share), share</t>
  </si>
  <si>
    <t>Sale of common stock ($0.15/share), value</t>
  </si>
  <si>
    <t>Stock issued for services ($0.07/share), share</t>
  </si>
  <si>
    <t>Stock issued for services ($0.07/share), value</t>
  </si>
  <si>
    <t>Exercise of warrant ($0.10/share), share</t>
  </si>
  <si>
    <t>Exercise of warrant ($0.10/share), value</t>
  </si>
  <si>
    <t>Common stock options exercised ($0.10/share), shares</t>
  </si>
  <si>
    <t>Common stock options exercised ($0.10/share), value</t>
  </si>
  <si>
    <t>Common stock options and warrants vested</t>
  </si>
  <si>
    <t>Stock payable for exercise of stock options ($0.10/share), share</t>
  </si>
  <si>
    <t>Stock payable for exercise of stock options ($0.10/share), value</t>
  </si>
  <si>
    <t>Comprehensive loss:</t>
  </si>
  <si>
    <t>Net loss</t>
  </si>
  <si>
    <t>Currency translation adjustment</t>
  </si>
  <si>
    <t>Balance common shares at Dec. 31, 2014</t>
  </si>
  <si>
    <t>Balance value at Dec. 31, 2014</t>
  </si>
  <si>
    <t>Balance treasury shares at Dec. 31, 2014</t>
  </si>
  <si>
    <t>Balance treasury value at Dec. 31, 2014</t>
  </si>
  <si>
    <t>Sale of common stock ($0.01/share), shares</t>
  </si>
  <si>
    <t>Sale of common stock ($0.01/share), value</t>
  </si>
  <si>
    <t>Sale of common stock ($0.02/share), shares</t>
  </si>
  <si>
    <t>Sale of common stock ($0.02/share), value</t>
  </si>
  <si>
    <t>Sale of common stock ($0.03/share), shares</t>
  </si>
  <si>
    <t>Sale of common stock ($0.03/share), value</t>
  </si>
  <si>
    <t>Sale of units consisting of one share of common stock and two warrants ($0.01/share), shares</t>
  </si>
  <si>
    <t>Sale of units consisting of one share of common stock and two warrants ($0.01/share), value</t>
  </si>
  <si>
    <t>Sale of units consisting of one share of common stock and three fifth warrants ($0.01/share), shares</t>
  </si>
  <si>
    <t>Sale of units consisting of one share of common stock and three fifth warrants ($0.01/share), value</t>
  </si>
  <si>
    <t>Sale of units consisting of one share of common stock and one warrants ($0.02/share), shares</t>
  </si>
  <si>
    <t>Sale of units consisting of one share of common stock and one warrants ($0.02/share), value</t>
  </si>
  <si>
    <t>Sale of units consisting of one share of common stock and two warrants ($0.02/share), shares</t>
  </si>
  <si>
    <t>Sale of units consisting of one share of common stock and two warrants ($0.02/share), value</t>
  </si>
  <si>
    <t>Sale of units consisting of one share of common stock and one warrant ($0.04/share), shares</t>
  </si>
  <si>
    <t>Sale of units consisting of one share of common stock and one warrant ($0.04/share), value</t>
  </si>
  <si>
    <t>Sale of units consisting of one share of common stock and one warrant ($0.06/share), shares</t>
  </si>
  <si>
    <t>Sale of units consisting of one share of common stock and one warrant ($0.06/share), value</t>
  </si>
  <si>
    <t>Sale of units consisting of one share of common stock and half warrant ($0.06/share), shares</t>
  </si>
  <si>
    <t>Sale of units consisting of one share of common stock and half warrant ($0.06/share), value</t>
  </si>
  <si>
    <t>Sale of units consisting of one share of common stock and one warrant ($0.07/share), shares</t>
  </si>
  <si>
    <t>Sale of units consisting of one share of common stock and one warrant ($0.07/share), value</t>
  </si>
  <si>
    <t>Sale of units consisting of one share of common stock and one warrant ($0.05/share), shares</t>
  </si>
  <si>
    <t>Sale of units consisting of one share of common stock and one warrant ($0.05/share), value</t>
  </si>
  <si>
    <t>Stock issued for services ($0.035/share), shares</t>
  </si>
  <si>
    <t>Stock issued for services ($0.035/share), value</t>
  </si>
  <si>
    <t>Stock issued for services ($0.045/share), shares</t>
  </si>
  <si>
    <t>Stock issued for services ($0.045/share), value</t>
  </si>
  <si>
    <t>Stock issued for services ($0.05/share), shares</t>
  </si>
  <si>
    <t>Stock issued for services ($0.05/share), value</t>
  </si>
  <si>
    <t>Stock issued for services ($0.06/share), shares</t>
  </si>
  <si>
    <t>Stock issued for services ($0.06/share), value</t>
  </si>
  <si>
    <t>Common stock options exercised ($0.07/share), shares</t>
  </si>
  <si>
    <t>Common stock options exercised ($0.07/share), value</t>
  </si>
  <si>
    <t>Conversion right on convertible note</t>
  </si>
  <si>
    <t>Balance common shares at Dec. 31, 2015</t>
  </si>
  <si>
    <t>Balance value at Dec. 31, 2015</t>
  </si>
  <si>
    <t>Balance treasury shares at Dec. 31, 2015</t>
  </si>
  <si>
    <t>Balance treasury value at Dec. 31, 2015</t>
  </si>
  <si>
    <t>Consolidated Statement Of Stockholders' Deficit (Parenthetical) - $ / shares</t>
  </si>
  <si>
    <t>Warrant [Member]</t>
  </si>
  <si>
    <t>Exercise of warrants, price per share</t>
  </si>
  <si>
    <t>Issuance Price - 0.10</t>
  </si>
  <si>
    <t>Sale of units consisting of one share of common stock and one warrant, price per share</t>
  </si>
  <si>
    <t>Sale of units consisting of one share of common stock and one and half warrant, price per share</t>
  </si>
  <si>
    <t>Sale of units consisting of one share of common stock and two warrant, price per share</t>
  </si>
  <si>
    <t>Stock payable for exercise of stock options, price per share</t>
  </si>
  <si>
    <t>Issuance Price - 0.10 | Warrant [Member]</t>
  </si>
  <si>
    <t>Issuance Price - 0.10 | Stock Options</t>
  </si>
  <si>
    <t>Common stock options exercised, price per share</t>
  </si>
  <si>
    <t>Issuance Price - 0.14</t>
  </si>
  <si>
    <t>Issuance Price - 0.15</t>
  </si>
  <si>
    <t>Sale of common stock, price per share</t>
  </si>
  <si>
    <t>Issuance Price - 0.07</t>
  </si>
  <si>
    <t>Stock issued for services, price per share</t>
  </si>
  <si>
    <t>Issuance Price - 0.07 | Stock Options</t>
  </si>
  <si>
    <t>Issuance Price - 0.01</t>
  </si>
  <si>
    <t>Sale of units consisting of one share of common stock and three fifth warrant, price per share</t>
  </si>
  <si>
    <t>Issuance Price - 0.02</t>
  </si>
  <si>
    <t>Issuance Price - 0.03</t>
  </si>
  <si>
    <t>Issuance Price - 0.04</t>
  </si>
  <si>
    <t>Issuance Price - 0.06</t>
  </si>
  <si>
    <t>Sale of units consisting of one share of common stock and half warrant, price per share</t>
  </si>
  <si>
    <t>Issuance Price - 0.05</t>
  </si>
  <si>
    <t>Issuance Price - 0.035</t>
  </si>
  <si>
    <t>Issuance Price - 0.045</t>
  </si>
  <si>
    <t>Consolidated Statements Of Cash Flows - USD ($)</t>
  </si>
  <si>
    <t>151 Months Ended</t>
  </si>
  <si>
    <t>Cash flows from operating activities:</t>
  </si>
  <si>
    <t>Net income (loss)</t>
  </si>
  <si>
    <t>Adjustments to reconcile net income (loss) to net cash provided (used) in operating activities:</t>
  </si>
  <si>
    <t>Depreciation and amortization</t>
  </si>
  <si>
    <t>Common stock issued for services</t>
  </si>
  <si>
    <t>Stock-based compensation</t>
  </si>
  <si>
    <t>Loss (gain) on legal settlement</t>
  </si>
  <si>
    <t>Changes in current assets and liabilities:</t>
  </si>
  <si>
    <t>Other current assets</t>
  </si>
  <si>
    <t>Employee advances and other receivable</t>
  </si>
  <si>
    <t>Prepaid expenses</t>
  </si>
  <si>
    <t>Related party payable</t>
  </si>
  <si>
    <t>Accrued interest payable</t>
  </si>
  <si>
    <t>Deposit from shareholder</t>
  </si>
  <si>
    <t>Net cash used in operating activities</t>
  </si>
  <si>
    <t>Cash flows from investing activities:</t>
  </si>
  <si>
    <t>Cash received from investment in term deposits</t>
  </si>
  <si>
    <t>Net cash provided by investing activities</t>
  </si>
  <si>
    <t>Cash flows from financing activities:</t>
  </si>
  <si>
    <t>Proceeds from other promissory note</t>
  </si>
  <si>
    <t>Proceeds from related party promissory note</t>
  </si>
  <si>
    <t>Proceeds from stock options and warrants exercised</t>
  </si>
  <si>
    <t>Proceeds from sale of common shares</t>
  </si>
  <si>
    <t>Net cash provided by financing activities</t>
  </si>
  <si>
    <t>Effect of exchange rate changes on cash</t>
  </si>
  <si>
    <t>Net change in cash</t>
  </si>
  <si>
    <t>Cash, beginning of period</t>
  </si>
  <si>
    <t>Cash, end of period</t>
  </si>
  <si>
    <t>Non-Cash Information:</t>
  </si>
  <si>
    <t>Reclassification of accrued interest to convertible note payable</t>
  </si>
  <si>
    <t>Stock issued for stock payable</t>
  </si>
  <si>
    <t>Supplemental disclosure of cash flow information:</t>
  </si>
  <si>
    <t>Cash paid for interest</t>
  </si>
  <si>
    <t>Nature Of Operations And Continuance Of Business</t>
  </si>
  <si>
    <t>Organization, Consolidation and Presentation of Financial Statements [Abstract]</t>
  </si>
  <si>
    <t>Nature of Operations and Continuance of Business</t>
  </si>
  <si>
    <t>1. NATURE
OF OPERATIONS AND CONTINUANCE OF BUSINESS Nature
of Operations WordLogic
Corporation (the Company or WLGC), formerly TheAmericanWest.com, Inc., was incorporated under the
laws of the State of Nevada on March 30, 1999. The Companys primary business is the development and commercialization of
data entry software for handheld computing devices. Its headquarters is located in Vancouver, BC, Canada. Reverse
Merger On
March 11, 2003, WLGC entered into an Agreement and Plan of Merger (the Agreement) with WordLogic Corporation (WCPC),
a private British Columbia, Canada corporation. On May 27, 2003, WLGC issued 19,016,658 shares of its common stock in exchange
for all 19,016,658 outstanding common shares of WCPC, and the two companies merged. This merger has been treated as a recapitalization
of WCPC, with WLGC as the surviving legal entity. Since WLGC had, prior to the recapitalization, minimal assets and no operations,
the recapitalization has been accounted for as the sale of 2,907,006 shares of WCPCs common stock for the net assets of
WLGC. Following the closing, WLGC remained the surviving corporation with 21,923,664 common shares outstanding, of which the former
shareholders of WCPC owned approximately 86.74%. In
connection with the closing of the Agreement, WLGC changed its name to WordLogic Corporation (formerly TheAmericanWest.com,
Inc.) and changed its OTCBB symbol under which its common stock trades on the Over-The-Counter Bulletin Board to WLGC.
WLGCs directors resigned their positions and the executive officers of WCPC were appointed to fill the vacancies created
by the resignations, which resulted in a change in control. Going
Concern 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prior to the current period, has used significant cash in support of its operating activities and, based
upon current operating levels, requires additional capital or significant reconfiguration of its operations to sustain its operations
for the foreseeable future. At December 31, 2015, the Company has incurred losses of $30,475,850 since inception. These factors,
among others, raise significant doubt regarding the Companys ability to continue as a going concern. 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s management intends to satisfy cash requirements with working capital acquired in
exchange for debt and/or common stock. There is no assurance the cash infusions will continue in the future or that the Company
will achieve profitable operations. The
Companys future success will be dependent upon its ability to create and provide effective and competitive software products
that meet customers changing requirements; including the effective use of leading technologies to continue to enhance its current
products and to influence and respond to emerging industry standards and other technological changes on a timely and cost-effective
basis.</t>
  </si>
  <si>
    <t>Summary Of Significant Accounting Policies</t>
  </si>
  <si>
    <t>Accounting Policies [Abstract]</t>
  </si>
  <si>
    <t>Summary of Significant Accounting Policies</t>
  </si>
  <si>
    <t>2. SUMMARY
OF SIGNIFICANT ACCOUNTING POLICIES a) Basis
of Presentation These
financial statements and related notes are presented in accordance with accounting principles generally accepted in the United
States, and are expressed in U.S. dollars. The Companys fiscal year-end is December 31. b)
Basis of Consolidation The
consolidated financial statements include the accounts of WordLogic Corporation and its wholly-owned subsidiary 602531 British
Columbia Ltd. (the Subsidiary), an entity incorporated under the laws of the Province of British Columbia, Canada.
The Subsidiary does not have any operations. All significant intercompany balances and transactions have been eliminated in consolidation. c)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d)
Cash and Cash Equivalents The
Company considers all investment instruments purchased with an original maturity of three months or less to be cash equivalents.
Investment securities with original or remaining maturities of more than three months but less than one year are considered short-term
investments. Auction rate securities with original or remaining maturities of more than three months are considered short-term
investments even if they are subject to re-pricing within three months. The Company was not invested in any auction rate securities
as of December 31, 2015 and December 31, 2014. Investment securities held with the intent to reinvest or hold for longer than
a year, or with remaining maturities of one year or more, are considered long-term investments. The Companys cash equivalents
at December 31, 2015 consisted of term deposits with original maturities of three months or less, and are therefore classified
as cash and cash equivalents in the accompanying balance sheets. Cash
and cash equivalents consisted of cash and term deposits of $723 and $1,922 at December 31, 2015 and December 31, 2014, respectively. e) Short and Long-term Investments The
Company accounts for its short-term and long-term investments in accordance with ASC 320, Investments-Debt and Equity Securities.
The Companys short and long-term investments in securities are classified as available-for-sale and are reported at fair
value, with unrealized gains and losses, net of tax, recorded in other comprehensive income (loss). Realized gains or losses and
declines in value judged to be other than temporary, if any, on available-for-sale securities are reported in other income, net.
The Company reviews the securities for impairments considering current factors including the economic environment, market conditions,
and the operational performance and other specific factors relating to the businesses underlying the securities. The Company records
impairment charges equal to the amount that the carrying value of its available-for-sale securities exceeds the estimated fair
market value of the securities as of the evaluation date. The fair value for publicly held securities is determined based on quoted
market prices as of the evaluation date. In computing realized gains and losses on available-for-sale securities, the Company
determines cost based on amounts paid, including direct costs such as commissions, to acquire the security using the specific
identification method. The Company did not have any short or long-term investments in securities at December 31, 2015 or December
31, 2014. The
Companys investment consisted of certified term deposit with original maturities of more than three months. The Company
realized interest income based on term deposit rate agreed upon with Royal Bank of Canada. The company had term deposits totaling
US $nil and $50,000 at December 31, 2015 and December 31, 2014, respectively. The company has recorded interest receivable of
$nil and $128 at December 31, 2015 and December 31, 2014, respectively. See
Note 2.m for further information on fair value. f)
Allowance for Doubtful Accounts The
Company considers its receivables to be fully collectable since the Company has only two receivable accounts, GST/HST (Goods and
services tax/harmonized sales tax) receivable and interest receivable; accordingly, no allowance for doubtful accounts is required.
The Company recognizes an allowance for doubtful accounts on specific accounts identified at risk based on the age of the outstanding
receivable and the inability or unwillingness of its customers to make the required payments. g)
Property and Equipment Property
and equipment are stated at cost and are amortized over their estimated useful lives as follows:
Asset Method Rate
Computer equipment Straight-line 33.3 %
Computer software Straight-line 100.0 %
Furniture and fixtures Declining balance 20.0 %
Other equipment Declining balance 20.0 % Amortization
is recorded at one-half of the normal rate in the year of acquisition. We have compared the depreciation taken using the declining
balance method to the straight-line method and have determined the difference to be immaterial for the year ended December 31,
2015 and 2014. Upon
retirement or disposition of equipment, the cost and accumulated amortization are removed from the accounts and any resulting
gain or loss is reflected in operations. Repairs and maintenance are charged to expense as incurred and expenditures for additions
and improvements are capitalized. h)
Impairment of Long-Lived Assets The
Company evaluates the carrying value of its long-lived assets under the provisions issued by the FASB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 i)
Deferred Revenue Certain
amounts are received pursuant to agreement and may only be used in the delivery of specific services and transactions. These amounts
are recognized as revenue in the fiscal year the related expenditures are incurred and services are performed. j)
Software Development Costs Software
development costs are recorded in accordance with the provisions issued by the FASB as follows. Costs incurred to establish the
technological feasibility of computer software to be sold, leased, or otherwise marketed are expensed as incurred as research
and development costs. Once technological feasibility is established, the cost of producing product masters for the software is
capitalized. Capitalization of the software development costs ceases and amortization of the capitalized costs commence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 k)
Research and Development Expenditures
relating to the development of new products and processes, including significant improvements to existing products, are charged
to operations as incurred. l)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m)
Revenue Recognition The
Company recognizes revenues in accordance with ASC 985-605, Revenue Recognition  Software Revenue Recognition  Multiple-Element Arrangements Pursuant
to ASC 985-605, the Company recognizes revenue when all of the following criteria are met: (i) persuasive evidence of an arrangement
exists, (ii) delivery has occurred, (iii) the fee is fixed or determinable, and (iv) collectability is probable. The Company applies
these criteria as discussed below:
· Persuasive
evidence of an arrangement exists
· Delivery
has occurred
· The
fee is fixed or determinable
· Collectability
is probable If
there are any undelivered elements, the Company defers revenue for those elements, as long as vendor specific objective evidence
(VSOE) of fair value exists for the undelivered elements. Payment for product is due upon shipment, subject to specific
payment terms. Payment for professional services is due either upon or in advance of providing the services, subject to specific
payment terms. Reimbursements received for out-of-pocket expenses and shipping costs, which have not been significant to date,
are recognized as revenue in accordance with ASC 605-45, Revenue Recognition  Principal Agent Considerations The
Company earns revenue from the sale of its software products and from royalties earned on software licensing agreements. Revenue
from the sale of software products is recognized at the point of delivery, which occurs when customers either download the software
or are shipped software products. Royalty revenue is recognized in accordance with the terms of licensing agreements and when
collectability is reasonably assured, which is usually on receipt of royalty payments. The
Company also recognizes revenue from the licensing of the intellectual property portfolio according to ASC 985-605, based on the
terms of agreements involved. The
Company has not established a formal policy affecting warranty or returns. No estimate of returns from sales has been made. n)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5. The Company does not have any assets or liabilities measured at fair value on a recurring
or a non-recurring basis, consequently, the Company did not have any fair value adjustments for assets and liabilities measured
at fair value at December 31, 2015, nor gains or losses are reported in the statement of operations that are attributable to the
change in unrealized gains or losses relating to those assets and liabilities still held at the reporting date for the year ended
December 31, 2015. The
Companys operations are in Canada, which results in exposure to market risks from changes in foreign currency rates. The
financial risk to the Companys operations results from fluctuations in foreign exchange rates and the degree of volatility
of these rates. Currently, the Company does not use derivative instruments to reduce its exposure to foreign currency risk. In
accordance with ASC 820, the following table presents the Companys fair value hierarchy for its financial assets (investments)
as of December 31, 2015 and December 31, 2014:
Level December 31, 2015 December 31, 2014
Level 1 $ nil $ 50,000
Level 2  
Level 3   o)
Foreign Currency Translation The
Companys functional currenc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 p)
Stock-based Compensation On
January 1, 2006, the Company adopted standards issued by the FASB, which requires the measurement and recognition of compensation
expense for all share-based awards made to employees and directors, including employee stock options and shares issued through
its employee stock purchase plan, based on estimated fair values. In March 2005, the Securities and Exchange Commission issued
Staff Accounting Bulletin 107 (SAB 107) relating to this standard. The Company has applied the provisions of SAB
107 in its adoption of this standard. The Company adopted the FASB standard using the modified prospective transition method,
which requires the application of the accounting standard as of the beginning in 2006. The Companys financial statements
as of and for the year ended December 31, 2007 reflect the impact of this standard. In accordance with the modified prospective
transition method, the Companys financial statements for prior periods do not include the impact of this standard. The
Companys determination of estimated fair value of share-based awards utilizes the Black-Scholes option-pricing model. The
Black-Scholes model is affected by the Companys stock price as well as assumptions regarding certain highly complex and
subjective variables. These variables include, but are not limited to the Companys expected stock price volatility over
the term of the awards and actual and projected employee stock option exercise behaviors. q)
Net Income (Loss) per Share Basic
and diluted net income (loss) per share of common stock is presented in conformity with ASC 260, Earnings Per Share The
following table presents the calculation of basic and diluted net income (loss) per share:
Year Ended December 31
2015 2014
Numerator:
Net income (loss)  basic and diluted $ (1,113,744 ) $ (2,945,972 )
Denominator:
Basic weighted average common shares outstanding 113,884,687 97,390,215
Effect of dilutive securities:
Stock options  
Warrants  
Diluted weighted average common shares outstanding 113,884,687 97,390,215
Net income (loss) per share - basic $ (0.01 ) $ (0.03 )
Net income (loss) per share - diluted $ (0.01 ) $ (0.03 ) Due
to a net loss for the years ended December 31, 2015, and 2014, basic and diluted net loss per share are equivalent as the inclusion
of potential common shares in the number of shares used for the diluted computation would be anti-dilutive to the net loss per
share. r)
Comprehensive Income (Loss) The
Company reports its comprehensive income (loss) in accordance with provisions of the FASB. For the years ended December
31, 2015 and 2014, the Companys only component of comprehensive loss was foreign currency translation adjustments. s)
Advertising Costs Advertising
costs are charged to operations as incurred. t)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Company has elected early adoption of these amendments. u)
Reclassifications Certain
reclassifications have been made to the prior periods financial statements to conform to the current periods presentation.</t>
  </si>
  <si>
    <t>Restricted Cash</t>
  </si>
  <si>
    <t>3.
RESTRICTED CASH As
of December 31, 2015 and December 31, 2014, the Company had restricted cash balances of $nil and $4,554, respectively. This
cash was held in trust by our attorneys for the payment of future legal invoices.</t>
  </si>
  <si>
    <t>Investments</t>
  </si>
  <si>
    <t>Investments [Abstract]</t>
  </si>
  <si>
    <t xml:space="preserve">4.
INVESTMENTS TERM
DEPOSITS The
company had held-to-maturity certified term deposits with original maturity date more than three months totaling $nil and $50,000
as of December 31, 2015 and December 31, 2014, respectively. </t>
  </si>
  <si>
    <t>GST/HST Refund Receivable - Restricted</t>
  </si>
  <si>
    <t>GST HST RECEIVABLE [Abstract]</t>
  </si>
  <si>
    <t>5. GST/HST
REFUND RECEIVABLE - RESTRICTED The
Goods and Service Tax (GST) is a federal tax that applies to the supply of most property and services in Canada.
All businesses operating in BC are responsible for collecting and remitting GST to the Canadian government. A GST registrant should
collect the GST on most of their sales and pay the GST on most purchases they make to operate their business. They can claim an
input tax credit (ITC), to recover GST paid or payable on the purchases they use in commercial activities. However,
during the year ended December 31, 2015, the Company has not collected any GST since all sales were incurred in the United States
which sales are not GST taxable. The Company has filed GST returns quarterly and claimed only ITCs during the year ended
December 31, 2015. As the result of this, as of December 31, 2015 and December 31, 2014, the Company had GST/HST refund receivable
of $29,008 (CAD $40,149) and $7,349 (CAD $8,525), respectively. Since the Company has not paid the payroll deduction payable in
full to Canada Revenue Agency (CRA), CRA has been holding the GST/HST Refund Receivable amount.</t>
  </si>
  <si>
    <t>Prepaid Expenses</t>
  </si>
  <si>
    <t>Deferred Costs, Capitalized, Prepaid, and Other Assets Disclosure [Abstract]</t>
  </si>
  <si>
    <t xml:space="preserve">6.
PREPAID EXPENSES As
of December 31, 2015 and December 31, 2014, we had prepaid expenses of $10,233 and $12,209, respectively. Prepaid expenses have
been incurred for marketing and advertisement fees and security deposit for an office leased property. Prepaid expenses consisted
of the following:
Vendor December 31, 2015 December 31, 2014
$ $
Bentall L.P. 9,016 10,757
Others 1,217 1,452
Total 10,233 12,209 </t>
  </si>
  <si>
    <t>Property And Equipment</t>
  </si>
  <si>
    <t>Property, Plant and Equipment [Abstract]</t>
  </si>
  <si>
    <t>Property and Equipment</t>
  </si>
  <si>
    <t>7.
PROPERTY AND EQUIPMENT
Cost Accumulated Net Carrying Net Carrying
Office equipment 7,851 5,358 2,493 3,651
Computer equipment 110,958 108,283 2,675 4,521
Computer software 5,123 5,123  
Furniture and fixtures 12,211 11,291 920 1,349
136,143 130,055 6,088 9,521 Depreciation
expense totaled $2,047 and $3,172 for the years ended December 31, 2015 and 2014, respectively.</t>
  </si>
  <si>
    <t>Related Party Transactions And Balances</t>
  </si>
  <si>
    <t>Related Party Transactions [Abstract]</t>
  </si>
  <si>
    <t>Related Party Transactions and Balances</t>
  </si>
  <si>
    <t>8.
RELATED PARTY TRANSACTIONS AND BALANCES The
Company incurred the following related party transactions:
a. The
Company has entered into an agreement with a private company controlled by a director
to provide management services requiring monthly payments of CAD $30,000, expiring December
31, 2015. Management fees incurred by the Company totaled $281,534 (CAD $360,000) and
totaled $325,949 (CAD $360,000) for the years ended December 31, 2015 and 2014, respectively. As
of December 31, 2015 and December 31, 2014, the amount owing to this private company
totaled $28,749 and $14,095, respectively.
b. The
Company incurred accounting fees of $11,418 and $5,512 with a private company of which
an officer is also an officer for the years ended December 31, 2015 and 2014, respectively.
As of December 31, 2015 and December 31, 2014, the amount owing to this private
company totaled $21,466 and $5,247, respectively.
c. The
Company has entered into an agreement with a private company controlled by an officer
to provide management services requiring monthly payments of CAD $20,000, expiring April
1, 2015. Management fees incurred by the Company totaled $nil and $158,448 (CAD $175,000)
for the years ended December 31, 2015 and 2014, respectively. As of December 31,
2015 and December 31, 2013, the amount owing to this private company totaled $49,311
and $58,832, respectively.
d. During
the year ended December 31, 2015, the Company received a non-refundable deposit of $50,000
for software licence of which terms and condition has not yet been finalized.
e. In
March 2015, the Company received proceeds of $18,063 (CAD $25,000) on an unsecured promissory
note with a related party for a period one year at an interest of 10% per annum which
will be accrued semi-annually and repaid $nil, leaving a balance owing of $14,450 at
December 31, 2015.
f. In
August 2014, the Company received proceeds of $10,000 on an unsecured promissory note
with a related party for a period one year at an interest of 10% per annum which will
be accrued semi-annually and repaid $nil, leaving a balance owing of $10,000 at December
31, 2015.
g. In
October 2014, the Company received proceeds of $20,000 on an unsecured promissory note
with a related party for a period one year at an interest of 10% per annum which will
be accrued semi-annually and repaid $nil, leaving a balance owing of $20,000 at December
31, 2015.
h. Also
in October 2014, the Company received proceeds of $189,640 (CAD $220,000) on an unsecured
promissory note with a related party for a period one year at an interest of 12% per
annum which will be accrued semi-annually and repaid $nil, leaving a balance owing of
$164,252 and $189,640 at December 31, 2015 and 2014, respectively. This promissory note
has been converted into a convertible note during the year ended December 31, 2015 and
accrued interest of $19,074 (CAD $26,400) was included into the principal. The note is
convertible at a fixed price of $0.07; the Company evaluated for beneficial conversion
features and determined there were none due to the conversion price being greater than
the market price on the date of grant.
i. In
November 2014, the Company received proceeds of $20,000 on an unsecured promissory note
with a related party for a period one year at an interest of 10% per annum which will
be accrued semi-annually and repaid $nil, leaving a balance owing of $10,000 at December
31, 2015.
j. In
January 2015, the Company conducted a private placement offering with a related party
whereby it sold 200,000 securities at a price of $0.05 per share for total proceeds of
$10,000. Each security consists of one common share in the capital of the Company and
one non-transferable share purchase warrant exercisable at USD $0.10, of which terms
and conditions set forth in the attached Warrants Certificate Agreement.
k. In
April 2015, the Company conducted a private placement offering with a related party whereby
it sold 500,000 securities at a price of $0.02 per share for total proceeds of $10,000.
Each security consists of one common share in the capital of the Company and two non-transferable
share purchase warrants exercisable at USD $0.10, of which terms and conditions set forth
in the attached Warrants Certificate Agreement.
l. In
June 2015, the Company conducted a private placement offering with a related party whereby
it sold 300,000 shares at a price of $0.02 per share for total proceeds of $6,000.
m. In
July 2015, the Company conducted a private placement offering with a related party whereby
it sold 1,000,000 securities at a price of $0.02 per share for total proceeds of $20,000.
Each security consists of one common share in the capital of the Company and two non-transferable
share purchase warrants exercisable at USD $0.10, of which terms and conditions set forth
in the attached Warrants Certificate Agreement.
n. Also
in July 2015, the Company conducted a private placement offering with a related party
whereby it sold 200,000 shares at a price of $0.02 per share for total proceeds of $4,000.
o. In
August 2015, the Company conducted a private placement offering with a related party
whereby it sold 1,000,000 shares at a price of $0.01 per share for total proceeds of
$10,000.
p. In
September 2015, the Company conducted a private placement offering with a related party
whereby it sold 4,000,000 shares at a price of $0.01 per share for total proceeds of
$40,000.
q. Also
in September 2015, the Company conducted a private placement offering with a related
party whereby it sold 4,000,000 securities at a price of $0.01 per share for total proceeds
of $40,000. Each security consists of one common share in the capital of the Company
and one non-transferable share purchase warrant exercisable at USD $0.10, of which terms
and conditions set forth in the attached Warrants Certificate Agreement.
r. In
November 2015, the Company issued 200,000 shares of its common stock at $0.045 per share
for services rendered by management valued at $9,000 based on the fair market value of
the trading price on date of grant.
s. In
December 2015, the Company conducted a private placement offering with a related party
whereby it sold 2,200,000 shares at a price of $0.01 per share for total proceeds of
$22,000.
t. Also
in December 2015, the Company conducted a private placement offering with a related party
whereby it sold 1,000,000 shares at a price of $0.01 per share for total proceeds of
$10,000. Each security consists of one common share in the capital of the Company and
two non-transferable share purchase warrant exercisable at USD $0.05, of which terms
and conditions set forth in the attached Warrants Certificate Agreement.
u. Also
in December 2015, the Company conducted a private placement offering with a related party
whereby it sold 1,000,000 shares at a price of $0.01 per share for total proceeds of
$10,000. Each security consists of one common share in the capital of the Company and
two non-transferable share purchase warrant exercisable at USD $0.05, of which terms
and conditions set forth in the attached Warrants Certificate Agreement.
v. On
February 1, 2014, the Company granted options to purchase a total of 2,000,000 shares
of the Companys common stock to an officer. The options carry an exercise price
of $0.10 per share and vested immediately. The options expire February 1, 2017. The fair
value for options granted was estimated at the date of grant using the Black-Scholes
option-pricing model and the fair value of stock options granted was $254,868. During
the year ended December 31, 2014, the Company recorded stock-based compensation of $254,868
as a general and administrative expense in connection with these options.
w. On
February 1, 2014, the Company granted options to purchase a total of 2,000,000 shares
of the Companys common stock to an officer. The options carry an exercise price
of $0.10 per share and vested immediately. The options expire February 1, 2017. The fair
value for options granted was estimated at the date of grant using the Black-Scholes
option-pricing model and the fair value of stock options granted was $254,868. During
the year ended December 31, 2014, the Company recorded stock-based compensation of $254,868
as a general and administrative expense in connection with these options.</t>
  </si>
  <si>
    <t>Deposit From Shareholder</t>
  </si>
  <si>
    <t>Deposit from Shareholder</t>
  </si>
  <si>
    <t xml:space="preserve"> 9.
DEPOSIT FROM SHAREHOLDER
a. During
the year ended December 31, 2015, the Company received non-refundable deposit of $50,000
for software licence of which terms and condition has not yet been finalized.
Description December 31, 2015 December 31, 2014
$ $
Software licence 50,000 
50,000 nil
Non-current  
Current 50,000 
50,000 nil </t>
  </si>
  <si>
    <t>Notes Payable And Convertible Notes Payable</t>
  </si>
  <si>
    <t>Notes Payable and Convertible notes payable</t>
  </si>
  <si>
    <t>10.
NOTES PAYABLE AND CONVERTIBLE NOTES PAYABLE Promissory
Notes
a. In
August 2014, the Company received proceeds of $10,000 on an unsecured promissory note
with a related party for a period one year at an interest of 10% per annum which will
be accrued semi-annually and repaid $nil, leaving a balance owing of $10,000 and $10,000
at December 31, 2015 and 2014, respectively.
b. In
September 2014, the Company received proceeds of $50,000 on an unsecured promissory note
for a period one year at an interest of 10% per annum which will be accrued semi-annually
and repaid $nil, leaving a balance owing of $50,000 and $50,000 at December 31, 2015
and 2014, respectively.
c. In
October 2014, the Company received proceeds of $20,000 on an unsecured promissory note
with a related party for a period one year at an interest of 10% per annum which will
be accrued semi-annually and repaid $nil, leaving a balance owing of $20,000 and $20,000
at December 31, 2015 and 2014, respectively.
d. Also
in October 2014, the Company received proceeds of $189,640 (CAD $220,000) on an unsecured
promissory note with a related party for a period one year at an interest of 12% per
annum which will be accrued semi-annually and repaid $nil, leaving a balance owing of
$164,252 and $189,640 at December 31, 2015 and 2014, respectively. This promissory note
has been converted into a convertible note during the year ended December 31, 2015 and
accrued interest of $19,074 (CAD $26,400) was included into the principal. The note is
convertible at a fixed price of $0.07; the Company evaluated for beneficial conversion
features and determined there were none due to the conversion price being greater than
the market price on the date of grant.
e. In
November 2014, the Company received proceeds of $20,000 on an unsecured promissory note
with a related party for a period one year at an interest of 10% per annum which will
be accrued semi-annually and repaid $nil, leaving a balance owing of $20,000 and $20,000
at December 31, 2015 and 2014, respectively.
f. Also
in November 2014, the Company received proceeds of $9,842 (CAD $11,000) on an unsecured
promissory note for a period one year at an interest of 10% per annum which will be accrued
semi-annually and repaid $nil, leaving a balance owing of $7,948 and $9,482 at December
31, 2015 and 2014, respectively.
g. Also
in November 2014, the Company received proceeds of $20,000 on an unsecured promissory
note for a period one year at an interest of 10% per annum which will be accrued semi-annually
and repaid $nil, leaving a balance owing of $20,000 and $20,000 at December 31, 2015
and 2014, respectively.
h. In
December 2014, the Company received proceeds of $10,344 (CAD $12,000) on an unsecured
promissory note for a period one year at an interest of 10% per annum which will be accrued
semi-annually and repaid $nil, leaving a balance owing of $8,670 and $10,344 at December
31, 2015 and 2014, respectively.
i. Also
in December 2014, the Company received proceeds of $12,930 (CAD $15,000) on an unsecured
promissory note for a period one year at an interest of 10% per annum which will be accrued
semi-annually and repaid $nil, leaving a balance owing of $10,837 and $12,930 at December
31, 2015 and 2014, respectively.
j. Also
in December 2014, the Company received proceeds of $12,930 (CAD $15,000) on an unsecured
promissory note for a period one year at an interest of 10% per annum which will be accrued
semi-annually and repaid $nil, leaving a balance owing of $10,837 and $12,930 at December
31, 2015 and 2014, respectively.
k. In
January 2015, the Company received proceeds of $3,613 (CAD $5,000) on an unsecured promissory
note for a period one year at an interest of 10% per annum which will be accrued semi-annually
and repaid $nil, leaving a balance owing of $3,613 at December 31, 2015.
l. In
February 2015, the Company received proceeds of $7,225 ( CAD $10,000) on an unsecured
promissory note for a period one year at an interest of 10% per annum which will be accrued
semi-annually and repaid $nil, leaving a balance owing of $7,225 at December 31, 2015.
m. In
January 2015, the Company received proceeds of $21,675 (CAD $30,000) on an unsecured
promissory note for a period one year at an interest of 12% per annum which will be accrued
semi-annually and repaid $nil, leaving a balance owing of $21,675 at December 31, 2015.
n. In
March 2015, the Company received proceeds of $18,063 (CAD $25,000) on an unsecured promissory
note with a related party for a period one year at an interest of 10% per annum which
will be accrued semi-annually and repaid $nil, leaving a balance owing of $14,450 at
December 31, 2015.
o. In
May 2015, the Company received proceeds of $3,612 (CAD $5,000) on an unsecured promissory
note with a related party for a period one year at an interest of 10% per annum which
will be accrued semi-annually and repaid $nil, leaving a balance owing of $3,612 at December
31, 2015. Interest
expense on the note during the year ended December 31, 2015 and 2014 totaled $43,819 and $17,735, respectively, accrued interest
during the same period was $23,577 and $7,503, respectively. Interest expense on the convertible note during the year ended December
31, 2015 and 2014 totaled $5,055 and $nill, respectively, accrued interest during the same period was $5,055 and $nill, respectively.</t>
  </si>
  <si>
    <t>Common stock</t>
  </si>
  <si>
    <t>Equity [Abstract]</t>
  </si>
  <si>
    <t>Common Stock</t>
  </si>
  <si>
    <t>11.
COMMON STOCK For
the year ended December 31, 2015:
a) In
January 2015, the Company issued 1,000,000 shares of its common stock at $0.06 per share
for services rendered by consultants valued at $60,000 based on the fair market value
of the trading price on date of grant.
b) Also
in January 2015, the Company conducted a private placement offering whereby it sold 170,000
securities at a price of $0.06 per share for total proceeds of $10,200. Each security
consists of one common share in the capital of the Company and one non-transferable share
purchase warrant exercisable at USD $0.10, of which terms and conditions set forth in
the attached Warrants Certificate Agreement.
c) Also
in January 2015, the Company conducted a private placement offering with a related party
whereby it sold 200,000 securities at a price of $0.05 per share for total proceeds of
$10,000. Each security consists of one common share in the capital of the Company and
one non-transferable share purchase warrant exercisable at USD $0.10, of which terms
and conditions set forth in the attached Warrants Certificate Agreement.
d) Also
in January 2015, the Company issued 100,000 shares of its common stock at $0.10 per share
related to the exercise of options, for total proceeds of $10,000.
e) In
February 2015, the Company conducted a private placement offering whereby it sold 510,000
securities at a price of $0.05 per share for total proceeds of $25,500. Each security
consists of one common share in the capital of the Company and one non-transferable share
purchase warrant exercisable at USD $0.10, of which terms and conditions set forth in
the attached Warrants Certificate Agreement.
f) Also
in February 2015, the Company issued 100,000 shares of its common stock at $0.07 per
share related to the exercise of options, for total proceeds of $7,000.
g) In
March 2015, the Company issued 100,000 shares of its common stock at $0.07 per share
related to the exercise of options, for total proceeds of $7,000.
h) In
April 2015, the Company conducted a private placement offering whereby it sold 1,250,000
securities at a price of $0.04 per share for total proceeds of $50,000. Each security
consists of one common share in the capital of the Company and one non-transferable share
purchase warrant exercisable at USD $0.10, of which terms and conditions set forth in
the attached Warrants Certificate Agreement.
i) Also
in April 2015, the Company conducted a private placement offering with a related party
whereby it sold 500,000 securities at a price of $0.02 per share for total proceeds of
$10,000. Each security consists of one common share in the capital of the Company and
two non-transferable share purchase warrants exercisable at USD $0.10, of which terms
and conditions set forth in the attached Warrants Certificate Agreement.
j) Also
in April 2015, the Company conducted a private placement offering whereby it sold 500,000
securities at a price of $0.02 per share for total proceeds of $10,000. Each security
consists of one common share in the capital of the Company and two non-transferable share
purchase warrants exercisable at USD $0.10, of which terms and conditions set forth in
the attached Warrants Certificate Agreement.
k) Also
in April 2015, the Company conducted a private placement offering whereby it sold 1,000,000
securities at a price of $0.02 per share for total proceeds of $20,000. Each security
consists of one common share in the capital of the Company and two non-transferable share
purchase warrants exercisable at USD $0.10, of which terms and conditions set forth in
the attached Warrants Certificate Agreement.
l) In
May 2015, the Company conducted a private placement offering whereby it sold 142,857
securities at a price of $0.07 per share for total proceeds of $10,000. Each security
consists of one common share in the capital of the Company and one non-transferable share
purchase warrant exercisable at USD $0.15, of which terms and conditions set forth in
the attached Warrants Certificate Agreement.
m) In
June 2015, the Company conducted a private placement offering whereby it sold 166,667
securities at a price of $0.06 per share for total proceeds of $9,999. Each security
consists of one common share in the capital of the Company and one half non-transferable
share purchase warrant exercisable at USD $0.15, of which terms and conditions set forth
in the attached Warrants Certificate Agreement.
n) Also
in June 2015, the Company conducted a private placement offering with a related party
whereby it sold 300,000 shares at a price of $0.02 per share for total proceeds of $6,000.
o) In
July 2015, the Company conducted a private placement offering with a related party whereby
it sold 1,000,000 securities at a price of $0.02 per share for total proceeds of $20,000.
Each security consists of one common share in the capital of the Company and two non-transferable
share purchase warrants exercisable at USD $0.10, of which terms and conditions set forth
in the attached Warrants Certificate Agreement.
p) Also
in July 2015, the Company conducted a private placement offering with a related party
whereby it sold 200,000 shares at a price of $0.02 per share for total proceeds of $4,000.
q) Also
in July 2015, the Company issued totaling 3,200,000 shares of its common stock at average
$0.067 per share for services rendered by consultants valued at $214,000 based on the
fair market value of the trading price on date of grant.
r) In
August 2015, the Company conducted a private placement offering whereby it sold 2,500,000
securities at a price of $0.01 per share for total proceeds of $25,000. Each security
consists of one common share in the capital of the Company and two non-transferable share
purchase warrants exercisable at USD $0.10, of which terms and conditions set forth in
the attached Warrants Certificate Agreement.
s) Also
in August 2015, the Company conducted a private placement offering with a related party
whereby it sold 1,000,000 shares at a price of $0.01 per share for total proceeds of
$10,000.
t) In
September 2015, the Company conducted a private placement offering with a related party
whereby it sold 4,000,000 shares at a price of $0.01 per share for total proceeds of
$40,000.
u) Also
in September 2015, the Company conducted a private placement offering with a related
party whereby it sold 4,000,000 securities at a price of $0.01 per share for total proceeds
of $40,000. Each security consists of one common share in the capital of the Company
and one non-transferable share purchase warrant exercisable at USD $0.10, of which terms
and conditions set forth in the attached Warrants Certificate Agreement.
v) In
October 2015, the Company conducted a private placement offering whereby it sold 1,000,000
shares at a price of $0.01 per share for total proceeds of $10,000.
w) Also
in October 2015, the Company issued 2,600,000 shares of its common stock at $0.035 per
share for services rendered by consultants valued at $91,000 based on the fair market
value of the trading price on date of grant.
x) In
November 2015, the Company conducted a private placement offering whereby it sold 500,000
securities at a price of $0.01 per share for total proceeds of $5,000. Each security
consists of one common share in the capital of the Company and two non-transferable share
purchase warrants exercisable at USD $0.10, of which terms and conditions set forth in
the attached Warrants Certificate Agreement.
y) Also
in November 2015, the Company conducted a private placement offering whereby it sold
1,000,000 securities at a price of $0.02 per share for total proceeds of $20,000. Each
security consists of one common share in the capital of the Company and one non-transferable
share purchase warrant exercisable at USD $0.10, of which terms and conditions set forth
in the attached Warrants Certificate Agreement.
z) Also
in November 2015, the Company issued 200,000 shares of its common stock at $0.045 per
share for services rendered by management valued at $9,000 based on the fair market value
of the trading price on date of grant.
aa) In
December 2015, the Company conducted a private placement offering with a related party
whereby it sold 2,200,000 shares at a price of $0.01 per share for total proceeds of
$22,000.
bb) Also
in December 2015, the Company conducted a private placement offering whereby it sold
350,000 securities at a price of $0.03 per share for total proceeds of $3,500. Each security
consists of one common share in the capital of the Company and three fifths non-transferable
share purchase warrant exercisable at USD $0.10, of which terms and conditions set forth
in the attached Warrants Certificate Agreement.
cc) Also
in December 2015, the Company conducted a private placement offering with a related party
whereby it sold 1,000,000 shares at a price of $0.01 per share for total proceeds of
$10,000. Each security consists of one common share in the capital of the Company and
two non-transferable share purchase warrant exercisable at USD $0.05, of which terms
and conditions set forth in the attached Warrants Certificate Agreement.
dd) Also
in December 2015, the Company conducted a private placement offering whereby it sold
666,666 shares at a price of $0.03 per share for total proceeds of $20,000. For
the year ended December 31, 2014:
ee) In
January 2014, the Company issued 75,000 shares of its common stock at $0.10 per share
related for stock payable which company received $7,500 in December 2013 for the exercise
of stock options.
ff) Also
in January 2014, the Company issued 700,000 shares of its common stock at $0.10 per share
related to the exercise of warrants, for total proceeds of $70,000.
gg) Also
in January 2014, the Company conducted a private placement offering whereby it sold 100,000
shares at a price of $0.15 per share for total proceeds of $15,000.
hh) In
February 2014, the Company issued 1,200,000 shares of its common stock at $0.10 per share
related to the exercise of warrants, for total proceeds of $120,000.
ii) Also
in February 2014, the Company conducted a private placement offering whereby it sold
600,000 shares at a price of $0.10 per share for total proceeds of $60,000.
jj) In
March 2014, the Company issued 150,000 shares of its common stock at $0.10 per share
related to the exercise of warrants, for total proceeds of $15,000.
kk) Also
in March 2014, the Company conducted a private placement offering whereby it sold 100,000
shares at a price of $0.10 per share for total proceeds of $10,000.
ll) Also
in March 2014, the Company conducted a private placement offering whereby it sold 1,178,571
shares at a price of $0.14 per share for total proceeds of $165,000.
mm) In
May 2014, the Company issued 600,000 shares of its common stock at $0.10 per share related
to the exercise of warrants, for total proceeds of $60,000.
nn) Also
in May 2014, the Company conducted a private placement offering whereby it sold 660,000
shares at a price of $0.10 per share for total proceeds of $66,000.
oo) In
June 2014, the Company conducted a private placement offering whereby it sold 522,000
shares at a price of $0.10 per share for total proceeds of $52,200.
pp) Also
in June 2014, the Company issued 500,000 shares of its common stock at $0.10 per share
related to the exercise of options, for total proceeds of $50,000.
qq) In
July 2014, the Company conducted a private placement offering whereby it sold 1,500,000
shares at a price of $0.10 per share for total proceeds of $150,000.
rr) In
August 2014, the Company conducted a private placement offering whereby it sold 250,000
shares at a price of $0.10 per share for total proceeds of $25,000.
ss) In
September 2014, the Company conducted a private placement offering whereby it sold 650,000
shares at a price of $0.10 per share for total proceeds of $65,000.
tt) Also
in September 2014, the Company issued 700,000 shares of its common stock at $0.10 per
share related to the exercise of options, for total proceeds of $70,000.
uu) In
October 2014, the Company issued 100,000 shares of its common stock at $0.10 per share
related to the exercise of options, for total proceeds of $10,000.
vv) Also
in October 2014, the Company issued 200,000 shares of its common stock at $0.065 per
share for services rendered by a consultant valued at $13,000 based on the fair market
value of the trading price on date of grant.
ww) In
November 2014, the Company issued 1,100,000 shares of its common stock at $0.071 per
share for services rendered by a consultant valued at $78,100 based on the fair market
value of the trading price on date of grant.
xx) Also
in November 2014, the Company issued 100,000 shares of its common stock at $0.10 per
share related to the exercise of options, for total proceeds of $10,000 The
following table summarizes the continuity of the Companys share purchases with warrants attached:
Number of Warrants Weighted average Weighted average remaining contractual life
Balance, December 31, 2013 4,580,000 0.10 2.11
Issued 6,200,571 0.14 1.93
Exercised (2,650,000 )  
Expired/Cancelled (100,000 )  
Outstanding, December 31, 2014 8,030,571 0.13 2.02
Issued 25,566,191 0.10 1.60
Exercised   
Expired/Cancelled (2,230,000 )  
Outstanding, December 31, 2015 31,366,762 0.11 1.50 During
the year ended December 31, 2015, the Company issued 13,889,524 common shares with warrants attached for total cash proceeds
of $269,200. The common stock issued included 13,889,524 attached warrants to purchase 25,566,191 common stock at the
weighted average exercise price of $0.10 per share. The relative fair value of the warrants attached to the common stock
issued was estimated at the date of grant using the Black-Sholes pricing model. The relative fair value of the warrants
attached to the common stock issued is $270,621, and the relative fair value of the common stock is $281,579 as of the issue
date. The Black-Sholes pricing model assumption used are as follows: expected dividend yield of 0%; risk-free interest rate
of 0.41%; expected volatility of 134.73%, and warrant term of 2 years. During
the year ended December 31, 2014, , the Company issued 5,000,571 common shares with warrants attached for total cash proceeds
of $552,201. The common stock issued included 5,000,571 attached warrants to purchase 6,200,571 common stock at the weighted average
exercise price of $0.14 per share. The relative fair value of the warrants attached to the common stock issued was estimated at
the date of grant using the Black-Sholes pricing model. The relative fair value of the warrants attached to the common stock issued
is $270,621, and the relative fair value of the common stock is $281,579 as of the issue date. The Black-Sholes pricing model
assumption used are as follows: expected dividend yield of 0%; risk-free interest rate of 0.32% - 0.59%; expected volatility of
132% - 138%, and warrant term of 2 years.</t>
  </si>
  <si>
    <t>Treasury Stock</t>
  </si>
  <si>
    <t xml:space="preserve">12.
TREASURY STOCK On
August 15, 2012, the Company announced that the Companys Board of Directors approved a share repurchase program authorizing
up to five million shares of the Companys outstanding common stock to be repurchased over a 12 month period commencing
on August 20, 2012. Any shares repurchased by the Company shall be returned to the treasury and may be used, if and when needed,
for general corporate purposes. During the year ended December 31, 2015 and 2014, the Company purchased nil and nil shares of
common stock from treasury stock, respectively. During the year ended December 31, 2015 and 2014, the Company retired nil and
nil shares of common stock from treasury stock, respectively.
Period Total number of Shares Purchased or Retired Average Price Paid per Share
August 1, 2012  August 31, 2012 99,000 $ 0.0961
September 1, 2012  September 31, 2012 333,000 $ 0.1007
October 1, 2012  October 31, 2012 370,140 $ 0.1036
November 1, 2012  November 30, 2012 229,400 $ 0.0874
December 10, 2012, retirement of treasury stock (800,000 ) $ 
Balance, December 31, 2014 and 2015 231,540 $ 0.0983 </t>
  </si>
  <si>
    <t>Stock-Based Compensation</t>
  </si>
  <si>
    <t>Disclosure of Compensation Related Costs, Share-based Payments [Abstract]</t>
  </si>
  <si>
    <t>13 STOCK-BASED
COMPENSATION The
Company has, since incorporation, adopted three stock option plans. The first plan is dated February 15, 2001, amended on October
15, 2009, under which the Company is authorized to grant options to acquire up to a total of 6,000,000 shares of common stock.
The second plan is dated February 15, 2005, under which the Company is authorized to grant options to acquire up to a total of
3,000,000 shares of common stock. The third plan is dated July 30, 2012, under which the Company is authorized to grant options
to acquire up to a total of 10,000,000 shares of common stock. Pursuant to the stock option plans, options granted are subject
to vesting terms which range from immediate vesting to various stages over a period of one year including monthly vesting, at
the sole discretion of the Board of Directors. During
the year ended December 31, 2008, the Company adopted the 2008 Stock Compensation Plan and the 2008 Equity Incentive Plan, under
which the Company is authorized to issue up to 500,000 and 2,000,000 shares, respectively, of the Companys common stock,
to be registered on Form S-8, to the Companys employees, executives and consultants. On May 14, 2010, the Company
adopted the 2010 Share Incentive Plan on Form S-8 under which the Company is authorized to issue up to 10,000,000 registered shares
of its common stock to qualified persons. On July 30, 2012, the Company adopted the 2012 Equity Incentive Plan on Form S-8 under
which the Company is authorized to issue up to 10,000,000 registered shares of its common stock to qualified persons. On April
11, 2013, the Company adopted the 2013 Equity Incentive Plan on Form S-8 under which the Company is authorized to issue up to
25,000,000 registered shares of its common stock to qualified persons. Compensation
Warrants Granted to Non-employees For
the year ended December 31, 2015: On
November 10, 2015, the Company granted compensation warrants to purchase a total 500,000 shares of the Companys common
stock to a consultant. The warrants carry an exercise price of $0.04 per share. The warrants expire November 10, 2017. The fair
value for warrants granted was estimated at the date of grant using the Black-Scholes option-pricing model and the fair value
of warrants granted was $17,511. During the year ended December 31, 2015, the Company recorded stock-based compensation of $17,511
as a general and administrative expense in connection with these warrants. On
November 27, 2015, the Company granted compensation warrants to purchase a total 500,000 shares of the Companys common
stock to a consultant. The warrants carry an exercise price of $0.05 per share. The warrants expire November 27, 2017. The fair
value for warrants granted was estimated at the date of grant using the Black-Scholes option-pricing model and the fair value
of warrants granted was $17,305. During the year ended December 31, 2015, the Company recorded stock-based compensation of $17,305
as a general and administrative expense in connection with these warrants. On
December 17, 2015, the Company granted compensation warrants to purchase a total 300,000 shares of the Companys common
stock to a consultant. The warrants carry an exercise price of $0.15 per share. The warrants expire December 17, 2015. The fair
value for warrants granted was estimated at the date of grant using the Black-Scholes option-pricing model and the fair value
of warrants granted was $6,247. During the year ended December 31, 2015, the Company recorded stock-based compensation of $6,247
as a general and administrative expense in connection with these warrants. For
the year ended December 31, 2014: On
September 11, 2014, the Company granted compensation warrants to purchase a total of 2,311,000 shares of the Companys common
stock to a marketing firm. The warrants carry an exercise price of $0.10 per share. The warrants expire September 11, 2016. The
fair value for warrants granted was estimated at the date of grant using the Black-Scholes option-pricing model and the fair value
of warrants granted was $116,540. During the year ended December 31, 2014, the Company recorded stock-based compensation of $116,540
as a general and administrative expense in connection with these warrants. On
October 1, 2014, the Company granted compensation warrants to purchase a total of 300,000 shares of the Companys common
stock to a consultant. The warrants carry an exercise price of $0.10 per share. The warrants expire October 1, 2016. The fair
value for warrants granted was estimated at the date of grant using the Black-Scholes option-pricing model and the fair value
of warrants granted was $14,131. During the year ended December 31, 2014, the Company recorded stock-based compensation of $14,131
as a general and administrative expense in connection with these warrants. On
October 1, 2014, the Company granted compensation warrants to purchase a total of 300,000 shares of the Companys common
stock to a consultant. The warrants carry an exercise price of $0.10 per share. The warrants expire October 1, 2016. The fair
value for warrants granted was estimated at the date of grant using the Black-Scholes option-pricing model and the fair value
of warrants granted was $14,131. During the year ended December 31, 2014, the Company recorded stock-based compensation of $14,131
as a general and administrative expense in connection with these warrants. On
November 20 2014, the Company granted compensation warrants to purchase a total of 1,500,000 shares of the Companys common
stock to a consultant. The warrants carry an exercise price of $0.10 per share. The warrants expire November 20, 2016. The fair
value for warrants granted was estimated at the date of grant using the Black-Scholes option-pricing model and the fair value
of warrants granted was $78,088. During the year ended December 31, 2014, the Company recorded stock-based compensation of $78,088
as a general and administrative expense in connection with these warrants. Options
Granted to Employees For
the year ended December 31, 2015: On
February 18, 2015, the Company granted options to purchase a total of 300,000 shares of the Companys common stock to an
employee. The options carry an exercise price of $0.07 per share and vested immediately. The options expire February 18, 2018.
The fair value for options granted was estimated at the date of grant using the Black-Scholes option-pricing model and the fair
value of stock options granted was $10,448. During the year ended December 31, 2015, the Company recorded stock-based compensation
of $10,448 as a general and administrative expense in connection with these options. During
the year ended December 31, 2015, the Company recognized and recorded stock-based compensation of $nil related to options granted
in the prior year which vested in the current period as a general and administrative expense. As
at December 31, 2015, there was $nil total unrecognized compensation cost related to nonvested stock-based compensation arrangements. The
fair value for warrants and stock options granted was estimated at the date of grant using the Black-Scholes option-pricing model
and the weighted average fair value of stock options granted during the year ended December 31, 2015 and 2014 were $0.34359 and
0.10073, respectively. The weighted average assumptions used are as follows:
December 31, December 31,
Expected dividend yield 0 % 0 %
Risk-free interest rate 0.53 % 0.28 %
Expected volatility 148.35 % 137.10 %
Expected option life (in years) 1.62 1.57 The
total intrinsic value of stock options exercised during the year ended December 31, 2015 and 2014 were $nil and $nil respectively. The
following table summarizes the continuity of the Companys compensation warrants to non-employees:
Number of Warrants Weighted Average Exercise Price Weighted-Average Remaining Contractual Term (years) Aggregate Intrinsic Value
Outstanding, December 31, 2013 5,505,000 $ 0.10
Granted 4,411,000 $ 0.10
Exercised  
Expired/Cancelled (5,000 ) $ 0.10
Outstanding, December 31, 2014 9,911,000 $ 0.10 3.04 $nil
Exercisable, December 31, 2014 9,911,000 $ 0.10 3.04 $nil
Granted 1,300,000 0.07
Exercised  
Expired/Cancelled  
Outstanding, December 31, 2015 11,211,000 $ 0.10 2.05 $nil
Exercisable, December 31, 2015 11,211,000 $ 0.10 2.05 $nil The
following table summarizes the continuity of the Companys stock options granted to employees:
Number of Options Weighted Average Exercise Price Weighted-Average Remaining Contractual Term (years) Aggregate Intrinsic Value
Outstanding, December 31, 2013 21,140,000 $ 0.11
Granted 15,950,000 0.10
Exercised (1,400,000 ) 0.10
Expired/Cancelled (3,065,000 ) 0.10
Outstanding, December 31, 2014 32,625,000 $ 0.10 2.28 $nil
Exercisable, December 31, 2014 32,625,000 $ 0.10 2.27 $nil
Granted 300,000 0.10
Exercised (300,000 ) 0.10
Expired/Cancelled (75,000 ) 
Outstanding, December 31, 2015 32,550,000 $ 0.10 1.30 $nil
Exercisable, December 31, 2015 32,550,000 $ 0.10 1.30 $nil A
summary of the status of the Companys nonvested shares as of December 31, 2014, and changes during the year ended December
31, 2015, is presented below:
Nonvested shares Number of Shares Weighted Average Grant Date Fair Value
Nonvested at December 31, 2013  
Granted  
Vested  
Nonvested at December 31, 2014  
Granted  
Vested  
Nonvested at December 31, 2015   During
the years ended December 31, 2015 and 2014, the Company recognized and recorded stock-based compensation of $51,510 and $1,263,397,
respectively, as a general and administrative expense related to vested share-based compensation arrangements. For
the year ended December 31, 2014: On
February 1, 2014, the Company granted options to purchase a total of 2,000,000 shares of the Companys common stock to an
officer. The options carry an exercise price of $0.10 per share and vested immediately. The options expire February 1, 2017. The
fair value for options granted was estimated at the date of grant using the Black-Scholes option-pricing model and the fair value
of stock options granted was $254,868. During the year ended December 31, 2014, the Company recorded stock-based compensation
of $254,868 as a general and administrative expense in connection with these options. On
February 1, 2014, the Company granted options to purchase a total of 2,000,000 shares of the Companys common stock to an
officer. The options carry an exercise price of $0.10 per share and vested immediately. The options expire February 1, 2017. The
fair value for options granted was estimated at the date of grant using the Black-Scholes option-pricing model and the fair value
of stock options granted was $254,868. During the year ended December 31, 2014, the Company recorded stock-based compensation
of $254,868 as a general and administrative expense in connection with these options. On
February 1, 2014, the Company granted options to purchase a total of 100,000 shares of the Companys common stock to an
employee. The options carry an exercise price of $0.10 per share and vested immediately. The options expire February 1, 2017.
The fair value for options granted was estimated at the date of grant using the Black-Scholes option-pricing model and the fair
value of stock options granted was $12,743. During the year ended December 31, 2014, the Company recorded stock-based compensation
of $12,743 as a general and administrative expense in connection with these options. On
February 1, 2014, the Company granted options to purchase a total of 100,000 shares of the Companys common stock to an
employee. The options carry an exercise price of $0.10 per share and vested immediately. The options expire February 1, 2017.
The fair value for options granted was estimated at the date of grant using the Black-Scholes option-pricing model and the fair
value of stock options granted was $12,743. During the year ended December 31, 2014, the Company recorded stock-based compensation
of $12,743 as a general and administrative expense in connection with these options. On
February 1, 2014, the Company granted options to purchase a total of 100,000 shares of the Companys common stock to an
employee. The options carry an exercise price of $0.10 per share and vested immediately. The options expire February 1, 2017.
The fair value for options granted was estimated at the date of grant using the Black-Scholes option-pricing model and the fair
value of stock options granted was $12,743. During the year ended December 31, 2014, the Company recorded stock-based compensation
of $12,743 as a general and administrative expense in connection with these options. Above four options and this option could
be exercised, in whole or in part, in accordance with the following: 100% of the shares subject to the optionee continuing to
be a service provider on such date. On
October 1, 2014, the Company granted options to purchase a total of 10,000,000 shares of the Companys common stock to an
officer. The options carry an exercise price of $0.10 per share and vested immediately. The options expire October 1, 2017. The
fair value for options granted was estimated at the date of grant using the Black-Scholes option-pricing model and the fair value
of stock options granted was $411,390. During the year ended December 31, 2014, the Company recorded stock-based compensation
of $411,390 as a general and administrative expense in connection with these options. On
October 1, 2014, the Company granted options to purchase a total of 1,000,000 shares of the Companys common stock to an
employee. The options carry an exercise price of $0.10 per share and vested immediately. The options expire October 1, 2017. The
fair value for options granted was estimated at the date of grant using the Black-Scholes option-pricing model and the fair value
of stock options granted was $41,139. During the year ended December 31, 2014, the Company recorded stock-based compensation of
$41,139 as a general and administrative expense in connection with these options. On
October 1, 2014, the Company granted options to purchase a total of 200,000 shares of the Companys common stock to an employee.
The options carry an exercise price of $0.10 per share and vested immediately. The options expire October 1, 2017. The fair value
for options granted was estimated at the date of grant using the Black-Scholes option-pricing model and the fair value of stock
options granted was $8,228. During the year ended December 31, 2014, the Company recorded stock-based compensation of $8,228 as
a general and administrative expense in connection with these options. On
October 1, 2014, the Company granted options to purchase a total of 200,000 shares of the Companys common stock to an employee.
The options carry an exercise price of $0.10 per share and vested immediately. The options expire October 1, 2017. The fair value
for options granted was estimated at the date of grant using the Black-Scholes option-pricing model and the fair value of stock
options granted was $8,228. During the year ended December 31, 2014, the Company recorded stock-based compensation of $8,228 as
a general and administrative expense in connection with these options. On
October 1, 2014, the Company granted options to purchase a total of 250,000 shares of the Companys common stock to an employee.
The options carry an exercise price of $0.10 per share and vested immediately. The options expire October 1, 2017. The fair value
for options granted was estimated at the date of grant using the Black-Scholes option-pricing model and the fair value of stock
options granted was $10,285. During the year ended December 31, 2014, the Company recorded stock-based compensation of $10,285
as a general and administrative expense in connection with these options. Above four options and this option could be exercised,
in whole or in part, in accordance with the following: 100% of the shares subject to the optionee continuing to be a service provider
on such date. As
at December 31, 2014 there was $nil total unrecognized compensation cost related to nonvested stock-based compensation arrangements.</t>
  </si>
  <si>
    <t>Legal Proceedings</t>
  </si>
  <si>
    <t>Legal Proceedings Abstract</t>
  </si>
  <si>
    <t>13.
LEGAL PROCEEDINGS CIVIL
LITIGATION On
July 14, 2014, the Company along with its wholly owned subsidiary 602531 British Columbia Ltd., filed a Complaint for Patent Infringement
in the United States District Court for the Western District of Washington at Seattle against Touchtype Limited doing business
as SwiftKey (SwiftKey). The action arises out of the activities of defendant SwiftKey, relating to the making, selling,
offering for sale, licensing, and/or using of predictive text technology for computer devices in the United States that constitutes
direct or indirect infringement of one or more claims of the Companys United States Patent #8,552,984 entitled "Method,
System, Apparatus and Computer-Readable Media For Directing Input Associated with Keyboard-Type Device". On
November 4, 2015, United States District Judge Janis L. Sammartino ruled in against Touchtype, Inc., dba SWIFTKEY, in their partial
motion to dismiss WordLogics claim of infringement of U.S. Patent No. 8,552,984. The Court has ordered a settlement conference
on January 25, 2016, requiring the attendance of someone with the authority for each party to settle the case. The Mandatory Settlement
Conference scheduled for February 29, 2016 has been extended to March 18, 2016.</t>
  </si>
  <si>
    <t>Income Taxes</t>
  </si>
  <si>
    <t>Income Tax Disclosure [Abstract]</t>
  </si>
  <si>
    <t>14. INCOME
TAXES Deferred
income taxes reflect the tax consequences on future years of differences between the tax bases. The deferred tax assets
are as follows:
2015 2014
Deferred tax assets $ 2,502,585 $ 2,269,281
Valuation allowance (2,502,582 ) (2,269,281 )
Net future income taxes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operating loss carry-forwards of $7,360,544 at December 31, 2015 and $6,674,357 at December 31, 2014 will begin to expire in 2028.</t>
  </si>
  <si>
    <t>Subsequent Events</t>
  </si>
  <si>
    <t>Subsequent Events [Abstract]</t>
  </si>
  <si>
    <t>15.
SUBSEQUENT EVENTS Subsequent
to December 31, 2015, we issued an aggregate of 1,753,040 shares of our common stock related to exercises of warrants, exercise
of stock options, and private placement offerings as of April 6, 2016. Subsequent
events have been reviewed through the date of this report.</t>
  </si>
  <si>
    <t>Summary Of Significant Accounting Policies (Policies)</t>
  </si>
  <si>
    <t>Basis of Presentation</t>
  </si>
  <si>
    <t>a) Basis
of Presentation These
financial statements and related notes are presented in accordance with accounting principles generally accepted in the United
States, and are expressed in U.S. dollars. The Companys fiscal year-end is December 31.</t>
  </si>
  <si>
    <t>Basis of Consolidation</t>
  </si>
  <si>
    <t>b)
Basis of Consolidation The
consolidated financial statements include the accounts of WordLogic Corporation and its wholly-owned subsidiary 602531 British
Columbia Ltd. (the Subsidiary), an entity incorporated under the laws of the Province of British Columbia, Canada.
The Subsidiary does not have any operations. All significant intercompany balances and transactions have been eliminated in consolidation.</t>
  </si>
  <si>
    <t>Use of Estimates</t>
  </si>
  <si>
    <t>c)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Cash and Cash Equivalents</t>
  </si>
  <si>
    <t>d)
Cash and Cash Equivalents The
Company considers all investment instruments purchased with an original maturity of three months or less to be cash equivalents.
Investment securities with original or remaining maturities of more than three months but less than one year are considered short-term
investments. Auction rate securities with original or remaining maturities of more than three months are considered short-term
investments even if they are subject to re-pricing within three months. The Company was not invested in any auction rate securities
as of December 31, 2015 and December 31, 2014. Investment securities held with the intent to reinvest or hold for longer than
a year, or with remaining maturities of one year or more, are considered long-term investments. The Companys cash equivalents
at December 31, 2015 consisted of term deposits with original maturities of three months or less, and are therefore classified
as cash and cash equivalents in the accompanying balance sheets. Cash
and cash equivalents consisted of cash and term deposits of $723 and $1,922 at December 31, 2015 and December 31, 2014, respectively.</t>
  </si>
  <si>
    <t>Short and Long-Term Investments</t>
  </si>
  <si>
    <t>e)
Short and Long-term Investments The
Company accounts for its short-term and long-term investments in accordance with ASC 320, Investments-Debt and Equity Securities.
The Companys short and long-term investments in securities are classified as available-for-sale and are reported at fair
value, with unrealized gains and losses, net of tax, recorded in other comprehensive income (loss). Realized gains or losses and
declines in value judged to be other than temporary, if any, on available-for-sale securities are reported in other income, net.
The Company reviews the securities for impairments considering current factors including the economic environment, market conditions,
and the operational performance and other specific factors relating to the businesses underlying the securities. The Company records
impairment charges equal to the amount that the carrying value of its available-for-sale securities exceeds the estimated fair
market value of the securities as of the evaluation date. The fair value for publicly held securities is determined based on quoted
market prices as of the evaluation date. In computing realized gains and losses on available-for-sale securities, the Company
determines cost based on amounts paid, including direct costs such as commissions, to acquire the security using the specific
identification method. The Company did not have any short or long-term investments in securities at December 31, 2015 or December
31, 2014. The
Companys investment consisted of certified term deposit with original maturities of more than three months. The Company
realized interest income based on term deposit rate agreed upon with Royal Bank of Canada. The company had term deposits totaling
US $nil and $50,000 at December 31, 2015 and December 31, 2014, respectively. The company has recorded interest receivable of
$nil and $128 at December 31, 2015 and December 31, 2014, respectively. See
Note 2.m for further information on fair value.</t>
  </si>
  <si>
    <t>Allowance for Doubtful Accounts</t>
  </si>
  <si>
    <t>f)
Allowance for Doubtful Accounts The
Company considers its receivables to be fully collectable since the Company has only two receivable accounts, GST/HST (Goods and
services tax/harmonized sales tax) receivable and interest receivable; accordingly, no allowance for doubtful accounts is required.
The Company recognizes an allowance for doubtful accounts on specific accounts identified at risk based on the age of the outstanding
receivable and the inability or unwillingness of its customers to make the required payments.</t>
  </si>
  <si>
    <t>g)
Property and Equipment Property
and equipment are stated at cost and are amortized over their estimated useful lives as follows:
Asset Method Rate
Computer equipment Straight-line 33.3 %
Computer software Straight-line 100.0 %
Furniture and fixtures Declining balance 20.0 %
Other equipment Declining balance 20.0 % Amortization
is recorded at one-half of the normal rate in the year of acquisition. We have compared the depreciation taken using the declining
balance method to the straight-line method and have determined the difference to be immaterial for the year ended December 31,
2015 and 2014. Upon
retirement or disposition of equipment, the cost and accumulated amortization are removed from the accounts and any resulting
gain or loss is reflected in operations. Repairs and maintenance are charged to expense as incurred and expenditures for additions
and improvements are capitalized.</t>
  </si>
  <si>
    <t>Impairment of Long-Lived Assets</t>
  </si>
  <si>
    <t>h)
Impairment of Long-Lived Assets The
Company evaluates the carrying value of its long-lived assets under the provisions issued by the FASB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Deferred Revenue</t>
  </si>
  <si>
    <t>i)
Deferred Revenue Certain
amounts are received pursuant to agreement and may only be used in the delivery of specific services and transactions. These amounts
are recognized as revenue in the fiscal year the related expenditures are incurred and services are performed.</t>
  </si>
  <si>
    <t>Software Development Costs</t>
  </si>
  <si>
    <t>j)
Software Development Costs Software
development costs are recorded in accordance with the provisions issued by the FASB as follows. Costs incurred to establish the
technological feasibility of computer software to be sold, leased, or otherwise marketed are expensed as incurred as research
and development costs. Once technological feasibility is established, the cost of producing product masters for the software is
capitalized. Capitalization of the software development costs ceases and amortization of the capitalized costs commence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t>
  </si>
  <si>
    <t>Research and Development</t>
  </si>
  <si>
    <t>k)
Research and Development Expenditures
relating to the development of new products and processes, including significant improvements to existing products, are charged
to operations as incurred.</t>
  </si>
  <si>
    <t>l)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Revenue Recognition</t>
  </si>
  <si>
    <t>m)
Revenue Recognition The
Company recognizes revenues in accordance with ASC 985-605, Revenue Recognition  Software Revenue Recognition  Multiple-Element Arrangements Pursuant
to ASC 985-605, the Company recognizes revenue when all of the following criteria are met: (i) persuasive evidence of an arrangement
exists, (ii) delivery has occurred, (iii) the fee is fixed or determinable, and (iv) collectability is probable. The Company applies
these criteria as discussed below:
· Persuasive
evidence of an arrangement exists
· Delivery
has occurred
· The
fee is fixed or determinable
· Collectability
is probable If
there are any undelivered elements, the Company defers revenue for those elements, as long as vendor specific objective evidence
(VSOE) of fair value exists for the undelivered elements. Payment for product is due upon shipment, subject to specific
payment terms. Payment for professional services is due either upon or in advance of providing the services, subject to specific
payment terms. Reimbursements received for out-of-pocket expenses and shipping costs, which have not been significant to date,
are recognized as revenue in accordance with ASC 605-45, Revenue Recognition  Principal Agent Considerations The
Company earns revenue from the sale of its software products and from royalties earned on software licensing agreements. Revenue
from the sale of software products is recognized at the point of delivery, which occurs when customers either download the software
or are shipped software products. Royalty revenue is recognized in accordance with the terms of licensing agreements and when
collectability is reasonably assured, which is usually on receipt of royalty payments. The
Company also recognizes revenue from the licensing of the intellectual property portfolio according to ASC 985-605, based on the
terms of agreements involved. The
Company has not established a formal policy affecting warranty or returns. No estimate of returns from sales has been made.</t>
  </si>
  <si>
    <t>Fair Value for Financial Assets and Financial Liabilities</t>
  </si>
  <si>
    <t xml:space="preserve">n)
Fair Value for Financial Assets and Financial Liabilitie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5. The Company does not have any assets or liabilities measured at fair value on a recurring
or a non-recurring basis, consequently, the Company did not have any fair value adjustments for assets and liabilities measured
at fair value at December 31, 2015, nor gains or losses are reported in the statement of operations that are attributable to the
change in unrealized gains or losses relating to those assets and liabilities still held at the reporting date for the year ended
December 31, 2015. The
Companys operations are in Canada, which results in exposure to market risks from changes in foreign currency rates. The
financial risk to the Companys operations results from fluctuations in foreign exchange rates and the degree of volatility
of these rates. Currently, the Company does not use derivative instruments to reduce its exposure to foreign currency risk. In
accordance with ASC 820, the following table presents the Companys fair value hierarchy for its financial assets (investments)
as of December 31, 2015 and December 31, 2014:
Level December 31, 2015 December 31, 2014
Level 1 $ nil $ 50,000
Level 2  
Level 3   </t>
  </si>
  <si>
    <t>Foreign Currency Translation</t>
  </si>
  <si>
    <t>o)
Foreign Currency Translation The
Companys functional currenc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t>
  </si>
  <si>
    <t>p)
Stock-based Compensation On
January 1, 2006, the Company adopted standards issued by the FASB, which requires the measurement and recognition of compensation
expense for all share-based awards made to employees and directors, including employee stock options and shares issued through
its employee stock purchase plan, based on estimated fair values. In March 2005, the Securities and Exchange Commission issued
Staff Accounting Bulletin 107 (SAB 107) relating to this standard. The Company has applied the provisions of SAB
107 in its adoption of this standard. The Company adopted the FASB standard using the modified prospective transition method,
which requires the application of the accounting standard as of the beginning in 2006. The Companys financial statements
as of and for the year ended December 31, 2007 reflect the impact of this standard. In accordance with the modified prospective
transition method, the Companys financial statements for prior periods do not include the impact of this standard. The
Companys determination of estimated fair value of share-based awards utilizes the Black-Scholes option-pricing model. The
Black-Scholes model is affected by the Companys stock price as well as assumptions regarding certain highly complex and
subjective variables. These variables include, but are not limited to the Companys expected stock price volatility over
the term of the awards and actual and projected employee stock option exercise behaviors.</t>
  </si>
  <si>
    <t>Net Income (Loss) Per Share</t>
  </si>
  <si>
    <t>q)
Net Income (Loss) per Share Basic
and diluted net income (loss) per share of common stock is presented in conformity with ASC 260, Earnings Per Share The
following table presents the calculation of basic and diluted net income (loss) per share:
Year Ended December 31
2015 2014
Numerator:
Net income (loss)  basic and diluted $ (1,113,744 ) $ (2,945,972 )
Denominator:
Basic weighted average common shares outstanding 113,884,687 97,390,215
Effect of dilutive securities:
Stock options  
Warrants  
Diluted weighted average common shares outstanding 113,884,687 97,390,215
Net income (loss) per share - basic $ (0.01 ) $ (0.03 )
Net income (loss) per share - diluted $ (0.01 ) $ (0.03 ) Due
to a net loss for the years ended December 31, 2015, and 2014, basic and diluted net loss per share are equivalent as the inclusion
of potential common shares in the number of shares used for the diluted computation would be anti-dilutive to the net loss per
share.</t>
  </si>
  <si>
    <t>Comprehensive Income (Loss)</t>
  </si>
  <si>
    <t>r)
Comprehensive Income (Loss) The
Company reports its comprehensive income (loss) in accordance with provisions of the FASB. For the years ended December
31, 2015 and 2014, the Companys only component of comprehensive loss was foreign currency translation adjustments.</t>
  </si>
  <si>
    <t>Advertising Costs</t>
  </si>
  <si>
    <t>s)
Advertising Costs Advertising
costs are charged to operations as incurred.</t>
  </si>
  <si>
    <t>Recent Accounting Pronouncements</t>
  </si>
  <si>
    <t>t)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Company has elected early adoption of these amendments.</t>
  </si>
  <si>
    <t>Reclassifications</t>
  </si>
  <si>
    <t>u)
Reclassifications Certain
reclassifications have been made to the prior periods financial statements to conform to the current periods presentation.</t>
  </si>
  <si>
    <t>Summary Of Significant Accounting Policies (Tables)</t>
  </si>
  <si>
    <t>Schedule of Estimated Useful Life of Property and Equipment</t>
  </si>
  <si>
    <t>Property
and equipment are stated at cost and are amortized over their estimated useful lives as follows:
Asset Method Rate
Computer equipment Straight-line 33.3 %
Computer software Straight-line 100.0 %
Furniture and fixtures Declining balance 20.0 %
Other equipment Declining balance 20.0 %</t>
  </si>
  <si>
    <t>Schedule of Fair Value Hierarchy for Financial Assets (Investments)</t>
  </si>
  <si>
    <t xml:space="preserve">In
accordance with ASC 820, the following table presents the Companys fair value hierarchy for its financial assets (investments)
as of December 31, 2015 and December 31, 2014:
Level December 31, 2015 December 31, 2014
Level 1 $ nil $ 50,000
Level 2  
Level 3   </t>
  </si>
  <si>
    <t>Schedule of Calculation of Basic and Diluted Net Income (Loss) per Share</t>
  </si>
  <si>
    <t>The
following table presents the calculation of basic and diluted net income (loss) per share:
Year Ended December 31
2015 2014
Numerator:
Net income (loss)  basic and diluted $ (1,113,744 ) $ (2,945,972 )
Denominator:
Basic weighted average common shares outstanding 113,884,687 97,390,215
Effect of dilutive securities:
Stock options  
Warrants  
Diluted weighted average common shares outstanding 113,884,687 97,390,215
Net income (loss) per share - basic $ (0.01 ) $ (0.03 )
Net income (loss) per share - diluted $ (0.01 ) $ (0.03 )</t>
  </si>
  <si>
    <t>Prepaid Expenses (Tables)</t>
  </si>
  <si>
    <t>Schedule of Prepaid Expenses for Marketing and Advertisement and Security Deposit</t>
  </si>
  <si>
    <t xml:space="preserve">Prepaid expenses consisted
of the following:
Vendor December 31, 2015 December 31, 2014
$ $
Bentall L.P. 9,016 10,757
Others 1,217 1,452
Total 10,233 12,209 </t>
  </si>
  <si>
    <t>Property And Equipment (Tables)</t>
  </si>
  <si>
    <t>Schedule of Property and Equipment</t>
  </si>
  <si>
    <t xml:space="preserve"> Cost Accumulated Net Carrying Net Carrying
Office equipment 7,851 5,358 2,493 3,651
Computer equipment 110,958 108,283 2,675 4,521
Computer software 5,123 5,123  
Furniture and fixtures 12,211 11,291 920 1,349
136,143 130,055 6,088 9,521 </t>
  </si>
  <si>
    <t>Deposit From Shareholder (Tables)</t>
  </si>
  <si>
    <t>Deposit From Shareholder Tables</t>
  </si>
  <si>
    <t>Schedule of Deposit from Shareholder</t>
  </si>
  <si>
    <t xml:space="preserve">Description December 31, 2015 December 31, 2014
$ $
Software licence 50,000 
50,000 nil
Non-current  
Current 50,000 
50,000 nil </t>
  </si>
  <si>
    <t>Common Stock (Tables)</t>
  </si>
  <si>
    <t>Schedule of Share Purchases with Warrants</t>
  </si>
  <si>
    <t xml:space="preserve">The
following table summarizes the continuity of the Companys share purchases with warrants attached:
Number of Warrants Weighted average Weighted average remaining contractual life
Balance, December 31, 2013 4,580,000 0.10 2.11
Issued 6,200,571 0.14 1.93
Exercised (2,650,000 )  
Expired/Cancelled (100,000 )  
Outstanding, December 31, 2014 8,030,571 0.13 2.02
Issued 25,566,191 0.10 1.60
Exercised   
Expired/Cancelled (2,230,000 )  
Outstanding, December 31, 2015 31,366,762 0.11 1.50 </t>
  </si>
  <si>
    <t>Treasury Stock (Tables)</t>
  </si>
  <si>
    <t>Treasury Stock Tables</t>
  </si>
  <si>
    <t>Schedule of Stock Repurchases and Retired History</t>
  </si>
  <si>
    <t xml:space="preserve">Following are our stock repurchases and retirement history.
Period Total number of Shares Purchased or Retired Average Price Paid per Share
August 1, 2012  August 31, 2012 99,000 $ 0.0961
September 1, 2012  September 31, 2012 333,000 $ 0.1007
October 1, 2012  October 31, 2012 370,140 $ 0.1036
November 1, 2012  November 30, 2012 229,400 $ 0.0874
December 10, 2012, retirement of treasury stock (800,000 ) $ 
Balance, December 31, 2014 and 2015 231,540 $ 0.0983 </t>
  </si>
  <si>
    <t>Stock-Based Compensation (Tables)</t>
  </si>
  <si>
    <t>Schedule of Fair Value Assumptions of Options and Warrants</t>
  </si>
  <si>
    <t xml:space="preserve">The weighted average assumptions used are as follows:
December 31, December 31,
Expected dividend yield 0 % 0 %
Risk-free interest rate 0.53 % 0.28 %
Expected volatility 148.35 % 137.10 %
Expected option life (in years) 1.62 1.57 </t>
  </si>
  <si>
    <t>Schedule of Compensation Warrants to Non-Employees</t>
  </si>
  <si>
    <t xml:space="preserve">The
following table summarizes the continuity of the Companys compensation warrants to non-employees:
Number of Warrants Weighted Average Exercise Price Weighted-Average Remaining Contractual Term (years) Aggregate Intrinsic Value
Outstanding, December 31, 2013 5,505,000 $ 0.10
Granted 4,411,000 $ 0.10
Exercised  
Expired/Cancelled (5,000 ) $ 0.10
Outstanding, December 31, 2014 9,911,000 $ 0.10 3.04 $nil
Exercisable, December 31, 2014 9,911,000 $ 0.10 3.04 $nil
Granted 1,300,000 0.07
Exercised  
Expired/Cancelled  
Outstanding, December 31, 2015 11,211,000 $ 0.10 2.05 $nil
Exercisable, December 31, 2015 11,211,000 $ 0.10 2.05 $nil </t>
  </si>
  <si>
    <t>Schedule of Continuity of Stock Options Granted to Employees</t>
  </si>
  <si>
    <t xml:space="preserve">The
following table summarizes the continuity of the Companys stock options granted to employees:
Number of Options Weighted Average Exercise Price Weighted-Average Remaining Contractual Term (years) Aggregate Intrinsic Value
Outstanding, December 31, 2013 21,140,000 $ 0.11
Granted 15,950,000 0.10
Exercised (1,400,000 ) 0.10
Expired/Cancelled (3,065,000 ) 0.10
Outstanding, December 31, 2014 32,625,000 $ 0.10 2.28 $nil
Exercisable, December 31, 2014 32,625,000 $ 0.10 2.27 $nil
Granted 300,000 0.10
Exercised (300,000 ) 0.10
Expired/Cancelled (75,000 ) 
Outstanding, December 31, 2015 32,550,000 $ 0.10 1.30 $nil
Exercisable, December 31, 2015 32,550,000 $ 0.10 1.30 $nil </t>
  </si>
  <si>
    <t>Schedule of Status of the Nonvested Shares</t>
  </si>
  <si>
    <t xml:space="preserve">A
summary of the status of the Companys nonvested shares as of December 31, 2014, and changes during the year ended December
31, 2015, is presented below:
Nonvested shares Number of Shares Weighted Average Grant Date Fair Value
Nonvested at December 31, 2013  
Granted  
Vested  
Nonvested at December 31, 2014  
Granted  
Vested  
Nonvested at December 31, 2015   </t>
  </si>
  <si>
    <t>Income Taxes (Tables)</t>
  </si>
  <si>
    <t>Income Taxes Tables</t>
  </si>
  <si>
    <t>Schedule of Deferred Tax Assets</t>
  </si>
  <si>
    <t>The deferred tax assets
are as follows:
2015 2014
Deferred tax assets $ 2,502,585 $ 2,269,281
Valuation allowance (2,502,582 ) (2,269,281 )
Net future income taxes  </t>
  </si>
  <si>
    <t>Summary Of Significant Accounting Policies (Schedule Of Estimated Useful Life Of Property And Equipment) (Details)</t>
  </si>
  <si>
    <t>Computer Equipment [Member]</t>
  </si>
  <si>
    <t>Property, Plant and Equipment [Line Items]</t>
  </si>
  <si>
    <t>Method used</t>
  </si>
  <si>
    <t>Straight-line</t>
  </si>
  <si>
    <t>Amortization rate</t>
  </si>
  <si>
    <t>33.30%</t>
  </si>
  <si>
    <t>Computer Software [Member]</t>
  </si>
  <si>
    <t>100.00%</t>
  </si>
  <si>
    <t>Furniture And Fixtures [Member]</t>
  </si>
  <si>
    <t>Declining balance</t>
  </si>
  <si>
    <t>20.00%</t>
  </si>
  <si>
    <t>Other Equipment [Member]</t>
  </si>
  <si>
    <t>Summary Of Significant Accounting Policies (Schedule Of Fair Value Hierarchy For Financial Assets) (Details) - USD ($)</t>
  </si>
  <si>
    <t>Level 1 [Member]</t>
  </si>
  <si>
    <t>Fair Value, Assets and Liabilities Measured on Recurring and Nonrecurring Basis [Line Items]</t>
  </si>
  <si>
    <t>Fair value of financial assets (investments)</t>
  </si>
  <si>
    <t>Level 2 [Member]</t>
  </si>
  <si>
    <t>Level 3 [Member]</t>
  </si>
  <si>
    <t>Summary Of Significant Accounting Polcies (Calculation Of Basic And Diluted Net Income (Loss) per Share) (Details) - USD ($)</t>
  </si>
  <si>
    <t>Numerator:</t>
  </si>
  <si>
    <t>Net income (loss) - basic and diluted</t>
  </si>
  <si>
    <t>Denominator:</t>
  </si>
  <si>
    <t>Basic weighted average common shares outstanding</t>
  </si>
  <si>
    <t>Effect of dilutive securities:</t>
  </si>
  <si>
    <t>Stock options</t>
  </si>
  <si>
    <t>Warrants</t>
  </si>
  <si>
    <t>Diluted weighted average common shares outstanding</t>
  </si>
  <si>
    <t>Net income (loss) per share - basic</t>
  </si>
  <si>
    <t>Net income (loss) per share - diluted</t>
  </si>
  <si>
    <t>Prepaid Expenses (Details) - USD ($)</t>
  </si>
  <si>
    <t>Schedule Of Prepaid Expense [Line Items]</t>
  </si>
  <si>
    <t>Bentall L.P. [Member]</t>
  </si>
  <si>
    <t>Others [Member]</t>
  </si>
  <si>
    <t>Property And Equipment (Details) - USD ($)</t>
  </si>
  <si>
    <t>Cost</t>
  </si>
  <si>
    <t>Accumulated Depreciation</t>
  </si>
  <si>
    <t>Net Carrying Amount</t>
  </si>
  <si>
    <t>Office Equipment [Member]</t>
  </si>
  <si>
    <t>Deposit From Shareholder (Details) - USD ($)</t>
  </si>
  <si>
    <t>Related Party Transaction [Line Items]</t>
  </si>
  <si>
    <t>Total deposits</t>
  </si>
  <si>
    <t>Current</t>
  </si>
  <si>
    <t>Non-current and current</t>
  </si>
  <si>
    <t>Deposit - Software Licence [Member] | Shareholder [Member]</t>
  </si>
  <si>
    <t>Deposit from shareholder for software licence</t>
  </si>
  <si>
    <t>Non-current</t>
  </si>
  <si>
    <t>Common Stock (Details) - Warrant [Member] - $ / shares</t>
  </si>
  <si>
    <t>Number of Warrants</t>
  </si>
  <si>
    <t>Balance at the beginning</t>
  </si>
  <si>
    <t>Issued</t>
  </si>
  <si>
    <t>Exercised</t>
  </si>
  <si>
    <t>Expired/Cancelled</t>
  </si>
  <si>
    <t>Balance at the end</t>
  </si>
  <si>
    <t>Weighted average exercise price</t>
  </si>
  <si>
    <t>Weighted average remaining contractual life (in years)</t>
  </si>
  <si>
    <t>2 years 7 days</t>
  </si>
  <si>
    <t>2 years 1 month 10 days</t>
  </si>
  <si>
    <t>1 year 7 months 6 days</t>
  </si>
  <si>
    <t>1 year 11 months 5 days</t>
  </si>
  <si>
    <t>1 year 6 months</t>
  </si>
  <si>
    <t>Treasury Stock (Details) - Treasury Stock [Member] - $ / shares</t>
  </si>
  <si>
    <t>Dec. 10, 2012</t>
  </si>
  <si>
    <t>Nov. 30, 2012</t>
  </si>
  <si>
    <t>Oct. 31, 2012</t>
  </si>
  <si>
    <t>Sep. 30, 2012</t>
  </si>
  <si>
    <t>Aug. 31, 2012</t>
  </si>
  <si>
    <t>Equity, Class of Treasury Stock [Line Items]</t>
  </si>
  <si>
    <t>Total number of Shares Purchased or Retired</t>
  </si>
  <si>
    <t>Average Price Paid per Share</t>
  </si>
  <si>
    <t>Stock-Based Compensation (Schedule Of Fair Value Assumptions Of Options And Warrants) (Details)</t>
  </si>
  <si>
    <t>Weighted Average Assumptions - Black Scholes Option-Pricing Model:</t>
  </si>
  <si>
    <t>Expected dividend yield</t>
  </si>
  <si>
    <t>0.00%</t>
  </si>
  <si>
    <t>Risk-free interest rate</t>
  </si>
  <si>
    <t>0.53%</t>
  </si>
  <si>
    <t>0.28%</t>
  </si>
  <si>
    <t>Expected volatility</t>
  </si>
  <si>
    <t>148.35%</t>
  </si>
  <si>
    <t>137.10%</t>
  </si>
  <si>
    <t>Expected option life (in years)</t>
  </si>
  <si>
    <t>1 year 7 months 13 days</t>
  </si>
  <si>
    <t>1 year 6 months 25 days</t>
  </si>
  <si>
    <t>Stock-Based Compensation (Schedule Of Compensation Warrants To Non-Employees) (Details) - Warrant [Member] - USD ($)</t>
  </si>
  <si>
    <t>Granted</t>
  </si>
  <si>
    <t>Weighted Average Exercise Price</t>
  </si>
  <si>
    <t>Weighted-Average Remaining Contractual Term (years)</t>
  </si>
  <si>
    <t>Non Employee [Member]</t>
  </si>
  <si>
    <t>Exercisable at the end</t>
  </si>
  <si>
    <t>2 years 18 days</t>
  </si>
  <si>
    <t>3 years 14 days</t>
  </si>
  <si>
    <t>Aggregate Intrinsic Value</t>
  </si>
  <si>
    <t>Stock-Based Compensation (Schedule Of Continuity Of Stock Options Granted To Employees) (Details) - USD ($)</t>
  </si>
  <si>
    <t>Number of Options</t>
  </si>
  <si>
    <t>1 year 3 months 18 days</t>
  </si>
  <si>
    <t>2 years 3 months 11 days</t>
  </si>
  <si>
    <t>2 years 3 months 7 days</t>
  </si>
  <si>
    <t>Stock-Based Compensation (Schedule Of Status Of The Nonvested Shares) (Details) - $ / shares</t>
  </si>
  <si>
    <t>Number of Shares</t>
  </si>
  <si>
    <t>Nonvested balance at the beginning</t>
  </si>
  <si>
    <t>Vested</t>
  </si>
  <si>
    <t>Nonvested balance at the end</t>
  </si>
  <si>
    <t>Weighted Average Grant Date Fair Value</t>
  </si>
  <si>
    <t>Income Taxes (Details) - USD ($)</t>
  </si>
  <si>
    <t>Income Taxes Details</t>
  </si>
  <si>
    <t>Deferred tax assets</t>
  </si>
  <si>
    <t>Valuation allowance</t>
  </si>
  <si>
    <t>Net future income taxes</t>
  </si>
  <si>
    <t>Nature Of Operations And Continuance Of Business (Narrative) (Details) - USD ($)</t>
  </si>
  <si>
    <t>May. 27, 2003</t>
  </si>
  <si>
    <t>Common stock shares outstanding after reverse merger</t>
  </si>
  <si>
    <t>Plan Of Merger With WordLogic Corporation (WCPC) [Member] | Common Stock [Member]</t>
  </si>
  <si>
    <t>Share issued by WLGC under plan of merger</t>
  </si>
  <si>
    <t>Recapitalization of WCPCs common stock</t>
  </si>
  <si>
    <t>Percentage of ownership held by former shareholder of WCPC after reverse merger</t>
  </si>
  <si>
    <t>86.74%</t>
  </si>
  <si>
    <t>Restricted Cash (Narrative) (Details) - USD ($)</t>
  </si>
  <si>
    <t>Restricted Cash Narrative Details</t>
  </si>
  <si>
    <t>Restricted cash</t>
  </si>
  <si>
    <t>Investments (Narrative) (Details) - USD ($)</t>
  </si>
  <si>
    <t>Schedule of Investments [Line Items]</t>
  </si>
  <si>
    <t>Investments in certified term deposit</t>
  </si>
  <si>
    <t>Interest receivable</t>
  </si>
  <si>
    <t>Withdraw from certified term deposits</t>
  </si>
  <si>
    <t>Held-To-Maturity Certified Term Deposits [Member]</t>
  </si>
  <si>
    <t>GST/HST Refund Receivable - Restricted (Narrative) (Details)</t>
  </si>
  <si>
    <t>Dec. 31, 2015USD ($)</t>
  </si>
  <si>
    <t>Dec. 31, 2015CAD</t>
  </si>
  <si>
    <t>Dec. 31, 2014USD ($)</t>
  </si>
  <si>
    <t>Dec. 31, 2014CAD</t>
  </si>
  <si>
    <t>GST restricted refund receivable | $</t>
  </si>
  <si>
    <t>CAD [Member]</t>
  </si>
  <si>
    <t>GST restricted refund receivable | CAD</t>
  </si>
  <si>
    <t>Related Party Transactions And Balances (Narrative) (Details)</t>
  </si>
  <si>
    <t>1 Months Ended</t>
  </si>
  <si>
    <t>Dec. 31, 2015USD ($)$ / sharesshares</t>
  </si>
  <si>
    <t>Apr. 30, 2015USD ($)$ / sharesshares</t>
  </si>
  <si>
    <t>Dec. 31, 2015CADshares</t>
  </si>
  <si>
    <t>Indebtedness to related parties</t>
  </si>
  <si>
    <t>Shares issued for private placement, shares | shares</t>
  </si>
  <si>
    <t>Common Stock [Member] | Private Placement [Member]</t>
  </si>
  <si>
    <t>Proceeds from issuance of common stock under private placement</t>
  </si>
  <si>
    <t>Shares issue price | $ / shares</t>
  </si>
  <si>
    <t>Terms of each security sold</t>
  </si>
  <si>
    <t>Each security consists of one common share in the capital of the Company and
two non-transferable share purchase warrants exercisable at USD $0.10, of which terms and conditions set forth in the attached
Warrants Certificate Agreement.</t>
  </si>
  <si>
    <t>Private Company Controlled By A Director [Member]</t>
  </si>
  <si>
    <t>Management fees</t>
  </si>
  <si>
    <t>Related party agreement expiration date</t>
  </si>
  <si>
    <t>Private Company Controlled By A Director [Member] | CAD [Member]</t>
  </si>
  <si>
    <t>Management services monthly payments | CAD</t>
  </si>
  <si>
    <t>Management fees | CAD</t>
  </si>
  <si>
    <t>Private Company Related With Officer [Member]</t>
  </si>
  <si>
    <t>Accounting fees</t>
  </si>
  <si>
    <t>Private Company Controlled By An Officer [Member]</t>
  </si>
  <si>
    <t>Apr. 1,
		2015</t>
  </si>
  <si>
    <t>Private Company Controlled By An Officer [Member] | CAD [Member]</t>
  </si>
  <si>
    <t>Related Party [Member] | Common Stock [Member] | Private Placement [Member]</t>
  </si>
  <si>
    <t>Each security consists of one common share in the capital of the Company and
two non-transferable share purchase warrant exercisable at USD $0.05, of which terms and conditions set forth in the attached
Warrants Certificate Agreement.</t>
  </si>
  <si>
    <t>Deposit From Shareholder (Narrative) (Details) - USD ($)</t>
  </si>
  <si>
    <t>Non-refundable deposit from shareholder for software licence</t>
  </si>
  <si>
    <t>Shareholder [Member] | Deposit - Software Licence [Member]</t>
  </si>
  <si>
    <t>Notes Payable And Convertible Notes Payable (Narrative) (Details)</t>
  </si>
  <si>
    <t>13 Months Ended</t>
  </si>
  <si>
    <t>14 Months Ended</t>
  </si>
  <si>
    <t>15 Months Ended</t>
  </si>
  <si>
    <t>16 Months Ended</t>
  </si>
  <si>
    <t>17 Months Ended</t>
  </si>
  <si>
    <t>Nov. 30, 2014USD ($)</t>
  </si>
  <si>
    <t>Nov. 30, 2014CAD</t>
  </si>
  <si>
    <t>Oct. 31, 2014USD ($)</t>
  </si>
  <si>
    <t>Oct. 31, 2014CAD</t>
  </si>
  <si>
    <t>Sep. 30, 2014USD ($)</t>
  </si>
  <si>
    <t>Aug. 31, 2014USD ($)</t>
  </si>
  <si>
    <t>Dec. 31, 2015USD ($)$ / shares</t>
  </si>
  <si>
    <t>Short-term Debt [Line Items]</t>
  </si>
  <si>
    <t>Proceeds from promissory notes</t>
  </si>
  <si>
    <t>Proceeds from related party promissory notes</t>
  </si>
  <si>
    <t>Notes payable outstanding</t>
  </si>
  <si>
    <t>Notes payable to related parties</t>
  </si>
  <si>
    <t>Accrued interest included into principal portion</t>
  </si>
  <si>
    <t>Unsecured Promissory Note - August 2014 [Member] | Related Party [Member]</t>
  </si>
  <si>
    <t>Debt description</t>
  </si>
  <si>
    <t>Unsecured promissory note for a period one year</t>
  </si>
  <si>
    <t>Debt instrument interest rate</t>
  </si>
  <si>
    <t>10.00%</t>
  </si>
  <si>
    <t>Repayment of related party promissory note</t>
  </si>
  <si>
    <t>Unsecured Promissory Note - September 2014 [Member]</t>
  </si>
  <si>
    <t>Repayment of promissory notes</t>
  </si>
  <si>
    <t>Unsecured Promissory Note - October 2014 [Member] | Related Party [Member]</t>
  </si>
  <si>
    <t>12.00%</t>
  </si>
  <si>
    <t>Debt conversion price | $ / shares</t>
  </si>
  <si>
    <t>Unsecured Promissory Note - October 2014 [Member] | CAD [Member] | Related Party [Member]</t>
  </si>
  <si>
    <t>Proceeds from related party promissory notes | CAD</t>
  </si>
  <si>
    <t>Accrued interest included into principal portion | CAD</t>
  </si>
  <si>
    <t>Unsecured Promissory Note - November 2014 [Member] | Related Party [Member]</t>
  </si>
  <si>
    <t>Unsecured Promissory Note - November 2014 [Member]</t>
  </si>
  <si>
    <t>Unsecured Promissory Note - November 2014 [Member] | CAD [Member]</t>
  </si>
  <si>
    <t>Proceeds from promissory notes | CAD</t>
  </si>
  <si>
    <t>Unsecured Promissory Note - December 2014 [Member]</t>
  </si>
  <si>
    <t>Unsecured Promissory Note - December 2014 [Member] | CAD [Member]</t>
  </si>
  <si>
    <t>Notes Payable And Convertible Notes Payable (Narrative) (Details1)</t>
  </si>
  <si>
    <t>8 Months Ended</t>
  </si>
  <si>
    <t>10 Months Ended</t>
  </si>
  <si>
    <t>11 Months Ended</t>
  </si>
  <si>
    <t>May. 31, 2015USD ($)</t>
  </si>
  <si>
    <t>May. 31, 2015CAD</t>
  </si>
  <si>
    <t>Mar. 31, 2015USD ($)</t>
  </si>
  <si>
    <t>Mar. 31, 2015CAD</t>
  </si>
  <si>
    <t>Feb. 28, 2015USD ($)</t>
  </si>
  <si>
    <t>Feb. 28, 2015CAD</t>
  </si>
  <si>
    <t>Jan. 31, 2015USD ($)</t>
  </si>
  <si>
    <t>Jan. 31, 2015CAD</t>
  </si>
  <si>
    <t>Interest expense</t>
  </si>
  <si>
    <t>Accrued interest</t>
  </si>
  <si>
    <t>Unsecured Promissory Note - January 2015 [Member]</t>
  </si>
  <si>
    <t>An unsecured promissory note for a period one year.</t>
  </si>
  <si>
    <t>Unsecured Promissory Note - January 2015 [Member] | CAD [Member]</t>
  </si>
  <si>
    <t>Unsecured Promissory Note - February 2015 [Member]</t>
  </si>
  <si>
    <t>Unsecured Promissory Note - February 2015 [Member] | CAD [Member]</t>
  </si>
  <si>
    <t>Unsecured Promissory Note - March 2015 [Member] | Related Party [Member]</t>
  </si>
  <si>
    <t>Unsecured Promissory Note - March 2015 [Member] | CAD [Member] | Related Party [Member]</t>
  </si>
  <si>
    <t>Unsecured Promissory Note - May 2015 [Member] | Related Party [Member]</t>
  </si>
  <si>
    <t>Unsecured Promissory Note - May 2015 [Member] | CAD [Member] | Related Party [Member]</t>
  </si>
  <si>
    <t>Unsecured Promissory Notes [Member]</t>
  </si>
  <si>
    <t>Convertible Notes Payable [Member]</t>
  </si>
  <si>
    <t>Common Stock (Narrative) (Details) - USD ($)</t>
  </si>
  <si>
    <t>Nov. 30, 2015</t>
  </si>
  <si>
    <t>Oct. 31, 2015</t>
  </si>
  <si>
    <t>Sep. 30, 2015</t>
  </si>
  <si>
    <t>Aug. 31, 2015</t>
  </si>
  <si>
    <t>Jul. 31, 2015</t>
  </si>
  <si>
    <t>May. 31, 2015</t>
  </si>
  <si>
    <t>Apr. 30, 2015</t>
  </si>
  <si>
    <t>Mar. 31, 2015</t>
  </si>
  <si>
    <t>Feb. 28, 2015</t>
  </si>
  <si>
    <t>Jan. 31, 2015</t>
  </si>
  <si>
    <t>Nov. 30, 2014</t>
  </si>
  <si>
    <t>Oct. 31, 2014</t>
  </si>
  <si>
    <t>Sep. 30, 2014</t>
  </si>
  <si>
    <t>Aug. 31, 2014</t>
  </si>
  <si>
    <t>Jul. 31, 2014</t>
  </si>
  <si>
    <t>Jun. 30, 2014</t>
  </si>
  <si>
    <t>May. 31, 2014</t>
  </si>
  <si>
    <t>Mar. 31, 2014</t>
  </si>
  <si>
    <t>Feb. 28, 2014</t>
  </si>
  <si>
    <t>Jan. 31, 2014</t>
  </si>
  <si>
    <t>Dec. 31, 2013</t>
  </si>
  <si>
    <t>Shares issued for services, value</t>
  </si>
  <si>
    <t>Shares issued for exercise of options, shares</t>
  </si>
  <si>
    <t>Proceeds from issuacne of common stock under exercise of options</t>
  </si>
  <si>
    <t>Stock Options [Member]</t>
  </si>
  <si>
    <t>Shares issued for services, shares</t>
  </si>
  <si>
    <t>Shares issued for private placement, shares</t>
  </si>
  <si>
    <t>Common Stock [Member] | Stock Options [Member]</t>
  </si>
  <si>
    <t>Shares issue price</t>
  </si>
  <si>
    <t>Each security consists of one common share in the capital of the Company and
three fifths non-transferable share purchase warrant exercisable at USD $0.10, of which terms and conditions set forth in the
attached Warrants Certificate Agreement.</t>
  </si>
  <si>
    <t>Each security consists of one common share in the capital of the Company and
one half non-transferable share purchase warrant exercisable at USD $0.15, of which terms and conditions set forth in the attached
Warrants Certificate Agreement.</t>
  </si>
  <si>
    <t>Each security consists of one common share in the capital of the Company and
one non-transferable share purchase warrant exercisable at USD $0.15, of which terms and conditions set forth in the attached
Warrants Certificate Agreement.</t>
  </si>
  <si>
    <t>Each security consists of one common share in the capital of the Company and
one non-transferable share purchase warrant exercisable at USD $0.10, of which terms and conditions set forth in the attached
Warrants Certificate Agreement.</t>
  </si>
  <si>
    <t>Common Stock [Member] | Private Placement [Member] | Related Party [Member]</t>
  </si>
  <si>
    <t>Common Stock [Member] | Private Placement</t>
  </si>
  <si>
    <t>Common Stock [Member] | Private Placement | Related Party [Member]</t>
  </si>
  <si>
    <t xml:space="preserve">Each security consists of one common share in the capital of the Company and
two non-transferable share purchase warrant exercisable at USD $0.05, of which terms and conditions set forth in the attached
Warrants Certificate Agreement. </t>
  </si>
  <si>
    <t>Common Stock [Member] | Consultants [Member]</t>
  </si>
  <si>
    <t>Common Stock (Narrative) (Details1) - USD ($)</t>
  </si>
  <si>
    <t>Common Stock [Member] | Management [Member]</t>
  </si>
  <si>
    <t>Common Stock (Narrative) (Details2) - USD ($)</t>
  </si>
  <si>
    <t>Proceeds from stock options</t>
  </si>
  <si>
    <t>Shares issued for stock payable for exercise of options, shares</t>
  </si>
  <si>
    <t>Shares issued for exercise of warrants, shares</t>
  </si>
  <si>
    <t>Common Stock [Member] | Consultants</t>
  </si>
  <si>
    <t>Common Stock [Member] | Warrant</t>
  </si>
  <si>
    <t>Proceeds from issuance of common stock under exercise of warrants</t>
  </si>
  <si>
    <t>Common Stock (Narrative) (Details3) - USD ($)</t>
  </si>
  <si>
    <t>Proceeds from issuance of common stock</t>
  </si>
  <si>
    <t>Fair value assumptions of warrants - Black-Sholes pricing model</t>
  </si>
  <si>
    <t>Risk free interest rate</t>
  </si>
  <si>
    <t>Expected volatility rate</t>
  </si>
  <si>
    <t>Warrant term</t>
  </si>
  <si>
    <t>Warrant</t>
  </si>
  <si>
    <t>Warrants issued</t>
  </si>
  <si>
    <t>Weighted average exercise price, per share</t>
  </si>
  <si>
    <t>Relative fair value of the warrants attached to the common stock issued</t>
  </si>
  <si>
    <t>Fair value of assumption model</t>
  </si>
  <si>
    <t>The Black-Sholes pricing model</t>
  </si>
  <si>
    <t>0.41%</t>
  </si>
  <si>
    <t>Risk free interest rate, minimum</t>
  </si>
  <si>
    <t>0.32%</t>
  </si>
  <si>
    <t>Risk free interest rate, maximum</t>
  </si>
  <si>
    <t>0.59%</t>
  </si>
  <si>
    <t>134.73%</t>
  </si>
  <si>
    <t>Expected volatility rate, minimum</t>
  </si>
  <si>
    <t>132.00%</t>
  </si>
  <si>
    <t>Expected volatility rate, maximum</t>
  </si>
  <si>
    <t>138.00%</t>
  </si>
  <si>
    <t>2 years</t>
  </si>
  <si>
    <t>Common stock issued with warrants attached, shares</t>
  </si>
  <si>
    <t>Warrants attached with common stock issued</t>
  </si>
  <si>
    <t>Relative fair value of the common stock as of the issue date</t>
  </si>
  <si>
    <t>Treasury Stock (Narrative) (Details) - Treasury Stock [Member] - shares</t>
  </si>
  <si>
    <t>Aug. 15, 2012</t>
  </si>
  <si>
    <t>Number of shares authorized to be repurchased under share repurchase program</t>
  </si>
  <si>
    <t>Treasury stock repurchase description</t>
  </si>
  <si>
    <t>The Company announced that the Companys Board of Directors approved
a share repurchase program authorizing up to five million shares of the Companys outstanding common stock to be repurchased
over a 12 month period commencing on August 20, 2012.</t>
  </si>
  <si>
    <t>Number of shares purchased from treasury stock</t>
  </si>
  <si>
    <t>Number of shares retired from treasury stock</t>
  </si>
  <si>
    <t>Stock-Based Compensation (Narrative) (Details) - USD ($)</t>
  </si>
  <si>
    <t>Dec. 17, 2015</t>
  </si>
  <si>
    <t>Nov. 27, 2015</t>
  </si>
  <si>
    <t>Nov. 10, 2015</t>
  </si>
  <si>
    <t>Nov. 20, 2014</t>
  </si>
  <si>
    <t>Oct. 01, 2014</t>
  </si>
  <si>
    <t>Sep. 11, 2014</t>
  </si>
  <si>
    <t>Apr. 11, 2013</t>
  </si>
  <si>
    <t>Jul. 30, 2012</t>
  </si>
  <si>
    <t>May. 14, 2010</t>
  </si>
  <si>
    <t>Dec. 31, 2008</t>
  </si>
  <si>
    <t>Feb. 15, 2005</t>
  </si>
  <si>
    <t>Feb. 15, 2001</t>
  </si>
  <si>
    <t>Share-based Compensation Arrangement by Share-based Payment Award [Line Items]</t>
  </si>
  <si>
    <t>No of warrants granted</t>
  </si>
  <si>
    <t>Exercise price of warrants</t>
  </si>
  <si>
    <t>Valuation technique used for determining the fair value of awards granted</t>
  </si>
  <si>
    <t>Warrant | Consultants</t>
  </si>
  <si>
    <t>Expiry date of awards granted</t>
  </si>
  <si>
    <t>Nov. 10,
		2017</t>
  </si>
  <si>
    <t>Black-Scholes option-pricing model</t>
  </si>
  <si>
    <t>Fair value of warrants granted</t>
  </si>
  <si>
    <t>Warrant | Consultants | General And Administrative Expense [Member]</t>
  </si>
  <si>
    <t>Stock-based compensation expenses</t>
  </si>
  <si>
    <t>Warrant | Marketing Firm [Member]</t>
  </si>
  <si>
    <t>Sep. 11,
		2016</t>
  </si>
  <si>
    <t>Warrant | Marketing Firm [Member] | General And Administrative Expense [Member]</t>
  </si>
  <si>
    <t>Nov. 27,
		2017</t>
  </si>
  <si>
    <t>Oct. 1,
		2016</t>
  </si>
  <si>
    <t>Dec. 17,
		2015</t>
  </si>
  <si>
    <t>Nov. 20,
		2016</t>
  </si>
  <si>
    <t>Stock Option Plan [Member] | First Plan Dated February 15, 2001 [Member]</t>
  </si>
  <si>
    <t>Number of common stock authorized</t>
  </si>
  <si>
    <t>Stock Option Plan [Member] | Second Plan Dated February 15, 2005 [Member]</t>
  </si>
  <si>
    <t>Stock Option Plan [Member] | Third Plan Dated July 30, 2012 [Member]</t>
  </si>
  <si>
    <t>2008 Stock Compensation Plan [Member] | Company Employees, Executives And Consultants [Member]</t>
  </si>
  <si>
    <t>2008 Equity Incentive Plan [Member] | Company Employees, Executives And Consultants [Member]</t>
  </si>
  <si>
    <t>2010 Share Incentive Plan [Member] | Qualified Persons [Member]</t>
  </si>
  <si>
    <t>2012 Equity Incentive Plan [Member] | Qualified Persons [Member]</t>
  </si>
  <si>
    <t>2013 Equity Incentive Plan [Member] | Qualified Persons [Member]</t>
  </si>
  <si>
    <t>Stock-Based Compensation (Narrative) (Details1) - USD ($)</t>
  </si>
  <si>
    <t>Feb. 18, 2015</t>
  </si>
  <si>
    <t>Feb. 01, 2014</t>
  </si>
  <si>
    <t>No of options granted</t>
  </si>
  <si>
    <t>Exercise price of options</t>
  </si>
  <si>
    <t>Total unrecognized compensation cost</t>
  </si>
  <si>
    <t>Weighted average fair value of stock options granted</t>
  </si>
  <si>
    <t>Stock-based compensation expenses related to vested shares</t>
  </si>
  <si>
    <t>General And Administrative Expense [Member]</t>
  </si>
  <si>
    <t>Share based compensation related to options granted in the prior year</t>
  </si>
  <si>
    <t>Stock Options</t>
  </si>
  <si>
    <t>Intrinsic value of options exercised</t>
  </si>
  <si>
    <t>Stock Options | An Officer [Member]</t>
  </si>
  <si>
    <t>Feb. 1,
		2017</t>
  </si>
  <si>
    <t>Fair value of stock options granted</t>
  </si>
  <si>
    <t>Stock Options | General And Administrative Expense [Member] | An Officer [Member]</t>
  </si>
  <si>
    <t>Stock Options | Employee [Member]</t>
  </si>
  <si>
    <t>Feb. 18,
		2018</t>
  </si>
  <si>
    <t>Stock Options | Employee [Member] | General And Administrative Expense [Member]</t>
  </si>
  <si>
    <t>Employee stock options description</t>
  </si>
  <si>
    <t>Above four options and this option could be exercised, in whole
or in part, in accordance with the following: 100% of the shares subject to the optionee continuing to be a service provider on
such date.</t>
  </si>
  <si>
    <t>Stock Options | Officer [Member]</t>
  </si>
  <si>
    <t>Oct. 1,
		2017</t>
  </si>
  <si>
    <t>Stock Options | Officer [Member] | General And Administrative Expense [Member]</t>
  </si>
  <si>
    <t>Legal Proceedings (Narrative) (Details) - Patent Infringement Against Touchtype Limited [Member]</t>
  </si>
  <si>
    <t>Nov. 04, 2015</t>
  </si>
  <si>
    <t>Jul. 14, 2014</t>
  </si>
  <si>
    <t>Loss Contingencies [Line Items]</t>
  </si>
  <si>
    <t>Complaint filed date</t>
  </si>
  <si>
    <t>July 14, 2014</t>
  </si>
  <si>
    <t>Name of plaintiff</t>
  </si>
  <si>
    <t>The Company along with its wholly owned subsidiary 602531 British Columbia
Ltd</t>
  </si>
  <si>
    <t>Name of defendant</t>
  </si>
  <si>
    <t xml:space="preserve">Touchtype Limited </t>
  </si>
  <si>
    <t>Domicile of litigation</t>
  </si>
  <si>
    <t>United States District Court for the Western District of Washington at Seattle</t>
  </si>
  <si>
    <t>Complaint allegation</t>
  </si>
  <si>
    <t>The action arises out of the activities of defendant SwiftKey, relating to
the making, selling, offering for sale, licensing, and/or using of predictive text technology for computer devices in the United
States that constitutes direct or indirect infringement of one or more claims of the Companys United States Patent #8,552,984
entitled "Method, System, Apparatus and Computer-Readable Media For Directing Input Associated with Keyboard-Type Device".</t>
  </si>
  <si>
    <t>Actions taken by court arbitrator or mediator</t>
  </si>
  <si>
    <t>On
November 4, 2015, United States District Judge Janis L. Sammartino ruled in against Touchtype, Inc., dba SWIFTKEY, in their partial
motion to dismiss WordLogics claim of infringement of U.S. Patent No. 8,552,984. The Court has ordered a settlement conference
on January 25, 2016, requiring the attendance of someone with the authority for each party to settle the case. The Mandatory Settlement
Conference scheduled for February 29, 2016 has been extended to March 18, 2016.</t>
  </si>
  <si>
    <t>Income Taxes (Narrative) (Details) - USD ($)</t>
  </si>
  <si>
    <t>Income Taxes Narrative Details</t>
  </si>
  <si>
    <t>Operating loss carry-forwards</t>
  </si>
  <si>
    <t>Operating loss expiration term</t>
  </si>
  <si>
    <t>It will begin to expire in 2028.</t>
  </si>
  <si>
    <t>Subsequent Events (Narrative) (Details)</t>
  </si>
  <si>
    <t>3 Months Ended</t>
  </si>
  <si>
    <t>Apr. 06, 2016shares</t>
  </si>
  <si>
    <t>Subsequent Event [Member] | Common Stock [Member]</t>
  </si>
  <si>
    <t>Subsequent Event [Line Items]</t>
  </si>
  <si>
    <t>Shares issued during the period for exercise of warrants, stock options and private placement</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0000_);_(&quot;$ &quot;(#,##0.0000)" numFmtId="169"/>
    <numFmt formatCode="_(&quot;CAD &quot;#,##0_);_(&quot;CAD &quot;(#,##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3961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6953300</v>
      </c>
    </row>
    <row spans="1:4" r="15">
      <c s="4" r="A15" t="s">
        <v>25</v>
      </c>
      <c s="6" r="C15" t="n">
        <v>135211645</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40</v>
      </c>
      <c s="2" r="B1" t="s">
        <v>1</v>
      </c>
    </row>
    <row spans="1:2" r="2">
      <c s="2" r="B2" t="s">
        <v>2</v>
      </c>
    </row>
    <row spans="1:2" r="3">
      <c s="3" r="A3" t="s">
        <v>240</v>
      </c>
    </row>
    <row spans="1:2" r="4">
      <c s="4" r="A4" t="s">
        <v>240</v>
      </c>
      <c s="4" r="B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45</v>
      </c>
      <c s="2" r="B1" t="s">
        <v>1</v>
      </c>
    </row>
    <row spans="1:2" r="2">
      <c s="2" r="B2" t="s">
        <v>2</v>
      </c>
    </row>
    <row spans="1:2" r="3">
      <c s="3" r="A3" t="s">
        <v>246</v>
      </c>
    </row>
    <row spans="1:2" r="4">
      <c s="4" r="A4" t="s">
        <v>245</v>
      </c>
      <c s="4" r="B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8</v>
      </c>
      <c s="2" r="B1" t="s">
        <v>1</v>
      </c>
    </row>
    <row spans="1:2" r="2">
      <c s="2" r="B2" t="s">
        <v>2</v>
      </c>
    </row>
    <row spans="1:2" r="3">
      <c s="3" r="A3" t="s">
        <v>249</v>
      </c>
    </row>
    <row spans="1:2" r="4">
      <c s="4" r="A4" t="s">
        <v>248</v>
      </c>
      <c s="4" r="B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59</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62</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269</v>
      </c>
      <c s="2" r="B1" t="s">
        <v>1</v>
      </c>
    </row>
    <row spans="1:2" r="2">
      <c s="2" r="B2" t="s">
        <v>2</v>
      </c>
    </row>
    <row spans="1:2" r="3">
      <c s="3" r="A3" t="s">
        <v>269</v>
      </c>
    </row>
    <row spans="1:2" r="4">
      <c s="4" r="A4" t="s">
        <v>269</v>
      </c>
      <c s="4" r="B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23</v>
      </c>
      <c s="7" r="C3" t="n">
        <v>1922</v>
      </c>
    </row>
    <row spans="1:3" r="4">
      <c s="4" r="A4" t="s">
        <v>33</v>
      </c>
      <c s="4" r="B4" t="s">
        <v>34</v>
      </c>
      <c s="6" r="C4" t="n">
        <v>50000</v>
      </c>
    </row>
    <row spans="1:3" r="5">
      <c s="4" r="A5" t="s">
        <v>35</v>
      </c>
      <c s="7" r="B5" t="n">
        <v>29008</v>
      </c>
      <c s="6" r="C5" t="n">
        <v>7349</v>
      </c>
    </row>
    <row spans="1:3" r="6">
      <c s="4" r="A6" t="s">
        <v>36</v>
      </c>
      <c s="7" r="B6" t="n">
        <v>159</v>
      </c>
      <c s="6" r="C6" t="n">
        <v>189</v>
      </c>
    </row>
    <row spans="1:3" r="7">
      <c s="4" r="A7" t="s">
        <v>37</v>
      </c>
      <c s="4" r="B7" t="s">
        <v>34</v>
      </c>
      <c s="6" r="C7" t="n">
        <v>128</v>
      </c>
    </row>
    <row spans="1:3" r="8">
      <c s="4" r="A8" t="s">
        <v>38</v>
      </c>
      <c s="7" r="B8" t="n">
        <v>10233</v>
      </c>
      <c s="6" r="C8" t="n">
        <v>12209</v>
      </c>
    </row>
    <row spans="1:3" r="9">
      <c s="4" r="A9" t="s">
        <v>39</v>
      </c>
      <c s="6" r="B9" t="n">
        <v>40123</v>
      </c>
      <c s="6" r="C9" t="n">
        <v>71797</v>
      </c>
    </row>
    <row spans="1:3" r="10">
      <c s="4" r="A10" t="s">
        <v>40</v>
      </c>
      <c s="6" r="B10" t="n">
        <v>6088</v>
      </c>
      <c s="6" r="C10" t="n">
        <v>9521</v>
      </c>
    </row>
    <row spans="1:3" r="11">
      <c s="4" r="A11" t="s">
        <v>41</v>
      </c>
      <c s="6" r="B11" t="n">
        <v>46211</v>
      </c>
      <c s="6" r="C11" t="n">
        <v>81318</v>
      </c>
    </row>
    <row spans="1:3" r="12">
      <c s="3" r="A12" t="s">
        <v>42</v>
      </c>
    </row>
    <row spans="1:3" r="13">
      <c s="4" r="A13" t="s">
        <v>43</v>
      </c>
      <c s="6" r="B13" t="n">
        <v>15378</v>
      </c>
      <c s="6" r="C13" t="n">
        <v>6175</v>
      </c>
    </row>
    <row spans="1:3" r="14">
      <c s="4" r="A14" t="s">
        <v>44</v>
      </c>
      <c s="6" r="B14" t="n">
        <v>763329</v>
      </c>
      <c s="6" r="C14" t="n">
        <v>761588</v>
      </c>
    </row>
    <row spans="1:3" r="15">
      <c s="4" r="A15" t="s">
        <v>45</v>
      </c>
      <c s="6" r="B15" t="n">
        <v>99526</v>
      </c>
      <c s="6" r="C15" t="n">
        <v>78174</v>
      </c>
    </row>
    <row spans="1:3" r="16">
      <c s="4" r="A16" t="s">
        <v>46</v>
      </c>
      <c s="6" r="B16" t="n">
        <v>50000</v>
      </c>
      <c s="6" r="C16" t="n">
        <v>50000</v>
      </c>
    </row>
    <row spans="1:3" r="17">
      <c s="4" r="A17" t="s">
        <v>47</v>
      </c>
      <c s="6" r="B17" t="n">
        <v>28632</v>
      </c>
      <c s="6" r="C17" t="n">
        <v>7503</v>
      </c>
    </row>
    <row spans="1:3" r="18">
      <c s="4" r="A18" t="s">
        <v>48</v>
      </c>
      <c s="6" r="B18" t="n">
        <v>144418</v>
      </c>
      <c s="7" r="C18" t="n">
        <v>355326</v>
      </c>
    </row>
    <row spans="1:3" r="19">
      <c s="4" r="A19" t="s">
        <v>49</v>
      </c>
      <c s="6" r="B19" t="n">
        <v>177507</v>
      </c>
      <c s="4" r="C19" t="s">
        <v>34</v>
      </c>
    </row>
    <row spans="1:3" r="20">
      <c s="4" r="A20" t="s">
        <v>50</v>
      </c>
      <c s="6" r="B20" t="n">
        <v>68063</v>
      </c>
      <c s="4" r="C20" t="s">
        <v>34</v>
      </c>
    </row>
    <row spans="1:3" r="21">
      <c s="4" r="A21" t="s">
        <v>51</v>
      </c>
      <c s="6" r="B21" t="n">
        <v>1346853</v>
      </c>
      <c s="7" r="C21" t="n">
        <v>1258766</v>
      </c>
    </row>
    <row spans="1:3" r="22">
      <c s="4" r="A22" t="s">
        <v>52</v>
      </c>
      <c s="6" r="B22" t="n">
        <v>1346853</v>
      </c>
      <c s="6" r="C22" t="n">
        <v>1258766</v>
      </c>
    </row>
    <row spans="1:3" r="23">
      <c s="3" r="A23" t="s">
        <v>53</v>
      </c>
    </row>
    <row spans="1:3" r="24">
      <c s="4" r="A24" t="s">
        <v>54</v>
      </c>
      <c s="6" r="B24" t="n">
        <v>133690</v>
      </c>
      <c s="6" r="C24" t="n">
        <v>102234</v>
      </c>
    </row>
    <row spans="1:3" r="25">
      <c s="4" r="A25" t="s">
        <v>55</v>
      </c>
      <c s="6" r="B25" t="n">
        <v>29547758</v>
      </c>
      <c s="6" r="C25" t="n">
        <v>28737988</v>
      </c>
    </row>
    <row spans="1:3" r="26">
      <c s="4" r="A26" t="s">
        <v>56</v>
      </c>
      <c s="6" r="B26" t="n">
        <v>4000</v>
      </c>
      <c s="6" r="C26" t="n">
        <v>4000</v>
      </c>
    </row>
    <row spans="1:3" r="27">
      <c s="4" r="A27" t="s">
        <v>57</v>
      </c>
      <c s="6" r="B27" t="n">
        <v>-30475850</v>
      </c>
      <c s="6" r="C27" t="n">
        <v>-29362106</v>
      </c>
    </row>
    <row spans="1:3" r="28">
      <c s="4" r="A28" t="s">
        <v>58</v>
      </c>
      <c s="6" r="B28" t="n">
        <v>-489991</v>
      </c>
      <c s="6" r="C28" t="n">
        <v>-639315</v>
      </c>
    </row>
    <row spans="1:3" r="29">
      <c s="4" r="A29" t="s">
        <v>59</v>
      </c>
      <c s="6" r="B29" t="n">
        <v>-20249</v>
      </c>
      <c s="6" r="C29" t="n">
        <v>-20249</v>
      </c>
    </row>
    <row spans="1:3" r="30">
      <c s="4" r="A30" t="s">
        <v>60</v>
      </c>
      <c s="6" r="B30" t="n">
        <v>-1300642</v>
      </c>
      <c s="6" r="C30" t="n">
        <v>-1177448</v>
      </c>
    </row>
    <row spans="1:3" r="31">
      <c s="4" r="A31" t="s">
        <v>61</v>
      </c>
      <c s="7" r="B31" t="n">
        <v>46211</v>
      </c>
      <c s="7" r="C31" t="n">
        <v>813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0</v>
      </c>
      <c s="2" r="B1" t="s">
        <v>1</v>
      </c>
    </row>
    <row spans="1:2" r="2">
      <c s="2" r="B2" t="s">
        <v>2</v>
      </c>
    </row>
    <row spans="1:2" r="3">
      <c s="3" r="A3" t="s">
        <v>281</v>
      </c>
    </row>
    <row spans="1:2" r="4">
      <c s="4" r="A4" t="s">
        <v>280</v>
      </c>
      <c s="4" r="B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8"/>
    <col customWidth="1" max="2" min="2" width="80"/>
  </cols>
  <sheetData>
    <row spans="1:2" r="1">
      <c s="1" r="A1" t="s">
        <v>283</v>
      </c>
      <c s="2" r="B1" t="s">
        <v>1</v>
      </c>
    </row>
    <row spans="1:2" r="2">
      <c s="2" r="B2" t="s">
        <v>2</v>
      </c>
    </row>
    <row spans="1:2" r="3">
      <c s="3" r="A3" t="s">
        <v>237</v>
      </c>
    </row>
    <row spans="1:2" r="4">
      <c s="4" r="A4" t="s">
        <v>284</v>
      </c>
      <c s="4" r="B4" t="s">
        <v>285</v>
      </c>
    </row>
    <row spans="1:2" r="5">
      <c s="4" r="A5" t="s">
        <v>286</v>
      </c>
      <c s="4" r="B5" t="s">
        <v>287</v>
      </c>
    </row>
    <row spans="1:2" r="6">
      <c s="4" r="A6" t="s">
        <v>288</v>
      </c>
      <c s="4" r="B6" t="s">
        <v>289</v>
      </c>
    </row>
    <row spans="1:2" r="7">
      <c s="4" r="A7" t="s">
        <v>290</v>
      </c>
      <c s="4" r="B7" t="s">
        <v>291</v>
      </c>
    </row>
    <row spans="1:2" r="8">
      <c s="4" r="A8" t="s">
        <v>292</v>
      </c>
      <c s="4" r="B8" t="s">
        <v>293</v>
      </c>
    </row>
    <row spans="1:2" r="9">
      <c s="4" r="A9" t="s">
        <v>294</v>
      </c>
      <c s="4" r="B9" t="s">
        <v>295</v>
      </c>
    </row>
    <row spans="1:2" r="10">
      <c s="4" r="A10" t="s">
        <v>253</v>
      </c>
      <c s="4" r="B10" t="s">
        <v>296</v>
      </c>
    </row>
    <row spans="1:2" r="11">
      <c s="4" r="A11" t="s">
        <v>297</v>
      </c>
      <c s="4" r="B11" t="s">
        <v>298</v>
      </c>
    </row>
    <row spans="1:2" r="12">
      <c s="4" r="A12" t="s">
        <v>299</v>
      </c>
      <c s="4" r="B12" t="s">
        <v>300</v>
      </c>
    </row>
    <row spans="1:2" r="13">
      <c s="4" r="A13" t="s">
        <v>301</v>
      </c>
      <c s="4" r="B13" t="s">
        <v>302</v>
      </c>
    </row>
    <row spans="1:2" r="14">
      <c s="4" r="A14" t="s">
        <v>303</v>
      </c>
      <c s="4" r="B14" t="s">
        <v>304</v>
      </c>
    </row>
    <row spans="1:2" r="15">
      <c s="4" r="A15" t="s">
        <v>277</v>
      </c>
      <c s="4" r="B15" t="s">
        <v>305</v>
      </c>
    </row>
    <row spans="1:2" r="16">
      <c s="4" r="A16" t="s">
        <v>306</v>
      </c>
      <c s="4" r="B16" t="s">
        <v>307</v>
      </c>
    </row>
    <row spans="1:2" r="17">
      <c s="4" r="A17" t="s">
        <v>308</v>
      </c>
      <c s="4" r="B17" t="s">
        <v>309</v>
      </c>
    </row>
    <row spans="1:2" r="18">
      <c s="4" r="A18" t="s">
        <v>310</v>
      </c>
      <c s="4" r="B18" t="s">
        <v>311</v>
      </c>
    </row>
    <row spans="1:2" r="19">
      <c s="4" r="A19" t="s">
        <v>271</v>
      </c>
      <c s="4" r="B19" t="s">
        <v>312</v>
      </c>
    </row>
    <row spans="1:2" r="20">
      <c s="4" r="A20" t="s">
        <v>313</v>
      </c>
      <c s="4" r="B20" t="s">
        <v>314</v>
      </c>
    </row>
    <row spans="1:2" r="21">
      <c s="4" r="A21" t="s">
        <v>315</v>
      </c>
      <c s="4" r="B21" t="s">
        <v>316</v>
      </c>
    </row>
    <row spans="1:2" r="22">
      <c s="4" r="A22" t="s">
        <v>317</v>
      </c>
      <c s="4" r="B22" t="s">
        <v>318</v>
      </c>
    </row>
    <row spans="1:2" r="23">
      <c s="4" r="A23" t="s">
        <v>319</v>
      </c>
      <c s="4" r="B23" t="s">
        <v>320</v>
      </c>
    </row>
    <row spans="1:2" r="24">
      <c s="4" r="A24" t="s">
        <v>321</v>
      </c>
      <c s="4" r="B2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323</v>
      </c>
      <c s="2" r="B1" t="s">
        <v>1</v>
      </c>
    </row>
    <row spans="1:2" r="2">
      <c s="2" r="B2" t="s">
        <v>2</v>
      </c>
    </row>
    <row spans="1:2" r="3">
      <c s="3" r="A3" t="s">
        <v>237</v>
      </c>
    </row>
    <row spans="1:2" r="4">
      <c s="4" r="A4" t="s">
        <v>324</v>
      </c>
      <c s="4" r="B4" t="s">
        <v>325</v>
      </c>
    </row>
    <row spans="1:2" r="5">
      <c s="4" r="A5" t="s">
        <v>326</v>
      </c>
      <c s="4" r="B5" t="s">
        <v>327</v>
      </c>
    </row>
    <row spans="1:2" r="6">
      <c s="4" r="A6" t="s">
        <v>328</v>
      </c>
      <c s="4" r="B6"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0</v>
      </c>
      <c s="2" r="B1" t="s">
        <v>1</v>
      </c>
    </row>
    <row spans="1:2" r="2">
      <c s="2" r="B2" t="s">
        <v>2</v>
      </c>
    </row>
    <row spans="1:2" r="3">
      <c s="3" r="A3" t="s">
        <v>249</v>
      </c>
    </row>
    <row spans="1:2" r="4">
      <c s="4" r="A4" t="s">
        <v>331</v>
      </c>
      <c s="4" r="B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3" r="A3" t="s">
        <v>252</v>
      </c>
    </row>
    <row spans="1:2" r="4">
      <c s="4" r="A4" t="s">
        <v>334</v>
      </c>
      <c s="4" r="B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6</v>
      </c>
      <c s="2" r="B1" t="s">
        <v>1</v>
      </c>
    </row>
    <row spans="1:2" r="2">
      <c s="2" r="B2" t="s">
        <v>2</v>
      </c>
    </row>
    <row spans="1:2" r="3">
      <c s="3" r="A3" t="s">
        <v>337</v>
      </c>
    </row>
    <row spans="1:2" r="4">
      <c s="4" r="A4" t="s">
        <v>338</v>
      </c>
      <c s="4" r="B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40</v>
      </c>
      <c s="2" r="B1" t="s">
        <v>1</v>
      </c>
    </row>
    <row spans="1:2" r="2">
      <c s="2" r="B2" t="s">
        <v>2</v>
      </c>
    </row>
    <row spans="1:2" r="3">
      <c s="3" r="A3" t="s">
        <v>266</v>
      </c>
    </row>
    <row spans="1:2" r="4">
      <c s="4" r="A4" t="s">
        <v>341</v>
      </c>
      <c s="4" r="B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2</v>
      </c>
      <c s="2" r="B1" t="s">
        <v>2</v>
      </c>
      <c s="2" r="C1" t="s">
        <v>30</v>
      </c>
    </row>
    <row spans="1:3" r="2">
      <c s="3" r="A2" t="s">
        <v>63</v>
      </c>
    </row>
    <row spans="1:3" r="3">
      <c s="4" r="A3" t="s">
        <v>64</v>
      </c>
      <c s="8" r="B3" t="n">
        <v>0.001</v>
      </c>
      <c s="8" r="C3" t="n">
        <v>0.001</v>
      </c>
    </row>
    <row spans="1:3" r="4">
      <c s="4" r="A4" t="s">
        <v>65</v>
      </c>
      <c s="6" r="B4" t="n">
        <v>250000000</v>
      </c>
      <c s="6" r="C4" t="n">
        <v>250000000</v>
      </c>
    </row>
    <row spans="1:3" r="5">
      <c s="4" r="A5" t="s">
        <v>66</v>
      </c>
      <c s="6" r="B5" t="n">
        <v>133690145</v>
      </c>
      <c s="6" r="C5" t="n">
        <v>102233955</v>
      </c>
    </row>
    <row spans="1:3" r="6">
      <c s="4" r="A6" t="s">
        <v>67</v>
      </c>
      <c s="6" r="B6" t="n">
        <v>133458605</v>
      </c>
      <c s="6" r="C6" t="n">
        <v>102002415</v>
      </c>
    </row>
    <row spans="1:3" r="7">
      <c s="4" r="A7" t="s">
        <v>68</v>
      </c>
      <c s="6" r="B7" t="n">
        <v>231540</v>
      </c>
      <c s="6" r="C7" t="n">
        <v>231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43</v>
      </c>
      <c s="2" r="B1" t="s">
        <v>1</v>
      </c>
    </row>
    <row spans="1:2" r="2">
      <c s="2" r="B2" t="s">
        <v>2</v>
      </c>
    </row>
    <row spans="1:2" r="3">
      <c s="3" r="A3" t="s">
        <v>344</v>
      </c>
    </row>
    <row spans="1:2" r="4">
      <c s="4" r="A4" t="s">
        <v>345</v>
      </c>
      <c s="4" r="B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47</v>
      </c>
      <c s="2" r="B1" t="s">
        <v>1</v>
      </c>
    </row>
    <row spans="1:2" r="2">
      <c s="2" r="B2" t="s">
        <v>2</v>
      </c>
    </row>
    <row spans="1:2" r="3">
      <c s="3" r="A3" t="s">
        <v>272</v>
      </c>
    </row>
    <row spans="1:2" r="4">
      <c s="4" r="A4" t="s">
        <v>348</v>
      </c>
      <c s="4" r="B4" t="s">
        <v>349</v>
      </c>
    </row>
    <row spans="1:2" r="5">
      <c s="4" r="A5" t="s">
        <v>350</v>
      </c>
      <c s="4" r="B5" t="s">
        <v>351</v>
      </c>
    </row>
    <row spans="1:2" r="6">
      <c s="4" r="A6" t="s">
        <v>352</v>
      </c>
      <c s="4" r="B6" t="s">
        <v>353</v>
      </c>
    </row>
    <row spans="1:2" r="7">
      <c s="4" r="A7" t="s">
        <v>354</v>
      </c>
      <c s="4" r="B7"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56</v>
      </c>
      <c s="2" r="B1" t="s">
        <v>1</v>
      </c>
    </row>
    <row spans="1:2" r="2">
      <c s="2" r="B2" t="s">
        <v>2</v>
      </c>
    </row>
    <row spans="1:2" r="3">
      <c s="3" r="A3" t="s">
        <v>357</v>
      </c>
    </row>
    <row spans="1:2" r="4">
      <c s="4" r="A4" t="s">
        <v>358</v>
      </c>
      <c s="4" r="B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8"/>
  </cols>
  <sheetData>
    <row spans="1:2" r="1">
      <c s="1" r="A1" t="s">
        <v>360</v>
      </c>
      <c s="2" r="B1" t="s">
        <v>1</v>
      </c>
    </row>
    <row spans="1:2" r="2">
      <c s="2" r="B2" t="s">
        <v>2</v>
      </c>
    </row>
    <row spans="1:2" r="3">
      <c s="4" r="A3" t="s">
        <v>361</v>
      </c>
    </row>
    <row spans="1:2" r="4">
      <c s="3" r="A4" t="s">
        <v>362</v>
      </c>
    </row>
    <row spans="1:2" r="5">
      <c s="4" r="A5" t="s">
        <v>363</v>
      </c>
      <c s="4" r="B5" t="s">
        <v>364</v>
      </c>
    </row>
    <row spans="1:2" r="6">
      <c s="4" r="A6" t="s">
        <v>365</v>
      </c>
      <c s="4" r="B6" t="s">
        <v>366</v>
      </c>
    </row>
    <row spans="1:2" r="7">
      <c s="4" r="A7" t="s">
        <v>367</v>
      </c>
    </row>
    <row spans="1:2" r="8">
      <c s="3" r="A8" t="s">
        <v>362</v>
      </c>
    </row>
    <row spans="1:2" r="9">
      <c s="4" r="A9" t="s">
        <v>363</v>
      </c>
      <c s="4" r="B9" t="s">
        <v>364</v>
      </c>
    </row>
    <row spans="1:2" r="10">
      <c s="4" r="A10" t="s">
        <v>365</v>
      </c>
      <c s="4" r="B10" t="s">
        <v>368</v>
      </c>
    </row>
    <row spans="1:2" r="11">
      <c s="4" r="A11" t="s">
        <v>369</v>
      </c>
    </row>
    <row spans="1:2" r="12">
      <c s="3" r="A12" t="s">
        <v>362</v>
      </c>
    </row>
    <row spans="1:2" r="13">
      <c s="4" r="A13" t="s">
        <v>363</v>
      </c>
      <c s="4" r="B13" t="s">
        <v>370</v>
      </c>
    </row>
    <row spans="1:2" r="14">
      <c s="4" r="A14" t="s">
        <v>365</v>
      </c>
      <c s="4" r="B14" t="s">
        <v>371</v>
      </c>
    </row>
    <row spans="1:2" r="15">
      <c s="4" r="A15" t="s">
        <v>372</v>
      </c>
    </row>
    <row spans="1:2" r="16">
      <c s="3" r="A16" t="s">
        <v>362</v>
      </c>
    </row>
    <row spans="1:2" r="17">
      <c s="4" r="A17" t="s">
        <v>363</v>
      </c>
      <c s="4" r="B17" t="s">
        <v>370</v>
      </c>
    </row>
    <row spans="1:2" r="18">
      <c s="4" r="A18" t="s">
        <v>365</v>
      </c>
      <c s="4" r="B18"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0</v>
      </c>
    </row>
    <row spans="1:3" r="2">
      <c s="4" r="A2" t="s">
        <v>374</v>
      </c>
    </row>
    <row spans="1:3" r="3">
      <c s="3" r="A3" t="s">
        <v>375</v>
      </c>
    </row>
    <row spans="1:3" r="4">
      <c s="4" r="A4" t="s">
        <v>376</v>
      </c>
      <c s="4" r="B4" t="s">
        <v>34</v>
      </c>
      <c s="7" r="C4" t="n">
        <v>50000</v>
      </c>
    </row>
    <row spans="1:3" r="5">
      <c s="4" r="A5" t="s">
        <v>377</v>
      </c>
    </row>
    <row spans="1:3" r="6">
      <c s="3" r="A6" t="s">
        <v>375</v>
      </c>
    </row>
    <row spans="1:3" r="7">
      <c s="4" r="A7" t="s">
        <v>376</v>
      </c>
      <c s="4" r="B7" t="s">
        <v>34</v>
      </c>
      <c s="4" r="C7" t="s">
        <v>34</v>
      </c>
    </row>
    <row spans="1:3" r="8">
      <c s="4" r="A8" t="s">
        <v>378</v>
      </c>
    </row>
    <row spans="1:3" r="9">
      <c s="3" r="A9" t="s">
        <v>375</v>
      </c>
    </row>
    <row spans="1:3" r="10">
      <c s="4" r="A10" t="s">
        <v>376</v>
      </c>
      <c s="4" r="B10" t="s">
        <v>34</v>
      </c>
      <c s="4" r="C10" t="s">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379</v>
      </c>
      <c s="2" r="B1" t="s">
        <v>1</v>
      </c>
      <c s="2" r="D1" t="s">
        <v>198</v>
      </c>
    </row>
    <row spans="1:4" r="2">
      <c s="2" r="B2" t="s">
        <v>2</v>
      </c>
      <c s="2" r="C2" t="s">
        <v>30</v>
      </c>
      <c s="2" r="D2" t="s">
        <v>2</v>
      </c>
    </row>
    <row spans="1:4" r="3">
      <c s="3" r="A3" t="s">
        <v>380</v>
      </c>
    </row>
    <row spans="1:4" r="4">
      <c s="4" r="A4" t="s">
        <v>381</v>
      </c>
      <c s="7" r="B4" t="n">
        <v>-1113744</v>
      </c>
      <c s="7" r="C4" t="n">
        <v>-2945972</v>
      </c>
      <c s="7" r="D4" t="n">
        <v>-30475850</v>
      </c>
    </row>
    <row spans="1:4" r="5">
      <c s="3" r="A5" t="s">
        <v>382</v>
      </c>
    </row>
    <row spans="1:4" r="6">
      <c s="4" r="A6" t="s">
        <v>383</v>
      </c>
      <c s="6" r="B6" t="n">
        <v>113884687</v>
      </c>
      <c s="6" r="C6" t="n">
        <v>97390215</v>
      </c>
    </row>
    <row spans="1:4" r="7">
      <c s="3" r="A7" t="s">
        <v>384</v>
      </c>
    </row>
    <row spans="1:4" r="8">
      <c s="4" r="A8" t="s">
        <v>385</v>
      </c>
      <c s="4" r="B8" t="s">
        <v>34</v>
      </c>
      <c s="4" r="C8" t="s">
        <v>34</v>
      </c>
    </row>
    <row spans="1:4" r="9">
      <c s="4" r="A9" t="s">
        <v>386</v>
      </c>
      <c s="4" r="B9" t="s">
        <v>34</v>
      </c>
      <c s="4" r="C9" t="s">
        <v>34</v>
      </c>
    </row>
    <row spans="1:4" r="10">
      <c s="4" r="A10" t="s">
        <v>387</v>
      </c>
      <c s="6" r="B10" t="n">
        <v>113884687</v>
      </c>
      <c s="6" r="C10" t="n">
        <v>97390215</v>
      </c>
    </row>
    <row spans="1:4" r="11">
      <c s="4" r="A11" t="s">
        <v>388</v>
      </c>
      <c s="9" r="B11" t="n">
        <v>-0.01</v>
      </c>
      <c s="9" r="C11" t="n">
        <v>-0.03</v>
      </c>
    </row>
    <row spans="1:4" r="12">
      <c s="4" r="A12" t="s">
        <v>389</v>
      </c>
      <c s="9" r="B12" t="n">
        <v>-0.01</v>
      </c>
      <c s="9" r="C12" t="n">
        <v>-0.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390</v>
      </c>
      <c s="2" r="B1" t="s">
        <v>2</v>
      </c>
      <c s="2" r="C1" t="s">
        <v>30</v>
      </c>
    </row>
    <row spans="1:3" r="2">
      <c s="3" r="A2" t="s">
        <v>391</v>
      </c>
    </row>
    <row spans="1:3" r="3">
      <c s="4" r="A3" t="s">
        <v>98</v>
      </c>
      <c s="7" r="B3" t="n">
        <v>10233</v>
      </c>
      <c s="7" r="C3" t="n">
        <v>12209</v>
      </c>
    </row>
    <row spans="1:3" r="4">
      <c s="4" r="A4" t="s">
        <v>392</v>
      </c>
    </row>
    <row spans="1:3" r="5">
      <c s="3" r="A5" t="s">
        <v>391</v>
      </c>
    </row>
    <row spans="1:3" r="6">
      <c s="4" r="A6" t="s">
        <v>98</v>
      </c>
      <c s="6" r="B6" t="n">
        <v>9016</v>
      </c>
      <c s="6" r="C6" t="n">
        <v>10757</v>
      </c>
    </row>
    <row spans="1:3" r="7">
      <c s="4" r="A7" t="s">
        <v>393</v>
      </c>
    </row>
    <row spans="1:3" r="8">
      <c s="3" r="A8" t="s">
        <v>391</v>
      </c>
    </row>
    <row spans="1:3" r="9">
      <c s="4" r="A9" t="s">
        <v>98</v>
      </c>
      <c s="7" r="B9" t="n">
        <v>1217</v>
      </c>
      <c s="7" r="C9" t="n">
        <v>14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94</v>
      </c>
      <c s="2" r="B1" t="s">
        <v>2</v>
      </c>
      <c s="2" r="C1" t="s">
        <v>30</v>
      </c>
    </row>
    <row spans="1:3" r="2">
      <c s="3" r="A2" t="s">
        <v>362</v>
      </c>
    </row>
    <row spans="1:3" r="3">
      <c s="4" r="A3" t="s">
        <v>395</v>
      </c>
      <c s="7" r="B3" t="n">
        <v>136143</v>
      </c>
    </row>
    <row spans="1:3" r="4">
      <c s="4" r="A4" t="s">
        <v>396</v>
      </c>
      <c s="6" r="B4" t="n">
        <v>130055</v>
      </c>
    </row>
    <row spans="1:3" r="5">
      <c s="4" r="A5" t="s">
        <v>397</v>
      </c>
      <c s="6" r="B5" t="n">
        <v>6088</v>
      </c>
      <c s="7" r="C5" t="n">
        <v>9521</v>
      </c>
    </row>
    <row spans="1:3" r="6">
      <c s="4" r="A6" t="s">
        <v>398</v>
      </c>
    </row>
    <row spans="1:3" r="7">
      <c s="3" r="A7" t="s">
        <v>362</v>
      </c>
    </row>
    <row spans="1:3" r="8">
      <c s="4" r="A8" t="s">
        <v>395</v>
      </c>
      <c s="6" r="B8" t="n">
        <v>7851</v>
      </c>
    </row>
    <row spans="1:3" r="9">
      <c s="4" r="A9" t="s">
        <v>396</v>
      </c>
      <c s="6" r="B9" t="n">
        <v>5358</v>
      </c>
    </row>
    <row spans="1:3" r="10">
      <c s="4" r="A10" t="s">
        <v>397</v>
      </c>
      <c s="6" r="B10" t="n">
        <v>2493</v>
      </c>
      <c s="6" r="C10" t="n">
        <v>3651</v>
      </c>
    </row>
    <row spans="1:3" r="11">
      <c s="4" r="A11" t="s">
        <v>361</v>
      </c>
    </row>
    <row spans="1:3" r="12">
      <c s="3" r="A12" t="s">
        <v>362</v>
      </c>
    </row>
    <row spans="1:3" r="13">
      <c s="4" r="A13" t="s">
        <v>395</v>
      </c>
      <c s="6" r="B13" t="n">
        <v>110958</v>
      </c>
    </row>
    <row spans="1:3" r="14">
      <c s="4" r="A14" t="s">
        <v>396</v>
      </c>
      <c s="6" r="B14" t="n">
        <v>108283</v>
      </c>
    </row>
    <row spans="1:3" r="15">
      <c s="4" r="A15" t="s">
        <v>397</v>
      </c>
      <c s="6" r="B15" t="n">
        <v>2675</v>
      </c>
      <c s="7" r="C15" t="n">
        <v>4521</v>
      </c>
    </row>
    <row spans="1:3" r="16">
      <c s="4" r="A16" t="s">
        <v>367</v>
      </c>
    </row>
    <row spans="1:3" r="17">
      <c s="3" r="A17" t="s">
        <v>362</v>
      </c>
    </row>
    <row spans="1:3" r="18">
      <c s="4" r="A18" t="s">
        <v>395</v>
      </c>
      <c s="6" r="B18" t="n">
        <v>5123</v>
      </c>
    </row>
    <row spans="1:3" r="19">
      <c s="4" r="A19" t="s">
        <v>396</v>
      </c>
      <c s="7" r="B19" t="n">
        <v>5123</v>
      </c>
    </row>
    <row spans="1:3" r="20">
      <c s="4" r="A20" t="s">
        <v>397</v>
      </c>
      <c s="4" r="B20" t="s">
        <v>34</v>
      </c>
      <c s="4" r="C20" t="s">
        <v>34</v>
      </c>
    </row>
    <row spans="1:3" r="21">
      <c s="4" r="A21" t="s">
        <v>369</v>
      </c>
    </row>
    <row spans="1:3" r="22">
      <c s="3" r="A22" t="s">
        <v>362</v>
      </c>
    </row>
    <row spans="1:3" r="23">
      <c s="4" r="A23" t="s">
        <v>395</v>
      </c>
      <c s="7" r="B23" t="n">
        <v>12211</v>
      </c>
    </row>
    <row spans="1:3" r="24">
      <c s="4" r="A24" t="s">
        <v>396</v>
      </c>
      <c s="6" r="B24" t="n">
        <v>11291</v>
      </c>
    </row>
    <row spans="1:3" r="25">
      <c s="4" r="A25" t="s">
        <v>397</v>
      </c>
      <c s="7" r="B25" t="n">
        <v>920</v>
      </c>
      <c s="7" r="C25" t="n">
        <v>1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99</v>
      </c>
      <c s="2" r="B1" t="s">
        <v>2</v>
      </c>
      <c s="2" r="C1" t="s">
        <v>30</v>
      </c>
    </row>
    <row spans="1:3" r="2">
      <c s="3" r="A2" t="s">
        <v>400</v>
      </c>
    </row>
    <row spans="1:3" r="3">
      <c s="4" r="A3" t="s">
        <v>401</v>
      </c>
      <c s="7" r="B3" t="n">
        <v>50000</v>
      </c>
      <c s="7" r="C3" t="n">
        <v>50000</v>
      </c>
    </row>
    <row spans="1:3" r="4">
      <c s="4" r="A4" t="s">
        <v>402</v>
      </c>
      <c s="6" r="B4" t="n">
        <v>1346853</v>
      </c>
      <c s="6" r="C4" t="n">
        <v>1258766</v>
      </c>
    </row>
    <row spans="1:3" r="5">
      <c s="4" r="A5" t="s">
        <v>403</v>
      </c>
      <c s="6" r="B5" t="n">
        <v>1346853</v>
      </c>
      <c s="7" r="C5" t="n">
        <v>1258766</v>
      </c>
    </row>
    <row spans="1:3" r="6">
      <c s="4" r="A6" t="s">
        <v>404</v>
      </c>
    </row>
    <row spans="1:3" r="7">
      <c s="3" r="A7" t="s">
        <v>400</v>
      </c>
    </row>
    <row spans="1:3" r="8">
      <c s="4" r="A8" t="s">
        <v>405</v>
      </c>
      <c s="6" r="B8" t="n">
        <v>50000</v>
      </c>
      <c s="4" r="C8" t="s">
        <v>34</v>
      </c>
    </row>
    <row spans="1:3" r="9">
      <c s="4" r="A9" t="s">
        <v>401</v>
      </c>
      <c s="7" r="B9" t="n">
        <v>50000</v>
      </c>
      <c s="4" r="C9" t="s">
        <v>34</v>
      </c>
    </row>
    <row spans="1:3" r="10">
      <c s="4" r="A10" t="s">
        <v>406</v>
      </c>
      <c s="4" r="B10" t="s">
        <v>34</v>
      </c>
      <c s="4" r="C10" t="s">
        <v>34</v>
      </c>
    </row>
    <row spans="1:3" r="11">
      <c s="4" r="A11" t="s">
        <v>402</v>
      </c>
      <c s="7" r="B11" t="n">
        <v>50000</v>
      </c>
      <c s="4" r="C11" t="s">
        <v>34</v>
      </c>
    </row>
    <row spans="1:3" r="12">
      <c s="4" r="A12" t="s">
        <v>403</v>
      </c>
      <c s="7" r="B12" t="n">
        <v>50000</v>
      </c>
      <c s="4" r="C12" t="s">
        <v>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23"/>
    <col customWidth="1" max="3" min="3" width="24"/>
  </cols>
  <sheetData>
    <row spans="1:3" r="1">
      <c s="1" r="A1" t="s">
        <v>407</v>
      </c>
      <c s="2" r="B1" t="s">
        <v>1</v>
      </c>
    </row>
    <row spans="1:3" r="2">
      <c s="2" r="B2" t="s">
        <v>2</v>
      </c>
      <c s="2" r="C2" t="s">
        <v>30</v>
      </c>
    </row>
    <row spans="1:3" r="3">
      <c s="3" r="A3" t="s">
        <v>408</v>
      </c>
    </row>
    <row spans="1:3" r="4">
      <c s="4" r="A4" t="s">
        <v>409</v>
      </c>
      <c s="6" r="B4" t="n">
        <v>8030571</v>
      </c>
      <c s="6" r="C4" t="n">
        <v>4580000</v>
      </c>
    </row>
    <row spans="1:3" r="5">
      <c s="4" r="A5" t="s">
        <v>410</v>
      </c>
      <c s="6" r="B5" t="n">
        <v>25566191</v>
      </c>
      <c s="6" r="C5" t="n">
        <v>6200571</v>
      </c>
    </row>
    <row spans="1:3" r="6">
      <c s="4" r="A6" t="s">
        <v>411</v>
      </c>
      <c s="4" r="B6" t="s">
        <v>34</v>
      </c>
      <c s="6" r="C6" t="n">
        <v>-2650000</v>
      </c>
    </row>
    <row spans="1:3" r="7">
      <c s="4" r="A7" t="s">
        <v>412</v>
      </c>
      <c s="6" r="B7" t="n">
        <v>2230000</v>
      </c>
      <c s="6" r="C7" t="n">
        <v>100000</v>
      </c>
    </row>
    <row spans="1:3" r="8">
      <c s="4" r="A8" t="s">
        <v>413</v>
      </c>
      <c s="6" r="B8" t="n">
        <v>31366762</v>
      </c>
      <c s="6" r="C8" t="n">
        <v>8030571</v>
      </c>
    </row>
    <row spans="1:3" r="9">
      <c s="3" r="A9" t="s">
        <v>414</v>
      </c>
    </row>
    <row spans="1:3" r="10">
      <c s="4" r="A10" t="s">
        <v>409</v>
      </c>
      <c s="9" r="B10" t="n">
        <v>0.13</v>
      </c>
      <c s="9" r="C10" t="n">
        <v>0.1</v>
      </c>
    </row>
    <row spans="1:3" r="11">
      <c s="4" r="A11" t="s">
        <v>410</v>
      </c>
      <c s="9" r="B11" t="n">
        <v>0.1</v>
      </c>
      <c s="9" r="C11" t="n">
        <v>0.14</v>
      </c>
    </row>
    <row spans="1:3" r="12">
      <c s="4" r="A12" t="s">
        <v>411</v>
      </c>
      <c s="4" r="B12" t="s">
        <v>34</v>
      </c>
      <c s="4" r="C12" t="s">
        <v>34</v>
      </c>
    </row>
    <row spans="1:3" r="13">
      <c s="4" r="A13" t="s">
        <v>412</v>
      </c>
      <c s="4" r="B13" t="s">
        <v>34</v>
      </c>
      <c s="4" r="C13" t="s">
        <v>34</v>
      </c>
    </row>
    <row spans="1:3" r="14">
      <c s="4" r="A14" t="s">
        <v>413</v>
      </c>
      <c s="9" r="B14" t="n">
        <v>0.11</v>
      </c>
      <c s="9" r="C14" t="n">
        <v>0.13</v>
      </c>
    </row>
    <row spans="1:3" r="15">
      <c s="3" r="A15" t="s">
        <v>415</v>
      </c>
    </row>
    <row spans="1:3" r="16">
      <c s="4" r="A16" t="s">
        <v>409</v>
      </c>
      <c s="4" r="B16" t="s">
        <v>416</v>
      </c>
      <c s="4" r="C16" t="s">
        <v>417</v>
      </c>
    </row>
    <row spans="1:3" r="17">
      <c s="4" r="A17" t="s">
        <v>410</v>
      </c>
      <c s="4" r="B17" t="s">
        <v>418</v>
      </c>
      <c s="4" r="C17" t="s">
        <v>419</v>
      </c>
    </row>
    <row spans="1:3" r="18">
      <c s="4" r="A18" t="s">
        <v>413</v>
      </c>
      <c s="4" r="B18" t="s">
        <v>420</v>
      </c>
      <c s="4" r="C18" t="s">
        <v>4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69</v>
      </c>
      <c s="2" r="B1" t="s">
        <v>1</v>
      </c>
    </row>
    <row spans="1:3" r="2">
      <c s="2" r="B2" t="s">
        <v>2</v>
      </c>
      <c s="2" r="C2" t="s">
        <v>30</v>
      </c>
    </row>
    <row spans="1:3" r="3">
      <c s="3" r="A3" t="s">
        <v>70</v>
      </c>
    </row>
    <row spans="1:3" r="4">
      <c s="4" r="A4" t="s">
        <v>71</v>
      </c>
      <c s="4" r="B4" t="s">
        <v>34</v>
      </c>
      <c s="4" r="C4" t="s">
        <v>34</v>
      </c>
    </row>
    <row spans="1:3" r="5">
      <c s="4" r="A5" t="s">
        <v>72</v>
      </c>
      <c s="4" r="B5" t="s">
        <v>34</v>
      </c>
      <c s="4" r="C5" t="s">
        <v>34</v>
      </c>
    </row>
    <row spans="1:3" r="6">
      <c s="3" r="A6" t="s">
        <v>73</v>
      </c>
    </row>
    <row spans="1:3" r="7">
      <c s="4" r="A7" t="s">
        <v>74</v>
      </c>
      <c s="7" r="B7" t="n">
        <v>91551</v>
      </c>
      <c s="7" r="C7" t="n">
        <v>108190</v>
      </c>
    </row>
    <row spans="1:3" r="8">
      <c s="4" r="A8" t="s">
        <v>75</v>
      </c>
      <c s="6" r="B8" t="n">
        <v>935119</v>
      </c>
      <c s="6" r="C8" t="n">
        <v>2302898</v>
      </c>
    </row>
    <row spans="1:3" r="9">
      <c s="4" r="A9" t="s">
        <v>76</v>
      </c>
      <c s="6" r="B9" t="n">
        <v>38240</v>
      </c>
      <c s="6" r="C9" t="n">
        <v>517307</v>
      </c>
    </row>
    <row spans="1:3" r="10">
      <c s="4" r="A10" t="s">
        <v>77</v>
      </c>
      <c s="6" r="B10" t="n">
        <v>1064910</v>
      </c>
      <c s="6" r="C10" t="n">
        <v>2928395</v>
      </c>
    </row>
    <row spans="1:3" r="11">
      <c s="4" r="A11" t="s">
        <v>78</v>
      </c>
      <c s="6" r="B11" t="n">
        <v>-1064910</v>
      </c>
      <c s="6" r="C11" t="n">
        <v>-2928395</v>
      </c>
    </row>
    <row spans="1:3" r="12">
      <c s="3" r="A12" t="s">
        <v>79</v>
      </c>
    </row>
    <row spans="1:3" r="13">
      <c s="4" r="A13" t="s">
        <v>80</v>
      </c>
      <c s="6" r="B13" t="n">
        <v>40</v>
      </c>
      <c s="6" r="C13" t="n">
        <v>158</v>
      </c>
    </row>
    <row spans="1:3" r="14">
      <c s="3" r="A14" t="s">
        <v>81</v>
      </c>
    </row>
    <row spans="1:3" r="15">
      <c s="4" r="A15" t="s">
        <v>82</v>
      </c>
      <c s="6" r="B15" t="n">
        <v>-48874</v>
      </c>
      <c s="6" r="C15" t="n">
        <v>-17735</v>
      </c>
    </row>
    <row spans="1:3" r="16">
      <c s="4" r="A16" t="s">
        <v>83</v>
      </c>
      <c s="6" r="B16" t="n">
        <v>-1113744</v>
      </c>
      <c s="6" r="C16" t="n">
        <v>-2945972</v>
      </c>
    </row>
    <row spans="1:3" r="17">
      <c s="3" r="A17" t="s">
        <v>84</v>
      </c>
    </row>
    <row spans="1:3" r="18">
      <c s="4" r="A18" t="s">
        <v>85</v>
      </c>
      <c s="6" r="B18" t="n">
        <v>149324</v>
      </c>
      <c s="6" r="C18" t="n">
        <v>13478</v>
      </c>
    </row>
    <row spans="1:3" r="19">
      <c s="4" r="A19" t="s">
        <v>86</v>
      </c>
      <c s="7" r="B19" t="n">
        <v>-964420</v>
      </c>
      <c s="7" r="C19" t="n">
        <v>-2932494</v>
      </c>
    </row>
    <row spans="1:3" r="20">
      <c s="4" r="A20" t="s">
        <v>87</v>
      </c>
      <c s="9" r="B20" t="n">
        <v>-0.01</v>
      </c>
      <c s="9" r="C20" t="n">
        <v>-0.03</v>
      </c>
    </row>
    <row spans="1:3" r="21">
      <c s="4" r="A21" t="s">
        <v>88</v>
      </c>
      <c s="9" r="B21" t="n">
        <v>-0.01</v>
      </c>
      <c s="9" r="C21" t="n">
        <v>-0.03</v>
      </c>
    </row>
    <row spans="1:3" r="22">
      <c s="4" r="A22" t="s">
        <v>89</v>
      </c>
      <c s="6" r="B22" t="n">
        <v>113884687</v>
      </c>
      <c s="6" r="C22" t="n">
        <v>97390215</v>
      </c>
    </row>
    <row spans="1:3" r="23">
      <c s="4" r="A23" t="s">
        <v>90</v>
      </c>
      <c s="6" r="B23" t="n">
        <v>113884687</v>
      </c>
      <c s="6" r="C23" t="n">
        <v>973902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21</v>
      </c>
      <c s="2" r="B1" t="s">
        <v>422</v>
      </c>
      <c s="2" r="C1" t="s">
        <v>423</v>
      </c>
      <c s="2" r="D1" t="s">
        <v>424</v>
      </c>
      <c s="2" r="E1" t="s">
        <v>425</v>
      </c>
      <c s="2" r="F1" t="s">
        <v>426</v>
      </c>
      <c s="2" r="G1" t="s">
        <v>2</v>
      </c>
      <c s="2" r="H1" t="s">
        <v>30</v>
      </c>
    </row>
    <row spans="1:8" r="2">
      <c s="3" r="A2" t="s">
        <v>427</v>
      </c>
    </row>
    <row spans="1:8" r="3">
      <c s="4" r="A3" t="s">
        <v>428</v>
      </c>
      <c s="6" r="B3" t="n">
        <v>-800000</v>
      </c>
      <c s="6" r="C3" t="n">
        <v>229400</v>
      </c>
      <c s="6" r="D3" t="n">
        <v>370140</v>
      </c>
      <c s="6" r="E3" t="n">
        <v>333000</v>
      </c>
      <c s="6" r="F3" t="n">
        <v>99000</v>
      </c>
      <c s="6" r="G3" t="n">
        <v>231540</v>
      </c>
      <c s="6" r="H3" t="n">
        <v>231540</v>
      </c>
    </row>
    <row spans="1:8" r="4">
      <c s="4" r="A4" t="s">
        <v>429</v>
      </c>
      <c s="4" r="B4" t="s">
        <v>34</v>
      </c>
      <c s="12" r="C4" t="n">
        <v>0.08740000000000001</v>
      </c>
      <c s="12" r="D4" t="n">
        <v>0.1036</v>
      </c>
      <c s="12" r="E4" t="n">
        <v>0.1007</v>
      </c>
      <c s="12" r="F4" t="n">
        <v>0.0961</v>
      </c>
      <c s="12" r="G4" t="n">
        <v>0.0983</v>
      </c>
      <c s="12" r="H4" t="n">
        <v>0.09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30</v>
      </c>
      <c s="2" r="B1" t="s">
        <v>1</v>
      </c>
    </row>
    <row spans="1:3" r="2">
      <c s="2" r="B2" t="s">
        <v>2</v>
      </c>
      <c s="2" r="C2" t="s">
        <v>30</v>
      </c>
    </row>
    <row spans="1:3" r="3">
      <c s="3" r="A3" t="s">
        <v>431</v>
      </c>
    </row>
    <row spans="1:3" r="4">
      <c s="4" r="A4" t="s">
        <v>432</v>
      </c>
      <c s="4" r="B4" t="s">
        <v>433</v>
      </c>
      <c s="4" r="C4" t="s">
        <v>433</v>
      </c>
    </row>
    <row spans="1:3" r="5">
      <c s="4" r="A5" t="s">
        <v>434</v>
      </c>
      <c s="4" r="B5" t="s">
        <v>435</v>
      </c>
      <c s="4" r="C5" t="s">
        <v>436</v>
      </c>
    </row>
    <row spans="1:3" r="6">
      <c s="4" r="A6" t="s">
        <v>437</v>
      </c>
      <c s="4" r="B6" t="s">
        <v>438</v>
      </c>
      <c s="4" r="C6" t="s">
        <v>439</v>
      </c>
    </row>
    <row spans="1:3" r="7">
      <c s="4" r="A7" t="s">
        <v>440</v>
      </c>
      <c s="4" r="B7" t="s">
        <v>441</v>
      </c>
      <c s="4" r="C7" t="s">
        <v>4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443</v>
      </c>
      <c s="2" r="B1" t="s">
        <v>1</v>
      </c>
    </row>
    <row spans="1:3" r="2">
      <c s="2" r="B2" t="s">
        <v>2</v>
      </c>
      <c s="2" r="C2" t="s">
        <v>30</v>
      </c>
    </row>
    <row spans="1:3" r="3">
      <c s="3" r="A3" t="s">
        <v>408</v>
      </c>
    </row>
    <row spans="1:3" r="4">
      <c s="4" r="A4" t="s">
        <v>409</v>
      </c>
      <c s="6" r="B4" t="n">
        <v>8030571</v>
      </c>
      <c s="6" r="C4" t="n">
        <v>4580000</v>
      </c>
    </row>
    <row spans="1:3" r="5">
      <c s="4" r="A5" t="s">
        <v>444</v>
      </c>
      <c s="6" r="B5" t="n">
        <v>25566191</v>
      </c>
      <c s="6" r="C5" t="n">
        <v>6200571</v>
      </c>
    </row>
    <row spans="1:3" r="6">
      <c s="4" r="A6" t="s">
        <v>411</v>
      </c>
      <c s="4" r="B6" t="s">
        <v>34</v>
      </c>
      <c s="6" r="C6" t="n">
        <v>-2650000</v>
      </c>
    </row>
    <row spans="1:3" r="7">
      <c s="4" r="A7" t="s">
        <v>412</v>
      </c>
      <c s="6" r="B7" t="n">
        <v>2230000</v>
      </c>
      <c s="6" r="C7" t="n">
        <v>100000</v>
      </c>
    </row>
    <row spans="1:3" r="8">
      <c s="4" r="A8" t="s">
        <v>413</v>
      </c>
      <c s="6" r="B8" t="n">
        <v>31366762</v>
      </c>
      <c s="6" r="C8" t="n">
        <v>8030571</v>
      </c>
    </row>
    <row spans="1:3" r="9">
      <c s="3" r="A9" t="s">
        <v>445</v>
      </c>
    </row>
    <row spans="1:3" r="10">
      <c s="4" r="A10" t="s">
        <v>409</v>
      </c>
      <c s="9" r="B10" t="n">
        <v>0.13</v>
      </c>
      <c s="9" r="C10" t="n">
        <v>0.1</v>
      </c>
    </row>
    <row spans="1:3" r="11">
      <c s="4" r="A11" t="s">
        <v>444</v>
      </c>
      <c s="9" r="B11" t="n">
        <v>0.1</v>
      </c>
      <c s="9" r="C11" t="n">
        <v>0.14</v>
      </c>
    </row>
    <row spans="1:3" r="12">
      <c s="4" r="A12" t="s">
        <v>411</v>
      </c>
      <c s="4" r="B12" t="s">
        <v>34</v>
      </c>
      <c s="4" r="C12" t="s">
        <v>34</v>
      </c>
    </row>
    <row spans="1:3" r="13">
      <c s="4" r="A13" t="s">
        <v>412</v>
      </c>
      <c s="4" r="B13" t="s">
        <v>34</v>
      </c>
      <c s="4" r="C13" t="s">
        <v>34</v>
      </c>
    </row>
    <row spans="1:3" r="14">
      <c s="4" r="A14" t="s">
        <v>413</v>
      </c>
      <c s="9" r="B14" t="n">
        <v>0.11</v>
      </c>
      <c s="9" r="C14" t="n">
        <v>0.13</v>
      </c>
    </row>
    <row spans="1:3" r="15">
      <c s="3" r="A15" t="s">
        <v>446</v>
      </c>
    </row>
    <row spans="1:3" r="16">
      <c s="4" r="A16" t="s">
        <v>413</v>
      </c>
      <c s="4" r="B16" t="s">
        <v>420</v>
      </c>
      <c s="4" r="C16" t="s">
        <v>416</v>
      </c>
    </row>
    <row spans="1:3" r="17">
      <c s="4" r="A17" t="s">
        <v>447</v>
      </c>
    </row>
    <row spans="1:3" r="18">
      <c s="3" r="A18" t="s">
        <v>408</v>
      </c>
    </row>
    <row spans="1:3" r="19">
      <c s="4" r="A19" t="s">
        <v>409</v>
      </c>
      <c s="6" r="B19" t="n">
        <v>9911000</v>
      </c>
      <c s="6" r="C19" t="n">
        <v>5505000</v>
      </c>
    </row>
    <row spans="1:3" r="20">
      <c s="4" r="A20" t="s">
        <v>444</v>
      </c>
      <c s="6" r="B20" t="n">
        <v>1300000</v>
      </c>
      <c s="6" r="C20" t="n">
        <v>4411000</v>
      </c>
    </row>
    <row spans="1:3" r="21">
      <c s="4" r="A21" t="s">
        <v>411</v>
      </c>
      <c s="4" r="B21" t="s">
        <v>34</v>
      </c>
      <c s="4" r="C21" t="s">
        <v>34</v>
      </c>
    </row>
    <row spans="1:3" r="22">
      <c s="4" r="A22" t="s">
        <v>412</v>
      </c>
      <c s="4" r="B22" t="s">
        <v>34</v>
      </c>
      <c s="6" r="C22" t="n">
        <v>5000</v>
      </c>
    </row>
    <row spans="1:3" r="23">
      <c s="4" r="A23" t="s">
        <v>413</v>
      </c>
      <c s="6" r="B23" t="n">
        <v>11211000</v>
      </c>
      <c s="6" r="C23" t="n">
        <v>9911000</v>
      </c>
    </row>
    <row spans="1:3" r="24">
      <c s="4" r="A24" t="s">
        <v>448</v>
      </c>
      <c s="6" r="B24" t="n">
        <v>11211000</v>
      </c>
      <c s="6" r="C24" t="n">
        <v>9911000</v>
      </c>
    </row>
    <row spans="1:3" r="25">
      <c s="3" r="A25" t="s">
        <v>445</v>
      </c>
    </row>
    <row spans="1:3" r="26">
      <c s="4" r="A26" t="s">
        <v>409</v>
      </c>
      <c s="9" r="B26" t="n">
        <v>0.1</v>
      </c>
      <c s="9" r="C26" t="n">
        <v>0.1</v>
      </c>
    </row>
    <row spans="1:3" r="27">
      <c s="4" r="A27" t="s">
        <v>444</v>
      </c>
      <c s="9" r="B27" t="n">
        <v>0.07000000000000001</v>
      </c>
      <c s="9" r="C27" t="n">
        <v>0.1</v>
      </c>
    </row>
    <row spans="1:3" r="28">
      <c s="4" r="A28" t="s">
        <v>411</v>
      </c>
      <c s="4" r="B28" t="s">
        <v>34</v>
      </c>
      <c s="4" r="C28" t="s">
        <v>34</v>
      </c>
    </row>
    <row spans="1:3" r="29">
      <c s="4" r="A29" t="s">
        <v>412</v>
      </c>
      <c s="4" r="B29" t="s">
        <v>34</v>
      </c>
      <c s="9" r="C29" t="n">
        <v>0.1</v>
      </c>
    </row>
    <row spans="1:3" r="30">
      <c s="4" r="A30" t="s">
        <v>413</v>
      </c>
      <c s="9" r="B30" t="n">
        <v>0.1</v>
      </c>
      <c s="10" r="C30" t="n">
        <v>0.1</v>
      </c>
    </row>
    <row spans="1:3" r="31">
      <c s="4" r="A31" t="s">
        <v>448</v>
      </c>
      <c s="9" r="B31" t="n">
        <v>0.1</v>
      </c>
      <c s="9" r="C31" t="n">
        <v>0.1</v>
      </c>
    </row>
    <row spans="1:3" r="32">
      <c s="3" r="A32" t="s">
        <v>446</v>
      </c>
    </row>
    <row spans="1:3" r="33">
      <c s="4" r="A33" t="s">
        <v>413</v>
      </c>
      <c s="4" r="B33" t="s">
        <v>449</v>
      </c>
      <c s="4" r="C33" t="s">
        <v>450</v>
      </c>
    </row>
    <row spans="1:3" r="34">
      <c s="4" r="A34" t="s">
        <v>448</v>
      </c>
      <c s="4" r="B34" t="s">
        <v>449</v>
      </c>
      <c s="4" r="C34" t="s">
        <v>450</v>
      </c>
    </row>
    <row spans="1:3" r="35">
      <c s="3" r="A35" t="s">
        <v>451</v>
      </c>
    </row>
    <row spans="1:3" r="36">
      <c s="4" r="A36" t="s">
        <v>413</v>
      </c>
      <c s="4" r="B36" t="s">
        <v>34</v>
      </c>
      <c s="4" r="C36" t="s">
        <v>34</v>
      </c>
    </row>
    <row spans="1:3" r="37">
      <c s="4" r="A37" t="s">
        <v>448</v>
      </c>
      <c s="4" r="B37" t="s">
        <v>34</v>
      </c>
      <c s="4" r="C37" t="s">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r="A1" t="s">
        <v>452</v>
      </c>
      <c s="2" r="B1" t="s">
        <v>1</v>
      </c>
    </row>
    <row spans="1:3" r="2">
      <c s="2" r="B2" t="s">
        <v>2</v>
      </c>
      <c s="2" r="C2" t="s">
        <v>30</v>
      </c>
    </row>
    <row spans="1:3" r="3">
      <c s="3" r="A3" t="s">
        <v>453</v>
      </c>
    </row>
    <row spans="1:3" r="4">
      <c s="4" r="A4" t="s">
        <v>409</v>
      </c>
      <c s="6" r="B4" t="n">
        <v>32625000</v>
      </c>
      <c s="6" r="C4" t="n">
        <v>21140000</v>
      </c>
    </row>
    <row spans="1:3" r="5">
      <c s="4" r="A5" t="s">
        <v>444</v>
      </c>
      <c s="6" r="B5" t="n">
        <v>300000</v>
      </c>
      <c s="6" r="C5" t="n">
        <v>15950000</v>
      </c>
    </row>
    <row spans="1:3" r="6">
      <c s="4" r="A6" t="s">
        <v>411</v>
      </c>
      <c s="6" r="B6" t="n">
        <v>-300000</v>
      </c>
      <c s="6" r="C6" t="n">
        <v>-1400000</v>
      </c>
    </row>
    <row spans="1:3" r="7">
      <c s="4" r="A7" t="s">
        <v>412</v>
      </c>
      <c s="6" r="B7" t="n">
        <v>75000</v>
      </c>
      <c s="6" r="C7" t="n">
        <v>3065000</v>
      </c>
    </row>
    <row spans="1:3" r="8">
      <c s="4" r="A8" t="s">
        <v>413</v>
      </c>
      <c s="6" r="B8" t="n">
        <v>32550000</v>
      </c>
      <c s="6" r="C8" t="n">
        <v>32625000</v>
      </c>
    </row>
    <row spans="1:3" r="9">
      <c s="4" r="A9" t="s">
        <v>448</v>
      </c>
      <c s="6" r="B9" t="n">
        <v>32550000</v>
      </c>
      <c s="6" r="C9" t="n">
        <v>32625000</v>
      </c>
    </row>
    <row spans="1:3" r="10">
      <c s="3" r="A10" t="s">
        <v>445</v>
      </c>
    </row>
    <row spans="1:3" r="11">
      <c s="4" r="A11" t="s">
        <v>409</v>
      </c>
      <c s="9" r="B11" t="n">
        <v>0.1</v>
      </c>
      <c s="9" r="C11" t="n">
        <v>0.11</v>
      </c>
    </row>
    <row spans="1:3" r="12">
      <c s="4" r="A12" t="s">
        <v>444</v>
      </c>
      <c s="10" r="B12" t="n">
        <v>0.1</v>
      </c>
      <c s="10" r="C12" t="n">
        <v>0.1</v>
      </c>
    </row>
    <row spans="1:3" r="13">
      <c s="4" r="A13" t="s">
        <v>411</v>
      </c>
      <c s="9" r="B13" t="n">
        <v>0.1</v>
      </c>
      <c s="10" r="C13" t="n">
        <v>0.1</v>
      </c>
    </row>
    <row spans="1:3" r="14">
      <c s="4" r="A14" t="s">
        <v>412</v>
      </c>
      <c s="4" r="B14" t="s">
        <v>34</v>
      </c>
      <c s="10" r="C14" t="n">
        <v>0.1</v>
      </c>
    </row>
    <row spans="1:3" r="15">
      <c s="4" r="A15" t="s">
        <v>413</v>
      </c>
      <c s="9" r="B15" t="n">
        <v>0.1</v>
      </c>
      <c s="10" r="C15" t="n">
        <v>0.1</v>
      </c>
    </row>
    <row spans="1:3" r="16">
      <c s="4" r="A16" t="s">
        <v>448</v>
      </c>
      <c s="9" r="B16" t="n">
        <v>0.1</v>
      </c>
      <c s="9" r="C16" t="n">
        <v>0.1</v>
      </c>
    </row>
    <row spans="1:3" r="17">
      <c s="3" r="A17" t="s">
        <v>446</v>
      </c>
    </row>
    <row spans="1:3" r="18">
      <c s="4" r="A18" t="s">
        <v>413</v>
      </c>
      <c s="4" r="B18" t="s">
        <v>454</v>
      </c>
      <c s="4" r="C18" t="s">
        <v>455</v>
      </c>
    </row>
    <row spans="1:3" r="19">
      <c s="4" r="A19" t="s">
        <v>448</v>
      </c>
      <c s="4" r="B19" t="s">
        <v>454</v>
      </c>
      <c s="4" r="C19" t="s">
        <v>456</v>
      </c>
    </row>
    <row spans="1:3" r="20">
      <c s="3" r="A20" t="s">
        <v>451</v>
      </c>
    </row>
    <row spans="1:3" r="21">
      <c s="4" r="A21" t="s">
        <v>413</v>
      </c>
      <c s="4" r="B21" t="s">
        <v>34</v>
      </c>
      <c s="4" r="C21" t="s">
        <v>34</v>
      </c>
    </row>
    <row spans="1:3" r="22">
      <c s="4" r="A22" t="s">
        <v>448</v>
      </c>
      <c s="4" r="B22" t="s">
        <v>34</v>
      </c>
      <c s="4" r="C22" t="s">
        <v>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7</v>
      </c>
      <c s="2" r="B1" t="s">
        <v>1</v>
      </c>
    </row>
    <row spans="1:3" r="2">
      <c s="2" r="B2" t="s">
        <v>2</v>
      </c>
      <c s="2" r="C2" t="s">
        <v>30</v>
      </c>
    </row>
    <row spans="1:3" r="3">
      <c s="3" r="A3" t="s">
        <v>458</v>
      </c>
    </row>
    <row spans="1:3" r="4">
      <c s="4" r="A4" t="s">
        <v>459</v>
      </c>
      <c s="4" r="B4" t="s">
        <v>34</v>
      </c>
      <c s="4" r="C4" t="s">
        <v>34</v>
      </c>
    </row>
    <row spans="1:3" r="5">
      <c s="4" r="A5" t="s">
        <v>444</v>
      </c>
      <c s="4" r="B5" t="s">
        <v>34</v>
      </c>
      <c s="4" r="C5" t="s">
        <v>34</v>
      </c>
    </row>
    <row spans="1:3" r="6">
      <c s="4" r="A6" t="s">
        <v>460</v>
      </c>
      <c s="4" r="B6" t="s">
        <v>34</v>
      </c>
      <c s="4" r="C6" t="s">
        <v>34</v>
      </c>
    </row>
    <row spans="1:3" r="7">
      <c s="4" r="A7" t="s">
        <v>461</v>
      </c>
      <c s="4" r="B7" t="s">
        <v>34</v>
      </c>
      <c s="4" r="C7" t="s">
        <v>34</v>
      </c>
    </row>
    <row spans="1:3" r="8">
      <c s="3" r="A8" t="s">
        <v>462</v>
      </c>
    </row>
    <row spans="1:3" r="9">
      <c s="4" r="A9" t="s">
        <v>459</v>
      </c>
      <c s="4" r="B9" t="s">
        <v>34</v>
      </c>
      <c s="4" r="C9" t="s">
        <v>34</v>
      </c>
    </row>
    <row spans="1:3" r="10">
      <c s="4" r="A10" t="s">
        <v>444</v>
      </c>
      <c s="4" r="B10" t="s">
        <v>34</v>
      </c>
      <c s="4" r="C10" t="s">
        <v>34</v>
      </c>
    </row>
    <row spans="1:3" r="11">
      <c s="4" r="A11" t="s">
        <v>460</v>
      </c>
      <c s="4" r="B11" t="s">
        <v>34</v>
      </c>
      <c s="4" r="C11" t="s">
        <v>34</v>
      </c>
    </row>
    <row spans="1:3" r="12">
      <c s="4" r="A12" t="s">
        <v>461</v>
      </c>
      <c s="4" r="B12" t="s">
        <v>34</v>
      </c>
      <c s="4" r="C12" t="s">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463</v>
      </c>
      <c s="2" r="B1" t="s">
        <v>2</v>
      </c>
      <c s="2" r="C1" t="s">
        <v>30</v>
      </c>
    </row>
    <row spans="1:3" r="2">
      <c s="3" r="A2" t="s">
        <v>464</v>
      </c>
    </row>
    <row spans="1:3" r="3">
      <c s="4" r="A3" t="s">
        <v>465</v>
      </c>
      <c s="7" r="B3" t="n">
        <v>2502585</v>
      </c>
      <c s="7" r="C3" t="n">
        <v>2269281</v>
      </c>
    </row>
    <row spans="1:3" r="4">
      <c s="4" r="A4" t="s">
        <v>466</v>
      </c>
      <c s="7" r="B4" t="n">
        <v>2502582</v>
      </c>
      <c s="7" r="C4" t="n">
        <v>2269281</v>
      </c>
    </row>
    <row spans="1:3" r="5">
      <c s="4" r="A5" t="s">
        <v>467</v>
      </c>
      <c s="4" r="B5" t="s">
        <v>34</v>
      </c>
      <c s="4" r="C5" t="s">
        <v>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8</v>
      </c>
      <c s="2" r="B1" t="s">
        <v>469</v>
      </c>
      <c s="2" r="C1" t="s">
        <v>2</v>
      </c>
      <c s="2" r="D1" t="s">
        <v>30</v>
      </c>
      <c s="2" r="E1" t="s">
        <v>2</v>
      </c>
    </row>
    <row spans="1:5" r="2">
      <c s="4" r="A2" t="s">
        <v>470</v>
      </c>
      <c s="6" r="C2" t="n">
        <v>133458605</v>
      </c>
      <c s="6" r="D2" t="n">
        <v>102002415</v>
      </c>
      <c s="6" r="E2" t="n">
        <v>133458605</v>
      </c>
    </row>
    <row spans="1:5" r="3">
      <c s="4" r="A3" t="s">
        <v>200</v>
      </c>
      <c s="7" r="C3" t="n">
        <v>-1113744</v>
      </c>
      <c s="7" r="D3" t="n">
        <v>-2945972</v>
      </c>
      <c s="7" r="E3" t="n">
        <v>-30475850</v>
      </c>
    </row>
    <row spans="1:5" r="4">
      <c s="4" r="A4" t="s">
        <v>92</v>
      </c>
    </row>
    <row spans="1:5" r="5">
      <c s="4" r="A5" t="s">
        <v>200</v>
      </c>
      <c s="4" r="C5" t="s">
        <v>34</v>
      </c>
      <c s="4" r="D5" t="s">
        <v>34</v>
      </c>
    </row>
    <row spans="1:5" r="6">
      <c s="4" r="A6" t="s">
        <v>471</v>
      </c>
    </row>
    <row spans="1:5" r="7">
      <c s="4" r="A7" t="s">
        <v>472</v>
      </c>
      <c s="6" r="B7" t="n">
        <v>19016658</v>
      </c>
    </row>
    <row spans="1:5" r="8">
      <c s="4" r="A8" t="s">
        <v>473</v>
      </c>
      <c s="6" r="B8" t="n">
        <v>2907006</v>
      </c>
    </row>
    <row spans="1:5" r="9">
      <c s="4" r="A9" t="s">
        <v>470</v>
      </c>
      <c s="6" r="B9" t="n">
        <v>21923664</v>
      </c>
    </row>
    <row spans="1:5" r="10">
      <c s="4" r="A10" t="s">
        <v>474</v>
      </c>
      <c s="4" r="B10" t="s">
        <v>4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476</v>
      </c>
      <c s="2" r="B1" t="s">
        <v>2</v>
      </c>
      <c s="2" r="C1" t="s">
        <v>30</v>
      </c>
    </row>
    <row spans="1:3" r="2">
      <c s="3" r="A2" t="s">
        <v>477</v>
      </c>
    </row>
    <row spans="1:3" r="3">
      <c s="4" r="A3" t="s">
        <v>478</v>
      </c>
      <c s="4" r="B3" t="s">
        <v>34</v>
      </c>
      <c s="7" r="C3" t="n">
        <v>45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79</v>
      </c>
      <c s="2" r="B1" t="s">
        <v>1</v>
      </c>
    </row>
    <row spans="1:3" r="2">
      <c s="2" r="B2" t="s">
        <v>2</v>
      </c>
      <c s="2" r="C2" t="s">
        <v>30</v>
      </c>
    </row>
    <row spans="1:3" r="3">
      <c s="3" r="A3" t="s">
        <v>480</v>
      </c>
    </row>
    <row spans="1:3" r="4">
      <c s="4" r="A4" t="s">
        <v>481</v>
      </c>
      <c s="4" r="B4" t="s">
        <v>34</v>
      </c>
      <c s="7" r="C4" t="n">
        <v>50000</v>
      </c>
    </row>
    <row spans="1:3" r="5">
      <c s="4" r="A5" t="s">
        <v>482</v>
      </c>
      <c s="4" r="B5" t="s">
        <v>34</v>
      </c>
      <c s="7" r="C5" t="n">
        <v>128</v>
      </c>
    </row>
    <row spans="1:3" r="6">
      <c s="4" r="A6" t="s">
        <v>483</v>
      </c>
      <c s="7" r="B6" t="n">
        <v>-50000</v>
      </c>
      <c s="4" r="C6" t="s">
        <v>34</v>
      </c>
    </row>
    <row spans="1:3" r="7">
      <c s="4" r="A7" t="s">
        <v>484</v>
      </c>
    </row>
    <row spans="1:3" r="8">
      <c s="3" r="A8" t="s">
        <v>480</v>
      </c>
    </row>
    <row spans="1:3" r="9">
      <c s="4" r="A9" t="s">
        <v>481</v>
      </c>
      <c s="4" r="B9" t="s">
        <v>34</v>
      </c>
      <c s="7" r="C9" t="n">
        <v>50000</v>
      </c>
    </row>
    <row spans="1:3" r="10">
      <c s="4" r="A10" t="s">
        <v>482</v>
      </c>
      <c s="4" r="B10" t="s">
        <v>34</v>
      </c>
      <c s="7" r="C10" t="n">
        <v>128</v>
      </c>
    </row>
    <row spans="1:3" r="11">
      <c s="4" r="A11" t="s">
        <v>483</v>
      </c>
      <c s="7" r="B11" t="n">
        <v>-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1"/>
    <col customWidth="1" max="2" min="2" width="21"/>
    <col customWidth="1" max="3" min="3" width="17"/>
    <col customWidth="1" max="4" min="4" width="21"/>
    <col customWidth="1" max="5" min="5" width="17"/>
  </cols>
  <sheetData>
    <row spans="1:5" r="1">
      <c s="1" r="A1" t="s">
        <v>485</v>
      </c>
      <c s="2" r="B1" t="s">
        <v>486</v>
      </c>
      <c s="2" r="C1" t="s">
        <v>487</v>
      </c>
      <c s="2" r="D1" t="s">
        <v>488</v>
      </c>
      <c s="2" r="E1" t="s">
        <v>489</v>
      </c>
    </row>
    <row spans="1:5" r="2">
      <c s="4" r="A2" t="s">
        <v>490</v>
      </c>
      <c s="7" r="B2" t="n">
        <v>29008</v>
      </c>
      <c s="7" r="D2" t="n">
        <v>7349</v>
      </c>
    </row>
    <row spans="1:5" r="3">
      <c s="4" r="A3" t="s">
        <v>491</v>
      </c>
    </row>
    <row spans="1:5" r="4">
      <c s="4" r="A4" t="s">
        <v>492</v>
      </c>
      <c s="13" r="C4" t="n">
        <v>40149</v>
      </c>
      <c s="13" r="E4" t="n">
        <v>85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6"/>
    <col customWidth="1" max="6" min="6" width="29"/>
    <col customWidth="1" max="7" min="7" width="46"/>
    <col customWidth="1" max="8" min="8" width="12"/>
  </cols>
  <sheetData>
    <row spans="1:8" r="1">
      <c s="1" r="A1" t="s">
        <v>91</v>
      </c>
      <c s="2" r="B1" t="s">
        <v>92</v>
      </c>
      <c s="2" r="C1" t="s">
        <v>93</v>
      </c>
      <c s="2" r="D1" t="s">
        <v>94</v>
      </c>
      <c s="2" r="E1" t="s">
        <v>95</v>
      </c>
      <c s="2" r="F1" t="s">
        <v>96</v>
      </c>
      <c s="2" r="G1" t="s">
        <v>97</v>
      </c>
      <c s="2" r="H1" t="s">
        <v>98</v>
      </c>
    </row>
    <row spans="1:8" r="2">
      <c s="4" r="A2" t="s">
        <v>99</v>
      </c>
      <c s="6" r="B2" t="n">
        <v>91248384</v>
      </c>
    </row>
    <row spans="1:8" r="3">
      <c s="4" r="A3" t="s">
        <v>100</v>
      </c>
      <c s="7" r="B3" t="n">
        <v>91248</v>
      </c>
      <c s="7" r="C3" t="n">
        <v>26373776</v>
      </c>
      <c s="4" r="D3" t="s">
        <v>34</v>
      </c>
      <c s="7" r="E3" t="n">
        <v>11500</v>
      </c>
      <c s="7" r="F3" t="n">
        <v>-26416134</v>
      </c>
      <c s="7" r="G3" t="n">
        <v>-652793</v>
      </c>
      <c s="7" r="H3" t="n">
        <v>-612652</v>
      </c>
    </row>
    <row spans="1:8" r="4">
      <c s="4" r="A4" t="s">
        <v>101</v>
      </c>
      <c s="6" r="D4" t="n">
        <v>231540</v>
      </c>
    </row>
    <row spans="1:8" r="5">
      <c s="4" r="A5" t="s">
        <v>102</v>
      </c>
      <c s="7" r="D5" t="n">
        <v>-20249</v>
      </c>
    </row>
    <row spans="1:8" r="6">
      <c s="4" r="A6" t="s">
        <v>103</v>
      </c>
      <c s="6" r="B6" t="n">
        <v>1772000</v>
      </c>
    </row>
    <row spans="1:8" r="7">
      <c s="4" r="A7" t="s">
        <v>104</v>
      </c>
      <c s="7" r="B7" t="n">
        <v>1772</v>
      </c>
      <c s="6" r="C7" t="n">
        <v>175428</v>
      </c>
      <c s="4" r="D7" t="s">
        <v>34</v>
      </c>
      <c s="4" r="E7" t="s">
        <v>34</v>
      </c>
      <c s="4" r="F7" t="s">
        <v>34</v>
      </c>
      <c s="4" r="G7" t="s">
        <v>34</v>
      </c>
      <c s="6" r="H7" t="n">
        <v>177200</v>
      </c>
    </row>
    <row spans="1:8" r="8">
      <c s="4" r="A8" t="s">
        <v>105</v>
      </c>
      <c s="6" r="B8" t="n">
        <v>1500000</v>
      </c>
    </row>
    <row spans="1:8" r="9">
      <c s="4" r="A9" t="s">
        <v>106</v>
      </c>
      <c s="7" r="B9" t="n">
        <v>1500</v>
      </c>
      <c s="6" r="C9" t="n">
        <v>148500</v>
      </c>
      <c s="4" r="D9" t="s">
        <v>34</v>
      </c>
      <c s="4" r="E9" t="s">
        <v>34</v>
      </c>
      <c s="4" r="F9" t="s">
        <v>34</v>
      </c>
      <c s="4" r="G9" t="s">
        <v>34</v>
      </c>
      <c s="6" r="H9" t="n">
        <v>150000</v>
      </c>
    </row>
    <row spans="1:8" r="10">
      <c s="4" r="A10" t="s">
        <v>107</v>
      </c>
      <c s="6" r="B10" t="n">
        <v>450000</v>
      </c>
    </row>
    <row spans="1:8" r="11">
      <c s="4" r="A11" t="s">
        <v>108</v>
      </c>
      <c s="7" r="B11" t="n">
        <v>450</v>
      </c>
      <c s="6" r="C11" t="n">
        <v>44550</v>
      </c>
      <c s="4" r="D11" t="s">
        <v>34</v>
      </c>
      <c s="4" r="E11" t="s">
        <v>34</v>
      </c>
      <c s="4" r="F11" t="s">
        <v>34</v>
      </c>
      <c s="4" r="G11" t="s">
        <v>34</v>
      </c>
      <c s="6" r="H11" t="n">
        <v>45000</v>
      </c>
    </row>
    <row spans="1:8" r="12">
      <c s="4" r="A12" t="s">
        <v>109</v>
      </c>
      <c s="6" r="B12" t="n">
        <v>1178571</v>
      </c>
    </row>
    <row spans="1:8" r="13">
      <c s="4" r="A13" t="s">
        <v>110</v>
      </c>
      <c s="7" r="B13" t="n">
        <v>1179</v>
      </c>
      <c s="6" r="C13" t="n">
        <v>163822</v>
      </c>
      <c s="4" r="D13" t="s">
        <v>34</v>
      </c>
      <c s="4" r="E13" t="s">
        <v>34</v>
      </c>
      <c s="4" r="F13" t="s">
        <v>34</v>
      </c>
      <c s="4" r="G13" t="s">
        <v>34</v>
      </c>
      <c s="6" r="H13" t="n">
        <v>165001</v>
      </c>
    </row>
    <row spans="1:8" r="14">
      <c s="4" r="A14" t="s">
        <v>111</v>
      </c>
      <c s="6" r="B14" t="n">
        <v>100000</v>
      </c>
    </row>
    <row spans="1:8" r="15">
      <c s="4" r="A15" t="s">
        <v>112</v>
      </c>
      <c s="7" r="B15" t="n">
        <v>100</v>
      </c>
      <c s="6" r="C15" t="n">
        <v>14900</v>
      </c>
      <c s="4" r="D15" t="s">
        <v>34</v>
      </c>
      <c s="4" r="E15" t="s">
        <v>34</v>
      </c>
      <c s="4" r="F15" t="s">
        <v>34</v>
      </c>
      <c s="4" r="G15" t="s">
        <v>34</v>
      </c>
      <c s="6" r="H15" t="n">
        <v>15000</v>
      </c>
    </row>
    <row spans="1:8" r="16">
      <c s="4" r="A16" t="s">
        <v>113</v>
      </c>
      <c s="6" r="B16" t="n">
        <v>560000</v>
      </c>
    </row>
    <row spans="1:8" r="17">
      <c s="4" r="A17" t="s">
        <v>114</v>
      </c>
      <c s="7" r="B17" t="n">
        <v>560</v>
      </c>
      <c s="6" r="C17" t="n">
        <v>55440</v>
      </c>
      <c s="4" r="D17" t="s">
        <v>34</v>
      </c>
      <c s="4" r="E17" t="s">
        <v>34</v>
      </c>
      <c s="4" r="F17" t="s">
        <v>34</v>
      </c>
      <c s="4" r="G17" t="s">
        <v>34</v>
      </c>
      <c s="6" r="H17" t="n">
        <v>56000</v>
      </c>
    </row>
    <row spans="1:8" r="18">
      <c s="4" r="A18" t="s">
        <v>115</v>
      </c>
      <c s="6" r="B18" t="n">
        <v>1300000</v>
      </c>
    </row>
    <row spans="1:8" r="19">
      <c s="4" r="A19" t="s">
        <v>116</v>
      </c>
      <c s="7" r="B19" t="n">
        <v>1300</v>
      </c>
      <c s="6" r="C19" t="n">
        <v>89800</v>
      </c>
      <c s="4" r="D19" t="s">
        <v>34</v>
      </c>
      <c s="4" r="E19" t="s">
        <v>34</v>
      </c>
      <c s="4" r="F19" t="s">
        <v>34</v>
      </c>
      <c s="4" r="G19" t="s">
        <v>34</v>
      </c>
      <c s="6" r="H19" t="n">
        <v>91100</v>
      </c>
    </row>
    <row spans="1:8" r="20">
      <c s="4" r="A20" t="s">
        <v>117</v>
      </c>
      <c s="6" r="B20" t="n">
        <v>2650000</v>
      </c>
    </row>
    <row spans="1:8" r="21">
      <c s="4" r="A21" t="s">
        <v>118</v>
      </c>
      <c s="7" r="B21" t="n">
        <v>2650</v>
      </c>
      <c s="6" r="C21" t="n">
        <v>262350</v>
      </c>
      <c s="4" r="D21" t="s">
        <v>34</v>
      </c>
      <c s="4" r="E21" t="s">
        <v>34</v>
      </c>
      <c s="4" r="F21" t="s">
        <v>34</v>
      </c>
      <c s="4" r="G21" t="s">
        <v>34</v>
      </c>
      <c s="7" r="H21" t="n">
        <v>265000</v>
      </c>
    </row>
    <row spans="1:8" r="22">
      <c s="4" r="A22" t="s">
        <v>119</v>
      </c>
      <c s="6" r="B22" t="n">
        <v>1400000</v>
      </c>
      <c s="6" r="H22" t="n">
        <v>-1400000</v>
      </c>
    </row>
    <row spans="1:8" r="23">
      <c s="4" r="A23" t="s">
        <v>120</v>
      </c>
      <c s="7" r="B23" t="n">
        <v>1400</v>
      </c>
      <c s="6" r="C23" t="n">
        <v>138600</v>
      </c>
      <c s="4" r="D23" t="s">
        <v>34</v>
      </c>
      <c s="4" r="E23" t="s">
        <v>34</v>
      </c>
      <c s="4" r="F23" t="s">
        <v>34</v>
      </c>
      <c s="4" r="G23" t="s">
        <v>34</v>
      </c>
      <c s="7" r="H23" t="n">
        <v>140000</v>
      </c>
    </row>
    <row spans="1:8" r="24">
      <c s="4" r="A24" t="s">
        <v>121</v>
      </c>
      <c s="4" r="B24" t="s">
        <v>34</v>
      </c>
      <c s="6" r="C24" t="n">
        <v>1263397</v>
      </c>
      <c s="4" r="D24" t="s">
        <v>34</v>
      </c>
      <c s="4" r="E24" t="s">
        <v>34</v>
      </c>
      <c s="4" r="F24" t="s">
        <v>34</v>
      </c>
      <c s="4" r="G24" t="s">
        <v>34</v>
      </c>
      <c s="6" r="H24" t="n">
        <v>1263397</v>
      </c>
    </row>
    <row spans="1:8" r="25">
      <c s="4" r="A25" t="s">
        <v>122</v>
      </c>
      <c s="6" r="B25" t="n">
        <v>75000</v>
      </c>
    </row>
    <row spans="1:8" r="26">
      <c s="4" r="A26" t="s">
        <v>123</v>
      </c>
      <c s="7" r="B26" t="n">
        <v>75</v>
      </c>
      <c s="7" r="C26" t="n">
        <v>7425</v>
      </c>
      <c s="4" r="D26" t="s">
        <v>34</v>
      </c>
      <c s="7" r="E26" t="n">
        <v>-7500</v>
      </c>
      <c s="4" r="F26" t="s">
        <v>34</v>
      </c>
      <c s="4" r="G26" t="s">
        <v>34</v>
      </c>
      <c s="6" r="H26" t="n">
        <v>0</v>
      </c>
    </row>
    <row spans="1:8" r="27">
      <c s="3" r="A27" t="s">
        <v>124</v>
      </c>
    </row>
    <row spans="1:8" r="28">
      <c s="4" r="A28" t="s">
        <v>125</v>
      </c>
      <c s="4" r="B28" t="s">
        <v>34</v>
      </c>
      <c s="4" r="C28" t="s">
        <v>34</v>
      </c>
      <c s="4" r="D28" t="s">
        <v>34</v>
      </c>
      <c s="4" r="E28" t="s">
        <v>34</v>
      </c>
      <c s="7" r="F28" t="n">
        <v>-2945972</v>
      </c>
      <c s="4" r="G28" t="s">
        <v>34</v>
      </c>
      <c s="6" r="H28" t="n">
        <v>-2945972</v>
      </c>
    </row>
    <row spans="1:8" r="29">
      <c s="4" r="A29" t="s">
        <v>126</v>
      </c>
      <c s="4" r="B29" t="s">
        <v>34</v>
      </c>
      <c s="4" r="C29" t="s">
        <v>34</v>
      </c>
      <c s="4" r="D29" t="s">
        <v>34</v>
      </c>
      <c s="4" r="E29" t="s">
        <v>34</v>
      </c>
      <c s="4" r="F29" t="s">
        <v>34</v>
      </c>
      <c s="7" r="G29" t="n">
        <v>13478</v>
      </c>
      <c s="7" r="H29" t="n">
        <v>13478</v>
      </c>
    </row>
    <row spans="1:8" r="30">
      <c s="4" r="A30" t="s">
        <v>127</v>
      </c>
      <c s="6" r="B30" t="n">
        <v>102233955</v>
      </c>
      <c s="6" r="H30" t="n">
        <v>102233955</v>
      </c>
    </row>
    <row spans="1:8" r="31">
      <c s="4" r="A31" t="s">
        <v>128</v>
      </c>
      <c s="7" r="B31" t="n">
        <v>102234</v>
      </c>
      <c s="7" r="C31" t="n">
        <v>28737988</v>
      </c>
      <c s="4" r="D31" t="s">
        <v>34</v>
      </c>
      <c s="7" r="E31" t="n">
        <v>4000</v>
      </c>
      <c s="7" r="F31" t="n">
        <v>-29362106</v>
      </c>
      <c s="7" r="G31" t="n">
        <v>-639315</v>
      </c>
      <c s="7" r="H31" t="n">
        <v>-1177448</v>
      </c>
    </row>
    <row spans="1:8" r="32">
      <c s="4" r="A32" t="s">
        <v>129</v>
      </c>
      <c s="6" r="D32" t="n">
        <v>231540</v>
      </c>
      <c s="6" r="H32" t="n">
        <v>231540</v>
      </c>
    </row>
    <row spans="1:8" r="33">
      <c s="4" r="A33" t="s">
        <v>130</v>
      </c>
      <c s="7" r="D33" t="n">
        <v>-20249</v>
      </c>
      <c s="7" r="H33" t="n">
        <v>20249</v>
      </c>
    </row>
    <row spans="1:8" r="34">
      <c s="4" r="A34" t="s">
        <v>119</v>
      </c>
      <c s="6" r="B34" t="n">
        <v>100000</v>
      </c>
      <c s="6" r="H34" t="n">
        <v>-300000</v>
      </c>
    </row>
    <row spans="1:8" r="35">
      <c s="4" r="A35" t="s">
        <v>120</v>
      </c>
      <c s="7" r="B35" t="n">
        <v>100</v>
      </c>
      <c s="6" r="C35" t="n">
        <v>9900</v>
      </c>
      <c s="4" r="D35" t="s">
        <v>34</v>
      </c>
      <c s="4" r="E35" t="s">
        <v>34</v>
      </c>
      <c s="4" r="F35" t="s">
        <v>34</v>
      </c>
      <c s="4" r="G35" t="s">
        <v>34</v>
      </c>
      <c s="7" r="H35" t="n">
        <v>10000</v>
      </c>
    </row>
    <row spans="1:8" r="36">
      <c s="4" r="A36" t="s">
        <v>121</v>
      </c>
      <c s="6" r="C36" t="n">
        <v>51510</v>
      </c>
      <c s="4" r="D36" t="s">
        <v>34</v>
      </c>
      <c s="4" r="E36" t="s">
        <v>34</v>
      </c>
      <c s="4" r="F36" t="s">
        <v>34</v>
      </c>
      <c s="4" r="G36" t="s">
        <v>34</v>
      </c>
      <c s="6" r="H36" t="n">
        <v>51510</v>
      </c>
    </row>
    <row spans="1:8" r="37">
      <c s="4" r="A37" t="s">
        <v>131</v>
      </c>
      <c s="6" r="B37" t="n">
        <v>8200000</v>
      </c>
    </row>
    <row spans="1:8" r="38">
      <c s="4" r="A38" t="s">
        <v>132</v>
      </c>
      <c s="7" r="B38" t="n">
        <v>8200</v>
      </c>
      <c s="6" r="C38" t="n">
        <v>73800</v>
      </c>
      <c s="4" r="D38" t="s">
        <v>34</v>
      </c>
      <c s="4" r="E38" t="s">
        <v>34</v>
      </c>
      <c s="4" r="F38" t="s">
        <v>34</v>
      </c>
      <c s="4" r="G38" t="s">
        <v>34</v>
      </c>
      <c s="6" r="H38" t="n">
        <v>82000</v>
      </c>
    </row>
    <row spans="1:8" r="39">
      <c s="4" r="A39" t="s">
        <v>133</v>
      </c>
      <c s="6" r="B39" t="n">
        <v>500000</v>
      </c>
    </row>
    <row spans="1:8" r="40">
      <c s="4" r="A40" t="s">
        <v>134</v>
      </c>
      <c s="7" r="B40" t="n">
        <v>500</v>
      </c>
      <c s="6" r="C40" t="n">
        <v>9500</v>
      </c>
      <c s="4" r="D40" t="s">
        <v>34</v>
      </c>
      <c s="4" r="E40" t="s">
        <v>34</v>
      </c>
      <c s="4" r="F40" t="s">
        <v>34</v>
      </c>
      <c s="4" r="G40" t="s">
        <v>34</v>
      </c>
      <c s="6" r="H40" t="n">
        <v>10000</v>
      </c>
    </row>
    <row spans="1:8" r="41">
      <c s="4" r="A41" t="s">
        <v>135</v>
      </c>
      <c s="6" r="B41" t="n">
        <v>666666</v>
      </c>
    </row>
    <row spans="1:8" r="42">
      <c s="4" r="A42" t="s">
        <v>136</v>
      </c>
      <c s="7" r="B42" t="n">
        <v>667</v>
      </c>
      <c s="6" r="C42" t="n">
        <v>19333</v>
      </c>
      <c s="4" r="D42" t="s">
        <v>34</v>
      </c>
      <c s="4" r="E42" t="s">
        <v>34</v>
      </c>
      <c s="4" r="F42" t="s">
        <v>34</v>
      </c>
      <c s="4" r="G42" t="s">
        <v>34</v>
      </c>
      <c s="6" r="H42" t="n">
        <v>20000</v>
      </c>
    </row>
    <row spans="1:8" r="43">
      <c s="4" r="A43" t="s">
        <v>137</v>
      </c>
      <c s="6" r="B43" t="n">
        <v>8000000</v>
      </c>
    </row>
    <row spans="1:8" r="44">
      <c s="4" r="A44" t="s">
        <v>138</v>
      </c>
      <c s="7" r="B44" t="n">
        <v>8000</v>
      </c>
      <c s="6" r="C44" t="n">
        <v>72000</v>
      </c>
      <c s="4" r="D44" t="s">
        <v>34</v>
      </c>
      <c s="4" r="E44" t="s">
        <v>34</v>
      </c>
      <c s="4" r="F44" t="s">
        <v>34</v>
      </c>
      <c s="4" r="G44" t="s">
        <v>34</v>
      </c>
      <c s="6" r="H44" t="n">
        <v>80000</v>
      </c>
    </row>
    <row spans="1:8" r="45">
      <c s="4" r="A45" t="s">
        <v>139</v>
      </c>
      <c s="6" r="B45" t="n">
        <v>350000</v>
      </c>
    </row>
    <row spans="1:8" r="46">
      <c s="4" r="A46" t="s">
        <v>140</v>
      </c>
      <c s="7" r="B46" t="n">
        <v>350</v>
      </c>
      <c s="6" r="C46" t="n">
        <v>3150</v>
      </c>
      <c s="4" r="D46" t="s">
        <v>34</v>
      </c>
      <c s="4" r="E46" t="s">
        <v>34</v>
      </c>
      <c s="4" r="F46" t="s">
        <v>34</v>
      </c>
      <c s="4" r="G46" t="s">
        <v>34</v>
      </c>
      <c s="6" r="H46" t="n">
        <v>3500</v>
      </c>
    </row>
    <row spans="1:8" r="47">
      <c s="4" r="A47" t="s">
        <v>141</v>
      </c>
      <c s="6" r="B47" t="n">
        <v>3000000</v>
      </c>
    </row>
    <row spans="1:8" r="48">
      <c s="4" r="A48" t="s">
        <v>142</v>
      </c>
      <c s="7" r="B48" t="n">
        <v>3000</v>
      </c>
      <c s="6" r="C48" t="n">
        <v>57000</v>
      </c>
      <c s="4" r="D48" t="s">
        <v>34</v>
      </c>
      <c s="4" r="E48" t="s">
        <v>34</v>
      </c>
      <c s="4" r="F48" t="s">
        <v>34</v>
      </c>
      <c s="4" r="G48" t="s">
        <v>34</v>
      </c>
      <c s="6" r="H48" t="n">
        <v>60000</v>
      </c>
    </row>
    <row spans="1:8" r="49">
      <c s="4" r="A49" t="s">
        <v>143</v>
      </c>
      <c s="6" r="B49" t="n">
        <v>1000000</v>
      </c>
    </row>
    <row spans="1:8" r="50">
      <c s="4" r="A50" t="s">
        <v>144</v>
      </c>
      <c s="7" r="B50" t="n">
        <v>1000</v>
      </c>
      <c s="6" r="C50" t="n">
        <v>19000</v>
      </c>
      <c s="4" r="D50" t="s">
        <v>34</v>
      </c>
      <c s="4" r="E50" t="s">
        <v>34</v>
      </c>
      <c s="4" r="F50" t="s">
        <v>34</v>
      </c>
      <c s="4" r="G50" t="s">
        <v>34</v>
      </c>
      <c s="6" r="H50" t="n">
        <v>20000</v>
      </c>
    </row>
    <row spans="1:8" r="51">
      <c s="4" r="A51" t="s">
        <v>145</v>
      </c>
      <c s="6" r="B51" t="n">
        <v>1250000</v>
      </c>
    </row>
    <row spans="1:8" r="52">
      <c s="4" r="A52" t="s">
        <v>146</v>
      </c>
      <c s="7" r="B52" t="n">
        <v>1250</v>
      </c>
      <c s="6" r="C52" t="n">
        <v>48750</v>
      </c>
      <c s="4" r="D52" t="s">
        <v>34</v>
      </c>
      <c s="4" r="E52" t="s">
        <v>34</v>
      </c>
      <c s="4" r="F52" t="s">
        <v>34</v>
      </c>
      <c s="4" r="G52" t="s">
        <v>34</v>
      </c>
      <c s="6" r="H52" t="n">
        <v>50000</v>
      </c>
    </row>
    <row spans="1:8" r="53">
      <c s="4" r="A53" t="s">
        <v>147</v>
      </c>
      <c s="6" r="B53" t="n">
        <v>170000</v>
      </c>
    </row>
    <row spans="1:8" r="54">
      <c s="4" r="A54" t="s">
        <v>148</v>
      </c>
      <c s="7" r="B54" t="n">
        <v>170</v>
      </c>
      <c s="6" r="C54" t="n">
        <v>10030</v>
      </c>
      <c s="4" r="D54" t="s">
        <v>34</v>
      </c>
      <c s="4" r="E54" t="s">
        <v>34</v>
      </c>
      <c s="4" r="F54" t="s">
        <v>34</v>
      </c>
      <c s="4" r="G54" t="s">
        <v>34</v>
      </c>
      <c s="6" r="H54" t="n">
        <v>10200</v>
      </c>
    </row>
    <row spans="1:8" r="55">
      <c s="4" r="A55" t="s">
        <v>149</v>
      </c>
      <c s="6" r="B55" t="n">
        <v>166667</v>
      </c>
    </row>
    <row spans="1:8" r="56">
      <c s="4" r="A56" t="s">
        <v>150</v>
      </c>
      <c s="7" r="B56" t="n">
        <v>166</v>
      </c>
      <c s="6" r="C56" t="n">
        <v>9833</v>
      </c>
      <c s="4" r="D56" t="s">
        <v>34</v>
      </c>
      <c s="4" r="E56" t="s">
        <v>34</v>
      </c>
      <c s="4" r="F56" t="s">
        <v>34</v>
      </c>
      <c s="4" r="G56" t="s">
        <v>34</v>
      </c>
      <c s="6" r="H56" t="n">
        <v>9999</v>
      </c>
    </row>
    <row spans="1:8" r="57">
      <c s="4" r="A57" t="s">
        <v>151</v>
      </c>
      <c s="6" r="B57" t="n">
        <v>142857</v>
      </c>
    </row>
    <row spans="1:8" r="58">
      <c s="4" r="A58" t="s">
        <v>152</v>
      </c>
      <c s="7" r="B58" t="n">
        <v>143</v>
      </c>
      <c s="6" r="C58" t="n">
        <v>9857</v>
      </c>
      <c s="4" r="D58" t="s">
        <v>34</v>
      </c>
      <c s="4" r="E58" t="s">
        <v>34</v>
      </c>
      <c s="4" r="F58" t="s">
        <v>34</v>
      </c>
      <c s="4" r="G58" t="s">
        <v>34</v>
      </c>
      <c s="6" r="H58" t="n">
        <v>10000</v>
      </c>
    </row>
    <row spans="1:8" r="59">
      <c s="4" r="A59" t="s">
        <v>153</v>
      </c>
      <c s="6" r="B59" t="n">
        <v>710000</v>
      </c>
    </row>
    <row spans="1:8" r="60">
      <c s="4" r="A60" t="s">
        <v>154</v>
      </c>
      <c s="7" r="B60" t="n">
        <v>710</v>
      </c>
      <c s="6" r="C60" t="n">
        <v>34790</v>
      </c>
      <c s="4" r="D60" t="s">
        <v>34</v>
      </c>
      <c s="4" r="E60" t="s">
        <v>34</v>
      </c>
      <c s="4" r="F60" t="s">
        <v>34</v>
      </c>
      <c s="4" r="G60" t="s">
        <v>34</v>
      </c>
      <c s="6" r="H60" t="n">
        <v>35500</v>
      </c>
    </row>
    <row spans="1:8" r="61">
      <c s="4" r="A61" t="s">
        <v>155</v>
      </c>
      <c s="6" r="B61" t="n">
        <v>2600000</v>
      </c>
    </row>
    <row spans="1:8" r="62">
      <c s="4" r="A62" t="s">
        <v>156</v>
      </c>
      <c s="7" r="B62" t="n">
        <v>2600</v>
      </c>
      <c s="6" r="C62" t="n">
        <v>88400</v>
      </c>
      <c s="4" r="D62" t="s">
        <v>34</v>
      </c>
      <c s="4" r="E62" t="s">
        <v>34</v>
      </c>
      <c s="4" r="F62" t="s">
        <v>34</v>
      </c>
      <c s="4" r="G62" t="s">
        <v>34</v>
      </c>
      <c s="6" r="H62" t="n">
        <v>91000</v>
      </c>
    </row>
    <row spans="1:8" r="63">
      <c s="4" r="A63" t="s">
        <v>157</v>
      </c>
      <c s="6" r="B63" t="n">
        <v>200000</v>
      </c>
    </row>
    <row spans="1:8" r="64">
      <c s="4" r="A64" t="s">
        <v>158</v>
      </c>
      <c s="7" r="B64" t="n">
        <v>200</v>
      </c>
      <c s="6" r="C64" t="n">
        <v>88000</v>
      </c>
      <c s="4" r="D64" t="s">
        <v>34</v>
      </c>
      <c s="4" r="E64" t="s">
        <v>34</v>
      </c>
      <c s="4" r="F64" t="s">
        <v>34</v>
      </c>
      <c s="4" r="G64" t="s">
        <v>34</v>
      </c>
      <c s="6" r="H64" t="n">
        <v>9000</v>
      </c>
    </row>
    <row spans="1:8" r="65">
      <c s="4" r="A65" t="s">
        <v>159</v>
      </c>
      <c s="6" r="B65" t="n">
        <v>3200000</v>
      </c>
    </row>
    <row spans="1:8" r="66">
      <c s="4" r="A66" t="s">
        <v>160</v>
      </c>
      <c s="7" r="B66" t="n">
        <v>3200</v>
      </c>
      <c s="6" r="C66" t="n">
        <v>210800</v>
      </c>
      <c s="4" r="D66" t="s">
        <v>34</v>
      </c>
      <c s="4" r="E66" t="s">
        <v>34</v>
      </c>
      <c s="4" r="F66" t="s">
        <v>34</v>
      </c>
      <c s="4" r="G66" t="s">
        <v>34</v>
      </c>
      <c s="6" r="H66" t="n">
        <v>214000</v>
      </c>
    </row>
    <row spans="1:8" r="67">
      <c s="4" r="A67" t="s">
        <v>161</v>
      </c>
      <c s="6" r="B67" t="n">
        <v>1000000</v>
      </c>
    </row>
    <row spans="1:8" r="68">
      <c s="4" r="A68" t="s">
        <v>162</v>
      </c>
      <c s="7" r="B68" t="n">
        <v>1000</v>
      </c>
      <c s="6" r="C68" t="n">
        <v>59000</v>
      </c>
      <c s="4" r="D68" t="s">
        <v>34</v>
      </c>
      <c s="4" r="E68" t="s">
        <v>34</v>
      </c>
      <c s="4" r="F68" t="s">
        <v>34</v>
      </c>
      <c s="4" r="G68" t="s">
        <v>34</v>
      </c>
      <c s="6" r="H68" t="n">
        <v>60000</v>
      </c>
    </row>
    <row spans="1:8" r="69">
      <c s="4" r="A69" t="s">
        <v>163</v>
      </c>
      <c s="6" r="B69" t="n">
        <v>200000</v>
      </c>
    </row>
    <row spans="1:8" r="70">
      <c s="4" r="A70" t="s">
        <v>164</v>
      </c>
      <c s="7" r="B70" t="n">
        <v>200</v>
      </c>
      <c s="6" r="C70" t="n">
        <v>13800</v>
      </c>
      <c s="4" r="D70" t="s">
        <v>34</v>
      </c>
      <c s="4" r="E70" t="s">
        <v>34</v>
      </c>
      <c s="4" r="F70" t="s">
        <v>34</v>
      </c>
      <c s="4" r="G70" t="s">
        <v>34</v>
      </c>
      <c s="6" r="H70" t="n">
        <v>14000</v>
      </c>
    </row>
    <row spans="1:8" r="71">
      <c s="4" r="A71" t="s">
        <v>165</v>
      </c>
      <c s="4" r="B71" t="s">
        <v>34</v>
      </c>
      <c s="7" r="C71" t="n">
        <v>517</v>
      </c>
      <c s="4" r="D71" t="s">
        <v>34</v>
      </c>
      <c s="4" r="E71" t="s">
        <v>34</v>
      </c>
      <c s="4" r="F71" t="s">
        <v>34</v>
      </c>
      <c s="4" r="G71" t="s">
        <v>34</v>
      </c>
      <c s="6" r="H71" t="n">
        <v>517</v>
      </c>
    </row>
    <row spans="1:8" r="72">
      <c s="3" r="A72" t="s">
        <v>124</v>
      </c>
    </row>
    <row spans="1:8" r="73">
      <c s="4" r="A73" t="s">
        <v>125</v>
      </c>
      <c s="4" r="B73" t="s">
        <v>34</v>
      </c>
      <c s="4" r="C73" t="s">
        <v>34</v>
      </c>
      <c s="4" r="D73" t="s">
        <v>34</v>
      </c>
      <c s="4" r="E73" t="s">
        <v>34</v>
      </c>
      <c s="7" r="F73" t="n">
        <v>-1113744</v>
      </c>
      <c s="4" r="G73" t="s">
        <v>34</v>
      </c>
      <c s="6" r="H73" t="n">
        <v>-1113744</v>
      </c>
    </row>
    <row spans="1:8" r="74">
      <c s="4" r="A74" t="s">
        <v>126</v>
      </c>
      <c s="4" r="B74" t="s">
        <v>34</v>
      </c>
      <c s="4" r="C74" t="s">
        <v>34</v>
      </c>
      <c s="4" r="D74" t="s">
        <v>34</v>
      </c>
      <c s="4" r="E74" t="s">
        <v>34</v>
      </c>
      <c s="4" r="F74" t="s">
        <v>34</v>
      </c>
      <c s="7" r="G74" t="n">
        <v>149324</v>
      </c>
      <c s="7" r="H74" t="n">
        <v>149324</v>
      </c>
    </row>
    <row spans="1:8" r="75">
      <c s="4" r="A75" t="s">
        <v>166</v>
      </c>
      <c s="6" r="B75" t="n">
        <v>133690145</v>
      </c>
      <c s="6" r="H75" t="n">
        <v>133690145</v>
      </c>
    </row>
    <row spans="1:8" r="76">
      <c s="4" r="A76" t="s">
        <v>167</v>
      </c>
      <c s="7" r="B76" t="n">
        <v>133690</v>
      </c>
      <c s="7" r="C76" t="n">
        <v>29547758</v>
      </c>
      <c s="7" r="E76" t="n">
        <v>4000</v>
      </c>
      <c s="7" r="F76" t="n">
        <v>-30475850</v>
      </c>
      <c s="7" r="G76" t="n">
        <v>-489991</v>
      </c>
      <c s="7" r="H76" t="n">
        <v>-1300642</v>
      </c>
    </row>
    <row spans="1:8" r="77">
      <c s="4" r="A77" t="s">
        <v>168</v>
      </c>
      <c s="6" r="D77" t="n">
        <v>231540</v>
      </c>
      <c s="6" r="H77" t="n">
        <v>231540</v>
      </c>
    </row>
    <row spans="1:8" r="78">
      <c s="4" r="A78" t="s">
        <v>169</v>
      </c>
      <c s="7" r="D78" t="n">
        <v>-20249</v>
      </c>
      <c s="7" r="H78" t="n">
        <v>202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37"/>
    <col customWidth="1" max="5" min="5" width="23"/>
    <col customWidth="1" max="6" min="6" width="21"/>
    <col customWidth="1" max="7" min="7" width="17"/>
  </cols>
  <sheetData>
    <row spans="1:7" r="1">
      <c s="1" r="A1" t="s">
        <v>493</v>
      </c>
      <c s="2" r="B1" t="s">
        <v>494</v>
      </c>
      <c s="2" r="D1" t="s">
        <v>1</v>
      </c>
    </row>
    <row spans="1:7" r="2">
      <c s="2" r="B2" t="s">
        <v>495</v>
      </c>
      <c s="2" r="C2" t="s">
        <v>496</v>
      </c>
      <c s="2" r="D2" t="s">
        <v>495</v>
      </c>
      <c s="2" r="E2" t="s">
        <v>497</v>
      </c>
      <c s="2" r="F2" t="s">
        <v>488</v>
      </c>
      <c s="2" r="G2" t="s">
        <v>489</v>
      </c>
    </row>
    <row spans="1:7" r="3">
      <c s="3" r="A3" t="s">
        <v>400</v>
      </c>
    </row>
    <row spans="1:7" r="4">
      <c s="4" r="A4" t="s">
        <v>498</v>
      </c>
      <c s="7" r="B4" t="n">
        <v>99526</v>
      </c>
      <c s="7" r="D4" t="n">
        <v>99526</v>
      </c>
      <c s="7" r="F4" t="n">
        <v>78174</v>
      </c>
    </row>
    <row spans="1:7" r="5">
      <c s="4" r="A5" t="s">
        <v>92</v>
      </c>
    </row>
    <row spans="1:7" r="6">
      <c s="3" r="A6" t="s">
        <v>400</v>
      </c>
    </row>
    <row spans="1:7" r="7">
      <c s="4" r="A7" t="s">
        <v>499</v>
      </c>
      <c s="6" r="D7" t="n">
        <v>170000</v>
      </c>
      <c s="6" r="E7" t="n">
        <v>170000</v>
      </c>
    </row>
    <row spans="1:7" r="8">
      <c s="4" r="A8" t="s">
        <v>500</v>
      </c>
    </row>
    <row spans="1:7" r="9">
      <c s="3" r="A9" t="s">
        <v>400</v>
      </c>
    </row>
    <row spans="1:7" r="10">
      <c s="4" r="A10" t="s">
        <v>499</v>
      </c>
      <c s="6" r="C10" t="n">
        <v>500000</v>
      </c>
    </row>
    <row spans="1:7" r="11">
      <c s="4" r="A11" t="s">
        <v>501</v>
      </c>
      <c s="7" r="C11" t="n">
        <v>10000</v>
      </c>
    </row>
    <row spans="1:7" r="12">
      <c s="4" r="A12" t="s">
        <v>502</v>
      </c>
      <c s="9" r="C12" t="n">
        <v>0.02</v>
      </c>
    </row>
    <row spans="1:7" r="13">
      <c s="4" r="A13" t="s">
        <v>503</v>
      </c>
      <c s="4" r="C13" t="s">
        <v>504</v>
      </c>
    </row>
    <row spans="1:7" r="14">
      <c s="4" r="A14" t="s">
        <v>505</v>
      </c>
    </row>
    <row spans="1:7" r="15">
      <c s="3" r="A15" t="s">
        <v>400</v>
      </c>
    </row>
    <row spans="1:7" r="16">
      <c s="4" r="A16" t="s">
        <v>506</v>
      </c>
      <c s="7" r="D16" t="n">
        <v>281534</v>
      </c>
      <c s="6" r="F16" t="n">
        <v>325949</v>
      </c>
    </row>
    <row spans="1:7" r="17">
      <c s="4" r="A17" t="s">
        <v>507</v>
      </c>
      <c s="4" r="D17" t="s">
        <v>12</v>
      </c>
      <c s="4" r="E17" t="s">
        <v>12</v>
      </c>
    </row>
    <row spans="1:7" r="18">
      <c s="4" r="A18" t="s">
        <v>498</v>
      </c>
      <c s="6" r="B18" t="n">
        <v>28749</v>
      </c>
      <c s="7" r="D18" t="n">
        <v>28749</v>
      </c>
      <c s="6" r="F18" t="n">
        <v>14095</v>
      </c>
    </row>
    <row spans="1:7" r="19">
      <c s="4" r="A19" t="s">
        <v>508</v>
      </c>
    </row>
    <row spans="1:7" r="20">
      <c s="3" r="A20" t="s">
        <v>400</v>
      </c>
    </row>
    <row spans="1:7" r="21">
      <c s="4" r="A21" t="s">
        <v>509</v>
      </c>
      <c s="13" r="E21" t="n">
        <v>30000</v>
      </c>
    </row>
    <row spans="1:7" r="22">
      <c s="4" r="A22" t="s">
        <v>510</v>
      </c>
      <c s="13" r="E22" t="n">
        <v>360000</v>
      </c>
      <c s="13" r="G22" t="n">
        <v>360000</v>
      </c>
    </row>
    <row spans="1:7" r="23">
      <c s="4" r="A23" t="s">
        <v>511</v>
      </c>
    </row>
    <row spans="1:7" r="24">
      <c s="3" r="A24" t="s">
        <v>400</v>
      </c>
    </row>
    <row spans="1:7" r="25">
      <c s="4" r="A25" t="s">
        <v>498</v>
      </c>
      <c s="6" r="B25" t="n">
        <v>21466</v>
      </c>
      <c s="6" r="D25" t="n">
        <v>21466</v>
      </c>
      <c s="6" r="F25" t="n">
        <v>5247</v>
      </c>
    </row>
    <row spans="1:7" r="26">
      <c s="4" r="A26" t="s">
        <v>512</v>
      </c>
      <c s="7" r="D26" t="n">
        <v>11418</v>
      </c>
      <c s="6" r="F26" t="n">
        <v>5512</v>
      </c>
    </row>
    <row spans="1:7" r="27">
      <c s="4" r="A27" t="s">
        <v>513</v>
      </c>
    </row>
    <row spans="1:7" r="28">
      <c s="3" r="A28" t="s">
        <v>400</v>
      </c>
    </row>
    <row spans="1:7" r="29">
      <c s="4" r="A29" t="s">
        <v>506</v>
      </c>
      <c s="4" r="D29" t="s">
        <v>34</v>
      </c>
      <c s="6" r="F29" t="n">
        <v>158448</v>
      </c>
    </row>
    <row spans="1:7" r="30">
      <c s="4" r="A30" t="s">
        <v>507</v>
      </c>
      <c s="4" r="D30" t="s">
        <v>514</v>
      </c>
      <c s="4" r="E30" t="s">
        <v>514</v>
      </c>
    </row>
    <row spans="1:7" r="31">
      <c s="4" r="A31" t="s">
        <v>498</v>
      </c>
      <c s="7" r="B31" t="n">
        <v>49311</v>
      </c>
      <c s="7" r="D31" t="n">
        <v>49311</v>
      </c>
      <c s="7" r="F31" t="n">
        <v>58832</v>
      </c>
    </row>
    <row spans="1:7" r="32">
      <c s="4" r="A32" t="s">
        <v>515</v>
      </c>
    </row>
    <row spans="1:7" r="33">
      <c s="3" r="A33" t="s">
        <v>400</v>
      </c>
    </row>
    <row spans="1:7" r="34">
      <c s="4" r="A34" t="s">
        <v>509</v>
      </c>
      <c s="13" r="E34" t="n">
        <v>20000</v>
      </c>
    </row>
    <row spans="1:7" r="35">
      <c s="4" r="A35" t="s">
        <v>510</v>
      </c>
      <c s="4" r="E35" t="s">
        <v>34</v>
      </c>
      <c s="13" r="G35" t="n">
        <v>175000</v>
      </c>
    </row>
    <row spans="1:7" r="36">
      <c s="4" r="A36" t="s">
        <v>516</v>
      </c>
    </row>
    <row spans="1:7" r="37">
      <c s="3" r="A37" t="s">
        <v>400</v>
      </c>
    </row>
    <row spans="1:7" r="38">
      <c s="4" r="A38" t="s">
        <v>499</v>
      </c>
      <c s="6" r="B38" t="n">
        <v>1000000</v>
      </c>
    </row>
    <row spans="1:7" r="39">
      <c s="4" r="A39" t="s">
        <v>501</v>
      </c>
      <c s="7" r="B39" t="n">
        <v>10000</v>
      </c>
    </row>
    <row spans="1:7" r="40">
      <c s="4" r="A40" t="s">
        <v>502</v>
      </c>
      <c s="9" r="B40" t="n">
        <v>0.01</v>
      </c>
      <c s="9" r="D40" t="n">
        <v>0.01</v>
      </c>
    </row>
    <row spans="1:7" r="41">
      <c s="4" r="A41" t="s">
        <v>503</v>
      </c>
      <c s="4" r="B41" t="s">
        <v>517</v>
      </c>
    </row>
  </sheetData>
  <mergeCells count="3">
    <mergeCell ref="A1:A2"/>
    <mergeCell ref="B1:C1"/>
    <mergeCell ref="D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18</v>
      </c>
      <c s="2" r="B1" t="s">
        <v>2</v>
      </c>
      <c s="2" r="C1" t="s">
        <v>30</v>
      </c>
    </row>
    <row spans="1:3" r="2">
      <c s="3" r="A2" t="s">
        <v>400</v>
      </c>
    </row>
    <row spans="1:3" r="3">
      <c s="4" r="A3" t="s">
        <v>519</v>
      </c>
      <c s="7" r="B3" t="n">
        <v>50000</v>
      </c>
      <c s="7" r="C3" t="n">
        <v>50000</v>
      </c>
    </row>
    <row spans="1:3" r="4">
      <c s="4" r="A4" t="s">
        <v>520</v>
      </c>
    </row>
    <row spans="1:3" r="5">
      <c s="3" r="A5" t="s">
        <v>400</v>
      </c>
    </row>
    <row spans="1:3" r="6">
      <c s="4" r="A6" t="s">
        <v>519</v>
      </c>
      <c s="7" r="B6" t="n">
        <v>50000</v>
      </c>
      <c s="4" r="C6" t="s">
        <v>3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Q96"/>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48"/>
    <col customWidth="1" max="5" min="5" width="48"/>
    <col customWidth="1" max="6" min="6" width="48"/>
    <col customWidth="1" max="7" min="7" width="48"/>
    <col customWidth="1" max="8" min="8" width="48"/>
    <col customWidth="1" max="9" min="9" width="48"/>
    <col customWidth="1" max="10" min="10" width="31"/>
    <col customWidth="1" max="11" min="11" width="17"/>
    <col customWidth="1" max="12" min="12" width="21"/>
    <col customWidth="1" max="13" min="13" width="31"/>
    <col customWidth="1" max="14" min="14" width="31"/>
    <col customWidth="1" max="15" min="15" width="31"/>
    <col customWidth="1" max="16" min="16" width="31"/>
    <col customWidth="1" max="17" min="17" width="31"/>
  </cols>
  <sheetData>
    <row spans="1:17" r="1">
      <c s="1" r="A1" t="s">
        <v>521</v>
      </c>
      <c s="2" r="B1" t="s">
        <v>494</v>
      </c>
      <c s="2" r="J1" t="s">
        <v>1</v>
      </c>
      <c s="2" r="M1" t="s">
        <v>522</v>
      </c>
      <c s="2" r="N1" t="s">
        <v>523</v>
      </c>
      <c s="2" r="O1" t="s">
        <v>524</v>
      </c>
      <c s="2" r="P1" t="s">
        <v>525</v>
      </c>
      <c s="2" r="Q1" t="s">
        <v>526</v>
      </c>
    </row>
    <row spans="1:17" r="2">
      <c s="2" r="B2" t="s">
        <v>488</v>
      </c>
      <c s="2" r="C2" t="s">
        <v>489</v>
      </c>
      <c s="2" r="D2" t="s">
        <v>527</v>
      </c>
      <c s="2" r="E2" t="s">
        <v>528</v>
      </c>
      <c s="2" r="F2" t="s">
        <v>529</v>
      </c>
      <c s="2" r="G2" t="s">
        <v>530</v>
      </c>
      <c s="2" r="H2" t="s">
        <v>531</v>
      </c>
      <c s="2" r="I2" t="s">
        <v>532</v>
      </c>
      <c s="2" r="J2" t="s">
        <v>533</v>
      </c>
      <c s="2" r="K2" t="s">
        <v>487</v>
      </c>
      <c s="2" r="L2" t="s">
        <v>488</v>
      </c>
      <c s="2" r="M2" t="s">
        <v>533</v>
      </c>
      <c s="2" r="N2" t="s">
        <v>533</v>
      </c>
      <c s="2" r="O2" t="s">
        <v>533</v>
      </c>
      <c s="2" r="P2" t="s">
        <v>533</v>
      </c>
      <c s="2" r="Q2" t="s">
        <v>533</v>
      </c>
    </row>
    <row spans="1:17" r="3">
      <c s="3" r="A3" t="s">
        <v>534</v>
      </c>
    </row>
    <row spans="1:17" r="4">
      <c s="4" r="A4" t="s">
        <v>535</v>
      </c>
      <c s="7" r="J4" t="n">
        <v>36125</v>
      </c>
      <c s="7" r="L4" t="n">
        <v>355326</v>
      </c>
    </row>
    <row spans="1:17" r="5">
      <c s="4" r="A5" t="s">
        <v>536</v>
      </c>
      <c s="6" r="J5" t="n">
        <v>18063</v>
      </c>
      <c s="4" r="L5" t="s">
        <v>34</v>
      </c>
    </row>
    <row spans="1:17" r="6">
      <c s="4" r="A6" t="s">
        <v>537</v>
      </c>
      <c s="7" r="B6" t="n">
        <v>355326</v>
      </c>
      <c s="6" r="J6" t="n">
        <v>144418</v>
      </c>
      <c s="7" r="L6" t="n">
        <v>355326</v>
      </c>
      <c s="7" r="M6" t="n">
        <v>144418</v>
      </c>
      <c s="7" r="N6" t="n">
        <v>144418</v>
      </c>
      <c s="7" r="O6" t="n">
        <v>144418</v>
      </c>
      <c s="7" r="P6" t="n">
        <v>144418</v>
      </c>
      <c s="7" r="Q6" t="n">
        <v>144418</v>
      </c>
    </row>
    <row spans="1:17" r="7">
      <c s="4" r="A7" t="s">
        <v>538</v>
      </c>
      <c s="4" r="B7" t="s">
        <v>34</v>
      </c>
      <c s="6" r="J7" t="n">
        <v>68063</v>
      </c>
      <c s="4" r="L7" t="s">
        <v>34</v>
      </c>
      <c s="6" r="M7" t="n">
        <v>68063</v>
      </c>
      <c s="6" r="N7" t="n">
        <v>68063</v>
      </c>
      <c s="6" r="O7" t="n">
        <v>68063</v>
      </c>
      <c s="6" r="P7" t="n">
        <v>68063</v>
      </c>
      <c s="7" r="Q7" t="n">
        <v>68063</v>
      </c>
    </row>
    <row spans="1:17" r="8">
      <c s="4" r="A8" t="s">
        <v>539</v>
      </c>
      <c s="6" r="J8" t="n">
        <v>19074</v>
      </c>
      <c s="4" r="L8" t="s">
        <v>34</v>
      </c>
    </row>
    <row spans="1:17" r="9">
      <c s="4" r="A9" t="s">
        <v>540</v>
      </c>
    </row>
    <row spans="1:17" r="10">
      <c s="3" r="A10" t="s">
        <v>534</v>
      </c>
    </row>
    <row spans="1:17" r="11">
      <c s="4" r="A11" t="s">
        <v>536</v>
      </c>
      <c s="7" r="I11" t="n">
        <v>10000</v>
      </c>
    </row>
    <row spans="1:17" r="12">
      <c s="4" r="A12" t="s">
        <v>541</v>
      </c>
      <c s="4" r="I12" t="s">
        <v>542</v>
      </c>
    </row>
    <row spans="1:17" r="13">
      <c s="4" r="A13" t="s">
        <v>543</v>
      </c>
      <c s="4" r="I13" t="s">
        <v>544</v>
      </c>
    </row>
    <row spans="1:17" r="14">
      <c s="4" r="A14" t="s">
        <v>545</v>
      </c>
      <c s="4" r="Q14" t="s">
        <v>34</v>
      </c>
    </row>
    <row spans="1:17" r="15">
      <c s="4" r="A15" t="s">
        <v>538</v>
      </c>
      <c s="7" r="B15" t="n">
        <v>10000</v>
      </c>
      <c s="6" r="J15" t="n">
        <v>10000</v>
      </c>
      <c s="7" r="L15" t="n">
        <v>10000</v>
      </c>
      <c s="6" r="M15" t="n">
        <v>10000</v>
      </c>
      <c s="6" r="N15" t="n">
        <v>10000</v>
      </c>
      <c s="6" r="O15" t="n">
        <v>10000</v>
      </c>
      <c s="7" r="P15" t="n">
        <v>10000</v>
      </c>
      <c s="7" r="Q15" t="n">
        <v>10000</v>
      </c>
    </row>
    <row spans="1:17" r="16">
      <c s="4" r="A16" t="s">
        <v>546</v>
      </c>
    </row>
    <row spans="1:17" r="17">
      <c s="3" r="A17" t="s">
        <v>534</v>
      </c>
    </row>
    <row spans="1:17" r="18">
      <c s="4" r="A18" t="s">
        <v>535</v>
      </c>
      <c s="7" r="H18" t="n">
        <v>50000</v>
      </c>
    </row>
    <row spans="1:17" r="19">
      <c s="4" r="A19" t="s">
        <v>541</v>
      </c>
      <c s="4" r="H19" t="s">
        <v>542</v>
      </c>
    </row>
    <row spans="1:17" r="20">
      <c s="4" r="A20" t="s">
        <v>543</v>
      </c>
      <c s="4" r="H20" t="s">
        <v>544</v>
      </c>
    </row>
    <row spans="1:17" r="21">
      <c s="4" r="A21" t="s">
        <v>547</v>
      </c>
      <c s="4" r="P21" t="s">
        <v>34</v>
      </c>
    </row>
    <row spans="1:17" r="22">
      <c s="4" r="A22" t="s">
        <v>537</v>
      </c>
      <c s="6" r="B22" t="n">
        <v>50000</v>
      </c>
      <c s="6" r="J22" t="n">
        <v>50000</v>
      </c>
      <c s="6" r="L22" t="n">
        <v>50000</v>
      </c>
      <c s="6" r="M22" t="n">
        <v>50000</v>
      </c>
      <c s="6" r="N22" t="n">
        <v>50000</v>
      </c>
      <c s="7" r="O22" t="n">
        <v>50000</v>
      </c>
      <c s="7" r="P22" t="n">
        <v>50000</v>
      </c>
      <c s="6" r="Q22" t="n">
        <v>50000</v>
      </c>
    </row>
    <row spans="1:17" r="23">
      <c s="4" r="A23" t="s">
        <v>548</v>
      </c>
    </row>
    <row spans="1:17" r="24">
      <c s="3" r="A24" t="s">
        <v>534</v>
      </c>
    </row>
    <row spans="1:17" r="25">
      <c s="4" r="A25" t="s">
        <v>536</v>
      </c>
      <c s="7" r="F25" t="n">
        <v>20000</v>
      </c>
    </row>
    <row spans="1:17" r="26">
      <c s="4" r="A26" t="s">
        <v>541</v>
      </c>
      <c s="4" r="F26" t="s">
        <v>542</v>
      </c>
      <c s="4" r="G26" t="s">
        <v>542</v>
      </c>
    </row>
    <row spans="1:17" r="27">
      <c s="4" r="A27" t="s">
        <v>543</v>
      </c>
      <c s="4" r="F27" t="s">
        <v>544</v>
      </c>
      <c s="4" r="G27" t="s">
        <v>544</v>
      </c>
    </row>
    <row spans="1:17" r="28">
      <c s="4" r="A28" t="s">
        <v>545</v>
      </c>
      <c s="4" r="O28" t="s">
        <v>34</v>
      </c>
    </row>
    <row spans="1:17" r="29">
      <c s="4" r="A29" t="s">
        <v>538</v>
      </c>
      <c s="6" r="B29" t="n">
        <v>20000</v>
      </c>
      <c s="6" r="J29" t="n">
        <v>20000</v>
      </c>
      <c s="6" r="L29" t="n">
        <v>20000</v>
      </c>
      <c s="6" r="M29" t="n">
        <v>20000</v>
      </c>
      <c s="6" r="N29" t="n">
        <v>20000</v>
      </c>
      <c s="7" r="O29" t="n">
        <v>20000</v>
      </c>
      <c s="6" r="P29" t="n">
        <v>20000</v>
      </c>
      <c s="6" r="Q29" t="n">
        <v>20000</v>
      </c>
    </row>
    <row spans="1:17" r="30">
      <c s="4" r="A30" t="s">
        <v>548</v>
      </c>
    </row>
    <row spans="1:17" r="31">
      <c s="3" r="A31" t="s">
        <v>534</v>
      </c>
    </row>
    <row spans="1:17" r="32">
      <c s="4" r="A32" t="s">
        <v>536</v>
      </c>
      <c s="7" r="F32" t="n">
        <v>189640</v>
      </c>
    </row>
    <row spans="1:17" r="33">
      <c s="4" r="A33" t="s">
        <v>541</v>
      </c>
      <c s="4" r="F33" t="s">
        <v>542</v>
      </c>
      <c s="4" r="G33" t="s">
        <v>542</v>
      </c>
    </row>
    <row spans="1:17" r="34">
      <c s="4" r="A34" t="s">
        <v>543</v>
      </c>
      <c s="4" r="F34" t="s">
        <v>549</v>
      </c>
      <c s="4" r="G34" t="s">
        <v>549</v>
      </c>
    </row>
    <row spans="1:17" r="35">
      <c s="4" r="A35" t="s">
        <v>545</v>
      </c>
      <c s="4" r="O35" t="s">
        <v>34</v>
      </c>
    </row>
    <row spans="1:17" r="36">
      <c s="4" r="A36" t="s">
        <v>538</v>
      </c>
      <c s="6" r="B36" t="n">
        <v>189640</v>
      </c>
      <c s="7" r="J36" t="n">
        <v>164252</v>
      </c>
      <c s="6" r="L36" t="n">
        <v>189640</v>
      </c>
      <c s="7" r="M36" t="n">
        <v>164252</v>
      </c>
      <c s="7" r="N36" t="n">
        <v>164252</v>
      </c>
      <c s="7" r="O36" t="n">
        <v>164252</v>
      </c>
      <c s="7" r="P36" t="n">
        <v>164252</v>
      </c>
      <c s="7" r="Q36" t="n">
        <v>164252</v>
      </c>
    </row>
    <row spans="1:17" r="37">
      <c s="4" r="A37" t="s">
        <v>550</v>
      </c>
      <c s="9" r="J37" t="n">
        <v>0.07000000000000001</v>
      </c>
      <c s="9" r="M37" t="n">
        <v>0.07000000000000001</v>
      </c>
      <c s="9" r="N37" t="n">
        <v>0.07000000000000001</v>
      </c>
      <c s="9" r="O37" t="n">
        <v>0.07000000000000001</v>
      </c>
      <c s="9" r="P37" t="n">
        <v>0.07000000000000001</v>
      </c>
      <c s="9" r="Q37" t="n">
        <v>0.07000000000000001</v>
      </c>
    </row>
    <row spans="1:17" r="38">
      <c s="4" r="A38" t="s">
        <v>539</v>
      </c>
      <c s="7" r="J38" t="n">
        <v>19074</v>
      </c>
    </row>
    <row spans="1:17" r="39">
      <c s="4" r="A39" t="s">
        <v>551</v>
      </c>
    </row>
    <row spans="1:17" r="40">
      <c s="3" r="A40" t="s">
        <v>534</v>
      </c>
    </row>
    <row spans="1:17" r="41">
      <c s="4" r="A41" t="s">
        <v>552</v>
      </c>
      <c s="13" r="G41" t="n">
        <v>220000</v>
      </c>
    </row>
    <row spans="1:17" r="42">
      <c s="4" r="A42" t="s">
        <v>553</v>
      </c>
      <c s="13" r="K42" t="n">
        <v>26400</v>
      </c>
    </row>
    <row spans="1:17" r="43">
      <c s="4" r="A43" t="s">
        <v>554</v>
      </c>
    </row>
    <row spans="1:17" r="44">
      <c s="3" r="A44" t="s">
        <v>534</v>
      </c>
    </row>
    <row spans="1:17" r="45">
      <c s="4" r="A45" t="s">
        <v>536</v>
      </c>
      <c s="7" r="D45" t="n">
        <v>20000</v>
      </c>
    </row>
    <row spans="1:17" r="46">
      <c s="4" r="A46" t="s">
        <v>541</v>
      </c>
      <c s="4" r="D46" t="s">
        <v>542</v>
      </c>
      <c s="4" r="E46" t="s">
        <v>542</v>
      </c>
    </row>
    <row spans="1:17" r="47">
      <c s="4" r="A47" t="s">
        <v>543</v>
      </c>
      <c s="4" r="D47" t="s">
        <v>544</v>
      </c>
      <c s="4" r="E47" t="s">
        <v>544</v>
      </c>
    </row>
    <row spans="1:17" r="48">
      <c s="4" r="A48" t="s">
        <v>545</v>
      </c>
      <c s="4" r="N48" t="s">
        <v>34</v>
      </c>
    </row>
    <row spans="1:17" r="49">
      <c s="4" r="A49" t="s">
        <v>538</v>
      </c>
      <c s="6" r="B49" t="n">
        <v>20000</v>
      </c>
      <c s="6" r="J49" t="n">
        <v>20000</v>
      </c>
      <c s="6" r="L49" t="n">
        <v>20000</v>
      </c>
      <c s="7" r="M49" t="n">
        <v>20000</v>
      </c>
      <c s="7" r="N49" t="n">
        <v>20000</v>
      </c>
      <c s="7" r="O49" t="n">
        <v>20000</v>
      </c>
      <c s="7" r="P49" t="n">
        <v>20000</v>
      </c>
      <c s="7" r="Q49" t="n">
        <v>20000</v>
      </c>
    </row>
    <row spans="1:17" r="50">
      <c s="4" r="A50" t="s">
        <v>555</v>
      </c>
    </row>
    <row spans="1:17" r="51">
      <c s="3" r="A51" t="s">
        <v>534</v>
      </c>
    </row>
    <row spans="1:17" r="52">
      <c s="4" r="A52" t="s">
        <v>535</v>
      </c>
      <c s="7" r="D52" t="n">
        <v>9842</v>
      </c>
    </row>
    <row spans="1:17" r="53">
      <c s="4" r="A53" t="s">
        <v>541</v>
      </c>
      <c s="4" r="D53" t="s">
        <v>542</v>
      </c>
      <c s="4" r="E53" t="s">
        <v>542</v>
      </c>
    </row>
    <row spans="1:17" r="54">
      <c s="4" r="A54" t="s">
        <v>543</v>
      </c>
      <c s="4" r="D54" t="s">
        <v>544</v>
      </c>
      <c s="4" r="E54" t="s">
        <v>544</v>
      </c>
    </row>
    <row spans="1:17" r="55">
      <c s="4" r="A55" t="s">
        <v>547</v>
      </c>
      <c s="4" r="N55" t="s">
        <v>34</v>
      </c>
    </row>
    <row spans="1:17" r="56">
      <c s="4" r="A56" t="s">
        <v>537</v>
      </c>
      <c s="6" r="B56" t="n">
        <v>9482</v>
      </c>
      <c s="6" r="J56" t="n">
        <v>7948</v>
      </c>
      <c s="6" r="L56" t="n">
        <v>9482</v>
      </c>
      <c s="6" r="M56" t="n">
        <v>7948</v>
      </c>
      <c s="7" r="N56" t="n">
        <v>7948</v>
      </c>
      <c s="6" r="O56" t="n">
        <v>7948</v>
      </c>
      <c s="6" r="P56" t="n">
        <v>7948</v>
      </c>
      <c s="6" r="Q56" t="n">
        <v>7948</v>
      </c>
    </row>
    <row spans="1:17" r="57">
      <c s="4" r="A57" t="s">
        <v>556</v>
      </c>
    </row>
    <row spans="1:17" r="58">
      <c s="3" r="A58" t="s">
        <v>534</v>
      </c>
    </row>
    <row spans="1:17" r="59">
      <c s="4" r="A59" t="s">
        <v>557</v>
      </c>
      <c s="13" r="E59" t="n">
        <v>11000</v>
      </c>
    </row>
    <row spans="1:17" r="60">
      <c s="4" r="A60" t="s">
        <v>555</v>
      </c>
    </row>
    <row spans="1:17" r="61">
      <c s="3" r="A61" t="s">
        <v>534</v>
      </c>
    </row>
    <row spans="1:17" r="62">
      <c s="4" r="A62" t="s">
        <v>535</v>
      </c>
      <c s="7" r="D62" t="n">
        <v>20000</v>
      </c>
    </row>
    <row spans="1:17" r="63">
      <c s="4" r="A63" t="s">
        <v>541</v>
      </c>
      <c s="4" r="D63" t="s">
        <v>542</v>
      </c>
      <c s="4" r="E63" t="s">
        <v>542</v>
      </c>
    </row>
    <row spans="1:17" r="64">
      <c s="4" r="A64" t="s">
        <v>543</v>
      </c>
      <c s="4" r="D64" t="s">
        <v>544</v>
      </c>
      <c s="4" r="E64" t="s">
        <v>544</v>
      </c>
    </row>
    <row spans="1:17" r="65">
      <c s="4" r="A65" t="s">
        <v>547</v>
      </c>
      <c s="4" r="N65" t="s">
        <v>34</v>
      </c>
    </row>
    <row spans="1:17" r="66">
      <c s="4" r="A66" t="s">
        <v>537</v>
      </c>
      <c s="6" r="B66" t="n">
        <v>20000</v>
      </c>
      <c s="6" r="J66" t="n">
        <v>20000</v>
      </c>
      <c s="6" r="L66" t="n">
        <v>20000</v>
      </c>
      <c s="7" r="M66" t="n">
        <v>20000</v>
      </c>
      <c s="7" r="N66" t="n">
        <v>20000</v>
      </c>
      <c s="6" r="O66" t="n">
        <v>20000</v>
      </c>
      <c s="6" r="P66" t="n">
        <v>20000</v>
      </c>
      <c s="6" r="Q66" t="n">
        <v>20000</v>
      </c>
    </row>
    <row spans="1:17" r="67">
      <c s="4" r="A67" t="s">
        <v>558</v>
      </c>
    </row>
    <row spans="1:17" r="68">
      <c s="3" r="A68" t="s">
        <v>534</v>
      </c>
    </row>
    <row spans="1:17" r="69">
      <c s="4" r="A69" t="s">
        <v>535</v>
      </c>
      <c s="7" r="B69" t="n">
        <v>10344</v>
      </c>
    </row>
    <row spans="1:17" r="70">
      <c s="4" r="A70" t="s">
        <v>541</v>
      </c>
      <c s="4" r="B70" t="s">
        <v>542</v>
      </c>
      <c s="4" r="C70" t="s">
        <v>542</v>
      </c>
    </row>
    <row spans="1:17" r="71">
      <c s="4" r="A71" t="s">
        <v>543</v>
      </c>
      <c s="4" r="B71" t="s">
        <v>544</v>
      </c>
      <c s="4" r="C71" t="s">
        <v>544</v>
      </c>
    </row>
    <row spans="1:17" r="72">
      <c s="4" r="A72" t="s">
        <v>547</v>
      </c>
      <c s="4" r="M72" t="s">
        <v>34</v>
      </c>
    </row>
    <row spans="1:17" r="73">
      <c s="4" r="A73" t="s">
        <v>537</v>
      </c>
      <c s="7" r="B73" t="n">
        <v>10344</v>
      </c>
      <c s="6" r="J73" t="n">
        <v>8670</v>
      </c>
      <c s="6" r="L73" t="n">
        <v>10344</v>
      </c>
      <c s="7" r="M73" t="n">
        <v>8670</v>
      </c>
      <c s="6" r="N73" t="n">
        <v>8670</v>
      </c>
      <c s="6" r="O73" t="n">
        <v>8670</v>
      </c>
      <c s="6" r="P73" t="n">
        <v>8670</v>
      </c>
      <c s="6" r="Q73" t="n">
        <v>8670</v>
      </c>
    </row>
    <row spans="1:17" r="74">
      <c s="4" r="A74" t="s">
        <v>559</v>
      </c>
    </row>
    <row spans="1:17" r="75">
      <c s="3" r="A75" t="s">
        <v>534</v>
      </c>
    </row>
    <row spans="1:17" r="76">
      <c s="4" r="A76" t="s">
        <v>557</v>
      </c>
      <c s="13" r="C76" t="n">
        <v>12000</v>
      </c>
    </row>
    <row spans="1:17" r="77">
      <c s="4" r="A77" t="s">
        <v>558</v>
      </c>
    </row>
    <row spans="1:17" r="78">
      <c s="3" r="A78" t="s">
        <v>534</v>
      </c>
    </row>
    <row spans="1:17" r="79">
      <c s="4" r="A79" t="s">
        <v>535</v>
      </c>
      <c s="7" r="B79" t="n">
        <v>12930</v>
      </c>
    </row>
    <row spans="1:17" r="80">
      <c s="4" r="A80" t="s">
        <v>541</v>
      </c>
      <c s="4" r="B80" t="s">
        <v>542</v>
      </c>
      <c s="4" r="C80" t="s">
        <v>542</v>
      </c>
    </row>
    <row spans="1:17" r="81">
      <c s="4" r="A81" t="s">
        <v>543</v>
      </c>
      <c s="4" r="B81" t="s">
        <v>544</v>
      </c>
      <c s="4" r="C81" t="s">
        <v>544</v>
      </c>
    </row>
    <row spans="1:17" r="82">
      <c s="4" r="A82" t="s">
        <v>547</v>
      </c>
      <c s="4" r="M82" t="s">
        <v>34</v>
      </c>
    </row>
    <row spans="1:17" r="83">
      <c s="4" r="A83" t="s">
        <v>537</v>
      </c>
      <c s="7" r="B83" t="n">
        <v>12930</v>
      </c>
      <c s="6" r="J83" t="n">
        <v>10837</v>
      </c>
      <c s="6" r="L83" t="n">
        <v>12930</v>
      </c>
      <c s="7" r="M83" t="n">
        <v>10837</v>
      </c>
      <c s="6" r="N83" t="n">
        <v>10837</v>
      </c>
      <c s="6" r="O83" t="n">
        <v>10837</v>
      </c>
      <c s="6" r="P83" t="n">
        <v>10837</v>
      </c>
      <c s="6" r="Q83" t="n">
        <v>10837</v>
      </c>
    </row>
    <row spans="1:17" r="84">
      <c s="4" r="A84" t="s">
        <v>559</v>
      </c>
    </row>
    <row spans="1:17" r="85">
      <c s="3" r="A85" t="s">
        <v>534</v>
      </c>
    </row>
    <row spans="1:17" r="86">
      <c s="4" r="A86" t="s">
        <v>557</v>
      </c>
      <c s="13" r="C86" t="n">
        <v>15000</v>
      </c>
    </row>
    <row spans="1:17" r="87">
      <c s="4" r="A87" t="s">
        <v>558</v>
      </c>
    </row>
    <row spans="1:17" r="88">
      <c s="3" r="A88" t="s">
        <v>534</v>
      </c>
    </row>
    <row spans="1:17" r="89">
      <c s="4" r="A89" t="s">
        <v>535</v>
      </c>
      <c s="7" r="B89" t="n">
        <v>12930</v>
      </c>
    </row>
    <row spans="1:17" r="90">
      <c s="4" r="A90" t="s">
        <v>541</v>
      </c>
      <c s="4" r="B90" t="s">
        <v>542</v>
      </c>
      <c s="4" r="C90" t="s">
        <v>542</v>
      </c>
    </row>
    <row spans="1:17" r="91">
      <c s="4" r="A91" t="s">
        <v>543</v>
      </c>
      <c s="4" r="B91" t="s">
        <v>544</v>
      </c>
      <c s="4" r="C91" t="s">
        <v>544</v>
      </c>
    </row>
    <row spans="1:17" r="92">
      <c s="4" r="A92" t="s">
        <v>547</v>
      </c>
      <c s="4" r="M92" t="s">
        <v>34</v>
      </c>
    </row>
    <row spans="1:17" r="93">
      <c s="4" r="A93" t="s">
        <v>537</v>
      </c>
      <c s="7" r="B93" t="n">
        <v>12930</v>
      </c>
      <c s="7" r="J93" t="n">
        <v>10837</v>
      </c>
      <c s="7" r="L93" t="n">
        <v>12930</v>
      </c>
      <c s="7" r="M93" t="n">
        <v>10837</v>
      </c>
      <c s="7" r="N93" t="n">
        <v>10837</v>
      </c>
      <c s="7" r="O93" t="n">
        <v>10837</v>
      </c>
      <c s="7" r="P93" t="n">
        <v>10837</v>
      </c>
      <c s="7" r="Q93" t="n">
        <v>10837</v>
      </c>
    </row>
    <row spans="1:17" r="94">
      <c s="4" r="A94" t="s">
        <v>559</v>
      </c>
    </row>
    <row spans="1:17" r="95">
      <c s="3" r="A95" t="s">
        <v>534</v>
      </c>
    </row>
    <row spans="1:17" r="96">
      <c s="4" r="A96" t="s">
        <v>557</v>
      </c>
      <c s="13" r="C96" t="n">
        <v>15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52"/>
    <col customWidth="1" max="3" min="3" width="52"/>
    <col customWidth="1" max="4" min="4" width="52"/>
    <col customWidth="1" max="5" min="5" width="52"/>
    <col customWidth="1" max="6" min="6" width="52"/>
    <col customWidth="1" max="7" min="7" width="52"/>
    <col customWidth="1" max="8" min="8" width="52"/>
    <col customWidth="1" max="9" min="9" width="52"/>
    <col customWidth="1" max="10" min="10" width="21"/>
    <col customWidth="1" max="11" min="11" width="21"/>
    <col customWidth="1" max="12" min="12" width="21"/>
    <col customWidth="1" max="13" min="13" width="21"/>
    <col customWidth="1" max="14" min="14" width="21"/>
  </cols>
  <sheetData>
    <row spans="1:14" r="1">
      <c s="1" r="A1" t="s">
        <v>560</v>
      </c>
      <c s="2" r="B1" t="s">
        <v>494</v>
      </c>
      <c s="2" r="J1" t="s">
        <v>561</v>
      </c>
      <c s="2" r="K1" t="s">
        <v>562</v>
      </c>
      <c s="2" r="L1" t="s">
        <v>563</v>
      </c>
      <c s="2" r="M1" t="s">
        <v>1</v>
      </c>
    </row>
    <row spans="1:14" r="2">
      <c s="2" r="B2" t="s">
        <v>564</v>
      </c>
      <c s="2" r="C2" t="s">
        <v>565</v>
      </c>
      <c s="2" r="D2" t="s">
        <v>566</v>
      </c>
      <c s="2" r="E2" t="s">
        <v>567</v>
      </c>
      <c s="2" r="F2" t="s">
        <v>568</v>
      </c>
      <c s="2" r="G2" t="s">
        <v>569</v>
      </c>
      <c s="2" r="H2" t="s">
        <v>570</v>
      </c>
      <c s="2" r="I2" t="s">
        <v>571</v>
      </c>
      <c s="2" r="J2" t="s">
        <v>486</v>
      </c>
      <c s="2" r="K2" t="s">
        <v>486</v>
      </c>
      <c s="2" r="L2" t="s">
        <v>486</v>
      </c>
      <c s="2" r="M2" t="s">
        <v>486</v>
      </c>
      <c s="2" r="N2" t="s">
        <v>488</v>
      </c>
    </row>
    <row spans="1:14" r="3">
      <c s="3" r="A3" t="s">
        <v>534</v>
      </c>
    </row>
    <row spans="1:14" r="4">
      <c s="4" r="A4" t="s">
        <v>535</v>
      </c>
      <c s="7" r="M4" t="n">
        <v>36125</v>
      </c>
      <c s="7" r="N4" t="n">
        <v>355326</v>
      </c>
    </row>
    <row spans="1:14" r="5">
      <c s="4" r="A5" t="s">
        <v>536</v>
      </c>
      <c s="6" r="M5" t="n">
        <v>18063</v>
      </c>
      <c s="4" r="N5" t="s">
        <v>34</v>
      </c>
    </row>
    <row spans="1:14" r="6">
      <c s="4" r="A6" t="s">
        <v>537</v>
      </c>
      <c s="7" r="J6" t="n">
        <v>144418</v>
      </c>
      <c s="7" r="K6" t="n">
        <v>144418</v>
      </c>
      <c s="7" r="L6" t="n">
        <v>144418</v>
      </c>
      <c s="6" r="M6" t="n">
        <v>144418</v>
      </c>
      <c s="7" r="N6" t="n">
        <v>355326</v>
      </c>
    </row>
    <row spans="1:14" r="7">
      <c s="4" r="A7" t="s">
        <v>538</v>
      </c>
      <c s="6" r="J7" t="n">
        <v>68063</v>
      </c>
      <c s="6" r="K7" t="n">
        <v>68063</v>
      </c>
      <c s="6" r="L7" t="n">
        <v>68063</v>
      </c>
      <c s="6" r="M7" t="n">
        <v>68063</v>
      </c>
      <c s="4" r="N7" t="s">
        <v>34</v>
      </c>
    </row>
    <row spans="1:14" r="8">
      <c s="4" r="A8" t="s">
        <v>572</v>
      </c>
      <c s="6" r="M8" t="n">
        <v>48874</v>
      </c>
      <c s="7" r="N8" t="n">
        <v>17735</v>
      </c>
    </row>
    <row spans="1:14" r="9">
      <c s="4" r="A9" t="s">
        <v>573</v>
      </c>
      <c s="6" r="J9" t="n">
        <v>28632</v>
      </c>
      <c s="6" r="K9" t="n">
        <v>28632</v>
      </c>
      <c s="6" r="L9" t="n">
        <v>28632</v>
      </c>
      <c s="7" r="M9" t="n">
        <v>28632</v>
      </c>
      <c s="6" r="N9" t="n">
        <v>7503</v>
      </c>
    </row>
    <row spans="1:14" r="10">
      <c s="4" r="A10" t="s">
        <v>574</v>
      </c>
    </row>
    <row spans="1:14" r="11">
      <c s="3" r="A11" t="s">
        <v>534</v>
      </c>
    </row>
    <row spans="1:14" r="12">
      <c s="4" r="A12" t="s">
        <v>535</v>
      </c>
      <c s="7" r="H12" t="n">
        <v>3613</v>
      </c>
    </row>
    <row spans="1:14" r="13">
      <c s="4" r="A13" t="s">
        <v>541</v>
      </c>
      <c s="4" r="H13" t="s">
        <v>575</v>
      </c>
      <c s="4" r="I13" t="s">
        <v>575</v>
      </c>
    </row>
    <row spans="1:14" r="14">
      <c s="4" r="A14" t="s">
        <v>543</v>
      </c>
      <c s="4" r="H14" t="s">
        <v>544</v>
      </c>
      <c s="4" r="I14" t="s">
        <v>544</v>
      </c>
    </row>
    <row spans="1:14" r="15">
      <c s="4" r="A15" t="s">
        <v>547</v>
      </c>
      <c s="4" r="M15" t="s">
        <v>34</v>
      </c>
    </row>
    <row spans="1:14" r="16">
      <c s="4" r="A16" t="s">
        <v>537</v>
      </c>
      <c s="6" r="J16" t="n">
        <v>3613</v>
      </c>
      <c s="6" r="K16" t="n">
        <v>3613</v>
      </c>
      <c s="7" r="L16" t="n">
        <v>3613</v>
      </c>
      <c s="7" r="M16" t="n">
        <v>3613</v>
      </c>
    </row>
    <row spans="1:14" r="17">
      <c s="4" r="A17" t="s">
        <v>576</v>
      </c>
    </row>
    <row spans="1:14" r="18">
      <c s="3" r="A18" t="s">
        <v>534</v>
      </c>
    </row>
    <row spans="1:14" r="19">
      <c s="4" r="A19" t="s">
        <v>557</v>
      </c>
      <c s="13" r="I19" t="n">
        <v>5000</v>
      </c>
    </row>
    <row spans="1:14" r="20">
      <c s="4" r="A20" t="s">
        <v>577</v>
      </c>
    </row>
    <row spans="1:14" r="21">
      <c s="3" r="A21" t="s">
        <v>534</v>
      </c>
    </row>
    <row spans="1:14" r="22">
      <c s="4" r="A22" t="s">
        <v>535</v>
      </c>
      <c s="7" r="F22" t="n">
        <v>7225</v>
      </c>
    </row>
    <row spans="1:14" r="23">
      <c s="4" r="A23" t="s">
        <v>541</v>
      </c>
      <c s="4" r="F23" t="s">
        <v>575</v>
      </c>
      <c s="4" r="G23" t="s">
        <v>575</v>
      </c>
    </row>
    <row spans="1:14" r="24">
      <c s="4" r="A24" t="s">
        <v>543</v>
      </c>
      <c s="4" r="F24" t="s">
        <v>544</v>
      </c>
      <c s="4" r="G24" t="s">
        <v>544</v>
      </c>
    </row>
    <row spans="1:14" r="25">
      <c s="4" r="A25" t="s">
        <v>547</v>
      </c>
      <c s="4" r="L25" t="s">
        <v>34</v>
      </c>
    </row>
    <row spans="1:14" r="26">
      <c s="4" r="A26" t="s">
        <v>537</v>
      </c>
      <c s="6" r="J26" t="n">
        <v>7225</v>
      </c>
      <c s="6" r="K26" t="n">
        <v>7225</v>
      </c>
      <c s="7" r="L26" t="n">
        <v>7225</v>
      </c>
      <c s="7" r="M26" t="n">
        <v>7225</v>
      </c>
    </row>
    <row spans="1:14" r="27">
      <c s="4" r="A27" t="s">
        <v>578</v>
      </c>
    </row>
    <row spans="1:14" r="28">
      <c s="3" r="A28" t="s">
        <v>534</v>
      </c>
    </row>
    <row spans="1:14" r="29">
      <c s="4" r="A29" t="s">
        <v>557</v>
      </c>
      <c s="13" r="G29" t="n">
        <v>10000</v>
      </c>
    </row>
    <row spans="1:14" r="30">
      <c s="4" r="A30" t="s">
        <v>574</v>
      </c>
    </row>
    <row spans="1:14" r="31">
      <c s="3" r="A31" t="s">
        <v>534</v>
      </c>
    </row>
    <row spans="1:14" r="32">
      <c s="4" r="A32" t="s">
        <v>535</v>
      </c>
      <c s="7" r="H32" t="n">
        <v>21675</v>
      </c>
    </row>
    <row spans="1:14" r="33">
      <c s="4" r="A33" t="s">
        <v>541</v>
      </c>
      <c s="4" r="H33" t="s">
        <v>575</v>
      </c>
      <c s="4" r="I33" t="s">
        <v>575</v>
      </c>
    </row>
    <row spans="1:14" r="34">
      <c s="4" r="A34" t="s">
        <v>543</v>
      </c>
      <c s="4" r="H34" t="s">
        <v>549</v>
      </c>
      <c s="4" r="I34" t="s">
        <v>549</v>
      </c>
    </row>
    <row spans="1:14" r="35">
      <c s="4" r="A35" t="s">
        <v>547</v>
      </c>
      <c s="4" r="M35" t="s">
        <v>34</v>
      </c>
    </row>
    <row spans="1:14" r="36">
      <c s="4" r="A36" t="s">
        <v>537</v>
      </c>
      <c s="6" r="J36" t="n">
        <v>21675</v>
      </c>
      <c s="7" r="K36" t="n">
        <v>21675</v>
      </c>
      <c s="6" r="L36" t="n">
        <v>21675</v>
      </c>
      <c s="7" r="M36" t="n">
        <v>21675</v>
      </c>
    </row>
    <row spans="1:14" r="37">
      <c s="4" r="A37" t="s">
        <v>576</v>
      </c>
    </row>
    <row spans="1:14" r="38">
      <c s="3" r="A38" t="s">
        <v>534</v>
      </c>
    </row>
    <row spans="1:14" r="39">
      <c s="4" r="A39" t="s">
        <v>557</v>
      </c>
      <c s="13" r="I39" t="n">
        <v>30000</v>
      </c>
    </row>
    <row spans="1:14" r="40">
      <c s="4" r="A40" t="s">
        <v>579</v>
      </c>
    </row>
    <row spans="1:14" r="41">
      <c s="3" r="A41" t="s">
        <v>534</v>
      </c>
    </row>
    <row spans="1:14" r="42">
      <c s="4" r="A42" t="s">
        <v>536</v>
      </c>
      <c s="7" r="D42" t="n">
        <v>18063</v>
      </c>
    </row>
    <row spans="1:14" r="43">
      <c s="4" r="A43" t="s">
        <v>541</v>
      </c>
      <c s="4" r="D43" t="s">
        <v>575</v>
      </c>
      <c s="4" r="E43" t="s">
        <v>575</v>
      </c>
    </row>
    <row spans="1:14" r="44">
      <c s="4" r="A44" t="s">
        <v>543</v>
      </c>
      <c s="4" r="D44" t="s">
        <v>544</v>
      </c>
      <c s="4" r="E44" t="s">
        <v>544</v>
      </c>
    </row>
    <row spans="1:14" r="45">
      <c s="4" r="A45" t="s">
        <v>545</v>
      </c>
      <c s="4" r="K45" t="s">
        <v>34</v>
      </c>
    </row>
    <row spans="1:14" r="46">
      <c s="4" r="A46" t="s">
        <v>538</v>
      </c>
      <c s="7" r="J46" t="n">
        <v>14450</v>
      </c>
      <c s="7" r="K46" t="n">
        <v>14450</v>
      </c>
      <c s="6" r="L46" t="n">
        <v>14450</v>
      </c>
      <c s="6" r="M46" t="n">
        <v>14450</v>
      </c>
    </row>
    <row spans="1:14" r="47">
      <c s="4" r="A47" t="s">
        <v>580</v>
      </c>
    </row>
    <row spans="1:14" r="48">
      <c s="3" r="A48" t="s">
        <v>534</v>
      </c>
    </row>
    <row spans="1:14" r="49">
      <c s="4" r="A49" t="s">
        <v>552</v>
      </c>
      <c s="13" r="E49" t="n">
        <v>25000</v>
      </c>
    </row>
    <row spans="1:14" r="50">
      <c s="4" r="A50" t="s">
        <v>581</v>
      </c>
    </row>
    <row spans="1:14" r="51">
      <c s="3" r="A51" t="s">
        <v>534</v>
      </c>
    </row>
    <row spans="1:14" r="52">
      <c s="4" r="A52" t="s">
        <v>536</v>
      </c>
      <c s="7" r="B52" t="n">
        <v>3612</v>
      </c>
    </row>
    <row spans="1:14" r="53">
      <c s="4" r="A53" t="s">
        <v>541</v>
      </c>
      <c s="4" r="B53" t="s">
        <v>575</v>
      </c>
      <c s="4" r="C53" t="s">
        <v>575</v>
      </c>
    </row>
    <row spans="1:14" r="54">
      <c s="4" r="A54" t="s">
        <v>543</v>
      </c>
      <c s="4" r="B54" t="s">
        <v>544</v>
      </c>
      <c s="4" r="C54" t="s">
        <v>544</v>
      </c>
    </row>
    <row spans="1:14" r="55">
      <c s="4" r="A55" t="s">
        <v>545</v>
      </c>
      <c s="4" r="J55" t="s">
        <v>34</v>
      </c>
    </row>
    <row spans="1:14" r="56">
      <c s="4" r="A56" t="s">
        <v>538</v>
      </c>
      <c s="7" r="J56" t="n">
        <v>3612</v>
      </c>
      <c s="6" r="K56" t="n">
        <v>3612</v>
      </c>
      <c s="6" r="L56" t="n">
        <v>3612</v>
      </c>
      <c s="6" r="M56" t="n">
        <v>3612</v>
      </c>
    </row>
    <row spans="1:14" r="57">
      <c s="4" r="A57" t="s">
        <v>582</v>
      </c>
    </row>
    <row spans="1:14" r="58">
      <c s="3" r="A58" t="s">
        <v>534</v>
      </c>
    </row>
    <row spans="1:14" r="59">
      <c s="4" r="A59" t="s">
        <v>552</v>
      </c>
      <c s="13" r="C59" t="n">
        <v>5000</v>
      </c>
    </row>
    <row spans="1:14" r="60">
      <c s="4" r="A60" t="s">
        <v>583</v>
      </c>
    </row>
    <row spans="1:14" r="61">
      <c s="3" r="A61" t="s">
        <v>534</v>
      </c>
    </row>
    <row spans="1:14" r="62">
      <c s="4" r="A62" t="s">
        <v>572</v>
      </c>
      <c s="6" r="M62" t="n">
        <v>43819</v>
      </c>
      <c s="6" r="N62" t="n">
        <v>17735</v>
      </c>
    </row>
    <row spans="1:14" r="63">
      <c s="4" r="A63" t="s">
        <v>573</v>
      </c>
      <c s="6" r="J63" t="n">
        <v>23577</v>
      </c>
      <c s="6" r="K63" t="n">
        <v>23577</v>
      </c>
      <c s="6" r="L63" t="n">
        <v>23577</v>
      </c>
      <c s="6" r="M63" t="n">
        <v>23577</v>
      </c>
      <c s="7" r="N63" t="n">
        <v>7503</v>
      </c>
    </row>
    <row spans="1:14" r="64">
      <c s="4" r="A64" t="s">
        <v>584</v>
      </c>
    </row>
    <row spans="1:14" r="65">
      <c s="3" r="A65" t="s">
        <v>534</v>
      </c>
    </row>
    <row spans="1:14" r="66">
      <c s="4" r="A66" t="s">
        <v>572</v>
      </c>
      <c s="6" r="M66" t="n">
        <v>5055</v>
      </c>
      <c s="4" r="N66" t="s">
        <v>34</v>
      </c>
    </row>
    <row spans="1:14" r="67">
      <c s="4" r="A67" t="s">
        <v>573</v>
      </c>
      <c s="7" r="J67" t="n">
        <v>5055</v>
      </c>
      <c s="7" r="K67" t="n">
        <v>5055</v>
      </c>
      <c s="7" r="L67" t="n">
        <v>5055</v>
      </c>
      <c s="7" r="M67" t="n">
        <v>5055</v>
      </c>
      <c s="4" r="N67" t="s">
        <v>34</v>
      </c>
    </row>
  </sheetData>
  <mergeCells count="3">
    <mergeCell ref="A1:A2"/>
    <mergeCell ref="B1:I1"/>
    <mergeCell ref="M1:N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Z50"/>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6"/>
    <col customWidth="1" max="26" min="26" width="14"/>
  </cols>
  <sheetData>
    <row spans="1:26" r="1">
      <c s="1" r="A1" t="s">
        <v>585</v>
      </c>
      <c s="2" r="B1" t="s">
        <v>494</v>
      </c>
      <c s="2" r="Y1" t="s">
        <v>1</v>
      </c>
    </row>
    <row spans="1:26" r="2">
      <c s="2" r="B2" t="s">
        <v>2</v>
      </c>
      <c s="2" r="C2" t="s">
        <v>586</v>
      </c>
      <c s="2" r="D2" t="s">
        <v>587</v>
      </c>
      <c s="2" r="E2" t="s">
        <v>588</v>
      </c>
      <c s="2" r="F2" t="s">
        <v>589</v>
      </c>
      <c s="2" r="G2" t="s">
        <v>590</v>
      </c>
      <c s="2" r="H2" t="s">
        <v>4</v>
      </c>
      <c s="2" r="I2" t="s">
        <v>591</v>
      </c>
      <c s="2" r="J2" t="s">
        <v>592</v>
      </c>
      <c s="2" r="K2" t="s">
        <v>593</v>
      </c>
      <c s="2" r="L2" t="s">
        <v>594</v>
      </c>
      <c s="2" r="M2" t="s">
        <v>595</v>
      </c>
      <c s="2" r="N2" t="s">
        <v>596</v>
      </c>
      <c s="2" r="O2" t="s">
        <v>597</v>
      </c>
      <c s="2" r="P2" t="s">
        <v>598</v>
      </c>
      <c s="2" r="Q2" t="s">
        <v>599</v>
      </c>
      <c s="2" r="R2" t="s">
        <v>600</v>
      </c>
      <c s="2" r="S2" t="s">
        <v>601</v>
      </c>
      <c s="2" r="T2" t="s">
        <v>602</v>
      </c>
      <c s="2" r="U2" t="s">
        <v>603</v>
      </c>
      <c s="2" r="V2" t="s">
        <v>604</v>
      </c>
      <c s="2" r="W2" t="s">
        <v>605</v>
      </c>
      <c s="2" r="X2" t="s">
        <v>606</v>
      </c>
      <c s="2" r="Y2" t="s">
        <v>2</v>
      </c>
      <c s="2" r="Z2" t="s">
        <v>30</v>
      </c>
    </row>
    <row spans="1:26" r="3">
      <c s="4" r="A3" t="s">
        <v>607</v>
      </c>
      <c s="7" r="Y3" t="n">
        <v>60000</v>
      </c>
    </row>
    <row spans="1:26" r="4">
      <c s="4" r="A4" t="s">
        <v>608</v>
      </c>
      <c s="6" r="Y4" t="n">
        <v>-300000</v>
      </c>
      <c s="6" r="Z4" t="n">
        <v>-1400000</v>
      </c>
    </row>
    <row spans="1:26" r="5">
      <c s="4" r="A5" t="s">
        <v>609</v>
      </c>
      <c s="7" r="Y5" t="n">
        <v>24000</v>
      </c>
      <c s="7" r="Z5" t="n">
        <v>405000</v>
      </c>
    </row>
    <row spans="1:26" r="6">
      <c s="4" r="A6" t="s">
        <v>610</v>
      </c>
    </row>
    <row spans="1:26" r="7">
      <c s="4" r="A7" t="s">
        <v>609</v>
      </c>
      <c s="7" r="X7" t="n">
        <v>7500</v>
      </c>
    </row>
    <row spans="1:26" r="8">
      <c s="4" r="A8" t="s">
        <v>92</v>
      </c>
    </row>
    <row spans="1:26" r="9">
      <c s="4" r="A9" t="s">
        <v>611</v>
      </c>
      <c s="6" r="Y9" t="n">
        <v>1000000</v>
      </c>
    </row>
    <row spans="1:26" r="10">
      <c s="4" r="A10" t="s">
        <v>607</v>
      </c>
      <c s="7" r="Y10" t="n">
        <v>1000</v>
      </c>
    </row>
    <row spans="1:26" r="11">
      <c s="4" r="A11" t="s">
        <v>612</v>
      </c>
      <c s="6" r="Y11" t="n">
        <v>170000</v>
      </c>
    </row>
    <row spans="1:26" r="12">
      <c s="4" r="A12" t="s">
        <v>608</v>
      </c>
      <c s="6" r="Y12" t="n">
        <v>100000</v>
      </c>
      <c s="6" r="Z12" t="n">
        <v>1400000</v>
      </c>
    </row>
    <row spans="1:26" r="13">
      <c s="4" r="A13" t="s">
        <v>613</v>
      </c>
    </row>
    <row spans="1:26" r="14">
      <c s="4" r="A14" t="s">
        <v>614</v>
      </c>
      <c s="9" r="K14" t="n">
        <v>0.07000000000000001</v>
      </c>
      <c s="9" r="L14" t="n">
        <v>0.07000000000000001</v>
      </c>
      <c s="9" r="M14" t="n">
        <v>0.1</v>
      </c>
      <c s="9" r="N14" t="n">
        <v>0.1</v>
      </c>
      <c s="9" r="O14" t="n">
        <v>0.1</v>
      </c>
      <c s="9" r="P14" t="n">
        <v>0.1</v>
      </c>
      <c s="9" r="S14" t="n">
        <v>0.1</v>
      </c>
      <c s="9" r="W14" t="n">
        <v>0.1</v>
      </c>
    </row>
    <row spans="1:26" r="15">
      <c s="4" r="A15" t="s">
        <v>608</v>
      </c>
      <c s="6" r="K15" t="n">
        <v>100000</v>
      </c>
      <c s="6" r="L15" t="n">
        <v>100000</v>
      </c>
      <c s="6" r="M15" t="n">
        <v>100000</v>
      </c>
      <c s="6" r="N15" t="n">
        <v>100000</v>
      </c>
      <c s="6" r="O15" t="n">
        <v>100000</v>
      </c>
      <c s="6" r="P15" t="n">
        <v>700000</v>
      </c>
      <c s="6" r="S15" t="n">
        <v>500000</v>
      </c>
    </row>
    <row spans="1:26" r="16">
      <c s="4" r="A16" t="s">
        <v>609</v>
      </c>
      <c s="7" r="K16" t="n">
        <v>7000</v>
      </c>
      <c s="7" r="L16" t="n">
        <v>7000</v>
      </c>
      <c s="7" r="M16" t="n">
        <v>10000</v>
      </c>
      <c s="7" r="N16" t="n">
        <v>10000</v>
      </c>
      <c s="7" r="O16" t="n">
        <v>10000</v>
      </c>
      <c s="7" r="P16" t="n">
        <v>70000</v>
      </c>
      <c s="7" r="S16" t="n">
        <v>50000</v>
      </c>
    </row>
    <row spans="1:26" r="17">
      <c s="4" r="A17" t="s">
        <v>500</v>
      </c>
    </row>
    <row spans="1:26" r="18">
      <c s="4" r="A18" t="s">
        <v>614</v>
      </c>
      <c s="9" r="B18" t="n">
        <v>0.03</v>
      </c>
      <c s="9" r="F18" t="n">
        <v>0.01</v>
      </c>
      <c s="9" r="H18" t="n">
        <v>0.06</v>
      </c>
      <c s="9" r="I18" t="n">
        <v>0.07000000000000001</v>
      </c>
      <c s="9" r="J18" t="n">
        <v>0.04</v>
      </c>
      <c s="9" r="L18" t="n">
        <v>0.05</v>
      </c>
      <c s="9" r="M18" t="n">
        <v>0.06</v>
      </c>
      <c s="9" r="P18" t="n">
        <v>0.1</v>
      </c>
      <c s="9" r="Q18" t="n">
        <v>0.1</v>
      </c>
      <c s="9" r="R18" t="n">
        <v>0.1</v>
      </c>
      <c s="9" r="S18" t="n">
        <v>0.1</v>
      </c>
      <c s="9" r="T18" t="n">
        <v>0.1</v>
      </c>
      <c s="9" r="U18" t="n">
        <v>0.1</v>
      </c>
      <c s="9" r="V18" t="n">
        <v>0.1</v>
      </c>
      <c s="9" r="W18" t="n">
        <v>0.15</v>
      </c>
      <c s="9" r="Y18" t="n">
        <v>0.03</v>
      </c>
    </row>
    <row spans="1:26" r="19">
      <c s="4" r="A19" t="s">
        <v>612</v>
      </c>
      <c s="6" r="B19" t="n">
        <v>350000</v>
      </c>
      <c s="6" r="C19" t="n">
        <v>500000</v>
      </c>
      <c s="6" r="D19" t="n">
        <v>1000000</v>
      </c>
      <c s="6" r="F19" t="n">
        <v>2500000</v>
      </c>
      <c s="6" r="H19" t="n">
        <v>166667</v>
      </c>
      <c s="6" r="I19" t="n">
        <v>142857</v>
      </c>
      <c s="6" r="J19" t="n">
        <v>1250000</v>
      </c>
      <c s="6" r="L19" t="n">
        <v>510000</v>
      </c>
      <c s="6" r="M19" t="n">
        <v>170000</v>
      </c>
      <c s="6" r="P19" t="n">
        <v>650000</v>
      </c>
      <c s="6" r="Q19" t="n">
        <v>250000</v>
      </c>
      <c s="6" r="R19" t="n">
        <v>1500000</v>
      </c>
      <c s="6" r="S19" t="n">
        <v>522000</v>
      </c>
      <c s="6" r="T19" t="n">
        <v>660000</v>
      </c>
      <c s="6" r="U19" t="n">
        <v>100000</v>
      </c>
      <c s="6" r="V19" t="n">
        <v>600000</v>
      </c>
      <c s="6" r="W19" t="n">
        <v>100000</v>
      </c>
    </row>
    <row spans="1:26" r="20">
      <c s="4" r="A20" t="s">
        <v>501</v>
      </c>
      <c s="7" r="B20" t="n">
        <v>3500</v>
      </c>
      <c s="7" r="C20" t="n">
        <v>5000</v>
      </c>
      <c s="7" r="D20" t="n">
        <v>10000</v>
      </c>
      <c s="7" r="F20" t="n">
        <v>25000</v>
      </c>
      <c s="7" r="H20" t="n">
        <v>9999</v>
      </c>
      <c s="7" r="I20" t="n">
        <v>10000</v>
      </c>
      <c s="7" r="J20" t="n">
        <v>50000</v>
      </c>
      <c s="7" r="L20" t="n">
        <v>25500</v>
      </c>
      <c s="7" r="M20" t="n">
        <v>10200</v>
      </c>
      <c s="7" r="P20" t="n">
        <v>65000</v>
      </c>
      <c s="7" r="Q20" t="n">
        <v>25000</v>
      </c>
      <c s="7" r="R20" t="n">
        <v>150000</v>
      </c>
      <c s="7" r="S20" t="n">
        <v>52200</v>
      </c>
      <c s="7" r="T20" t="n">
        <v>66000</v>
      </c>
      <c s="7" r="U20" t="n">
        <v>10000</v>
      </c>
      <c s="7" r="V20" t="n">
        <v>60000</v>
      </c>
      <c s="7" r="W20" t="n">
        <v>15000</v>
      </c>
    </row>
    <row spans="1:26" r="21">
      <c s="4" r="A21" t="s">
        <v>503</v>
      </c>
      <c s="4" r="B21" t="s">
        <v>615</v>
      </c>
      <c s="4" r="C21" t="s">
        <v>504</v>
      </c>
      <c s="4" r="F21" t="s">
        <v>504</v>
      </c>
      <c s="4" r="H21" t="s">
        <v>616</v>
      </c>
      <c s="4" r="I21" t="s">
        <v>617</v>
      </c>
      <c s="4" r="J21" t="s">
        <v>618</v>
      </c>
      <c s="4" r="L21" t="s">
        <v>618</v>
      </c>
      <c s="4" r="M21" t="s">
        <v>618</v>
      </c>
    </row>
    <row spans="1:26" r="22">
      <c s="4" r="A22" t="s">
        <v>619</v>
      </c>
    </row>
    <row spans="1:26" r="23">
      <c s="4" r="A23" t="s">
        <v>614</v>
      </c>
      <c s="9" r="B23" t="n">
        <v>0.01</v>
      </c>
      <c s="9" r="E23" t="n">
        <v>0.01</v>
      </c>
      <c s="9" r="F23" t="n">
        <v>0.01</v>
      </c>
      <c s="9" r="J23" t="n">
        <v>0.02</v>
      </c>
      <c s="10" r="Y23" t="n">
        <v>0.01</v>
      </c>
    </row>
    <row spans="1:26" r="24">
      <c s="4" r="A24" t="s">
        <v>612</v>
      </c>
      <c s="6" r="B24" t="n">
        <v>2200000</v>
      </c>
      <c s="6" r="E24" t="n">
        <v>4000000</v>
      </c>
      <c s="6" r="F24" t="n">
        <v>1000000</v>
      </c>
      <c s="6" r="G24" t="n">
        <v>1000000</v>
      </c>
      <c s="6" r="J24" t="n">
        <v>500000</v>
      </c>
    </row>
    <row spans="1:26" r="25">
      <c s="4" r="A25" t="s">
        <v>501</v>
      </c>
      <c s="7" r="B25" t="n">
        <v>22000</v>
      </c>
      <c s="7" r="E25" t="n">
        <v>40000</v>
      </c>
      <c s="7" r="F25" t="n">
        <v>10000</v>
      </c>
      <c s="7" r="G25" t="n">
        <v>20000</v>
      </c>
      <c s="7" r="J25" t="n">
        <v>10000</v>
      </c>
    </row>
    <row spans="1:26" r="26">
      <c s="4" r="A26" t="s">
        <v>503</v>
      </c>
      <c s="4" r="G26" t="s">
        <v>504</v>
      </c>
      <c s="4" r="J26" t="s">
        <v>504</v>
      </c>
    </row>
    <row spans="1:26" r="27">
      <c s="4" r="A27" t="s">
        <v>620</v>
      </c>
    </row>
    <row spans="1:26" r="28">
      <c s="4" r="A28" t="s">
        <v>614</v>
      </c>
      <c s="9" r="B28" t="n">
        <v>0.03</v>
      </c>
      <c s="9" r="J28" t="n">
        <v>0.02</v>
      </c>
      <c s="9" r="U28" t="n">
        <v>0.14</v>
      </c>
      <c s="10" r="Y28" t="n">
        <v>0.03</v>
      </c>
    </row>
    <row spans="1:26" r="29">
      <c s="4" r="A29" t="s">
        <v>612</v>
      </c>
      <c s="6" r="B29" t="n">
        <v>666666</v>
      </c>
      <c s="6" r="C29" t="n">
        <v>1000000</v>
      </c>
      <c s="6" r="J29" t="n">
        <v>1000000</v>
      </c>
      <c s="6" r="U29" t="n">
        <v>1178571</v>
      </c>
    </row>
    <row spans="1:26" r="30">
      <c s="4" r="A30" t="s">
        <v>501</v>
      </c>
      <c s="7" r="B30" t="n">
        <v>20000</v>
      </c>
      <c s="7" r="C30" t="n">
        <v>20000</v>
      </c>
      <c s="7" r="J30" t="n">
        <v>20000</v>
      </c>
      <c s="7" r="U30" t="n">
        <v>165000</v>
      </c>
    </row>
    <row spans="1:26" r="31">
      <c s="4" r="A31" t="s">
        <v>503</v>
      </c>
      <c s="4" r="C31" t="s">
        <v>618</v>
      </c>
      <c s="4" r="J31" t="s">
        <v>504</v>
      </c>
    </row>
    <row spans="1:26" r="32">
      <c s="4" r="A32" t="s">
        <v>621</v>
      </c>
    </row>
    <row spans="1:26" r="33">
      <c s="4" r="A33" t="s">
        <v>614</v>
      </c>
      <c s="9" r="B33" t="n">
        <v>0.01</v>
      </c>
      <c s="9" r="E33" t="n">
        <v>0.01</v>
      </c>
      <c s="9" r="G33" t="n">
        <v>0.02</v>
      </c>
      <c s="9" r="H33" t="n">
        <v>0.02</v>
      </c>
      <c s="9" r="M33" t="n">
        <v>0.05</v>
      </c>
      <c s="10" r="Y33" t="n">
        <v>0.01</v>
      </c>
    </row>
    <row spans="1:26" r="34">
      <c s="4" r="A34" t="s">
        <v>612</v>
      </c>
      <c s="6" r="B34" t="n">
        <v>1000000</v>
      </c>
      <c s="6" r="E34" t="n">
        <v>4000000</v>
      </c>
      <c s="6" r="G34" t="n">
        <v>200000</v>
      </c>
      <c s="6" r="H34" t="n">
        <v>300000</v>
      </c>
      <c s="6" r="M34" t="n">
        <v>200000</v>
      </c>
    </row>
    <row spans="1:26" r="35">
      <c s="4" r="A35" t="s">
        <v>501</v>
      </c>
      <c s="7" r="B35" t="n">
        <v>10000</v>
      </c>
      <c s="7" r="E35" t="n">
        <v>40000</v>
      </c>
      <c s="7" r="G35" t="n">
        <v>4000</v>
      </c>
      <c s="7" r="H35" t="n">
        <v>6000</v>
      </c>
      <c s="7" r="M35" t="n">
        <v>10000</v>
      </c>
    </row>
    <row spans="1:26" r="36">
      <c s="4" r="A36" t="s">
        <v>503</v>
      </c>
      <c s="4" r="B36" t="s">
        <v>622</v>
      </c>
      <c s="4" r="E36" t="s">
        <v>618</v>
      </c>
      <c s="4" r="M36" t="s">
        <v>618</v>
      </c>
    </row>
    <row spans="1:26" r="37">
      <c s="4" r="A37" t="s">
        <v>500</v>
      </c>
    </row>
    <row spans="1:26" r="38">
      <c s="4" r="A38" t="s">
        <v>614</v>
      </c>
      <c s="9" r="J38" t="n">
        <v>0.02</v>
      </c>
    </row>
    <row spans="1:26" r="39">
      <c s="4" r="A39" t="s">
        <v>612</v>
      </c>
      <c s="6" r="J39" t="n">
        <v>500000</v>
      </c>
    </row>
    <row spans="1:26" r="40">
      <c s="4" r="A40" t="s">
        <v>501</v>
      </c>
      <c s="7" r="J40" t="n">
        <v>10000</v>
      </c>
    </row>
    <row spans="1:26" r="41">
      <c s="4" r="A41" t="s">
        <v>503</v>
      </c>
      <c s="4" r="J41" t="s">
        <v>504</v>
      </c>
    </row>
    <row spans="1:26" r="42">
      <c s="4" r="A42" t="s">
        <v>619</v>
      </c>
    </row>
    <row spans="1:26" r="43">
      <c s="4" r="A43" t="s">
        <v>614</v>
      </c>
      <c s="9" r="B43" t="n">
        <v>0.01</v>
      </c>
      <c s="9" r="Y43" t="n">
        <v>0.01</v>
      </c>
    </row>
    <row spans="1:26" r="44">
      <c s="4" r="A44" t="s">
        <v>612</v>
      </c>
      <c s="6" r="B44" t="n">
        <v>1000000</v>
      </c>
    </row>
    <row spans="1:26" r="45">
      <c s="4" r="A45" t="s">
        <v>501</v>
      </c>
      <c s="7" r="B45" t="n">
        <v>10000</v>
      </c>
    </row>
    <row spans="1:26" r="46">
      <c s="4" r="A46" t="s">
        <v>503</v>
      </c>
      <c s="4" r="B46" t="s">
        <v>517</v>
      </c>
    </row>
    <row spans="1:26" r="47">
      <c s="4" r="A47" t="s">
        <v>623</v>
      </c>
    </row>
    <row spans="1:26" r="48">
      <c s="4" r="A48" t="s">
        <v>611</v>
      </c>
      <c s="6" r="D48" t="n">
        <v>2600000</v>
      </c>
      <c s="6" r="G48" t="n">
        <v>3200000</v>
      </c>
      <c s="6" r="M48" t="n">
        <v>1000000</v>
      </c>
      <c s="6" r="N48" t="n">
        <v>1100000</v>
      </c>
      <c s="6" r="O48" t="n">
        <v>200000</v>
      </c>
    </row>
    <row spans="1:26" r="49">
      <c s="4" r="A49" t="s">
        <v>607</v>
      </c>
      <c s="7" r="D49" t="n">
        <v>91000</v>
      </c>
      <c s="7" r="G49" t="n">
        <v>214000</v>
      </c>
      <c s="7" r="M49" t="n">
        <v>60000</v>
      </c>
      <c s="7" r="N49" t="n">
        <v>78100</v>
      </c>
      <c s="7" r="O49" t="n">
        <v>13000</v>
      </c>
    </row>
    <row spans="1:26" r="50">
      <c s="4" r="A50" t="s">
        <v>614</v>
      </c>
      <c s="8" r="D50" t="n">
        <v>0.035</v>
      </c>
      <c s="8" r="G50" t="n">
        <v>0.067</v>
      </c>
      <c s="9" r="M50" t="n">
        <v>0.06</v>
      </c>
      <c s="8" r="N50" t="n">
        <v>0.07099999999999999</v>
      </c>
      <c s="8" r="O50" t="n">
        <v>0.065</v>
      </c>
    </row>
  </sheetData>
  <mergeCells count="3">
    <mergeCell ref="A1:A2"/>
    <mergeCell ref="B1:X1"/>
    <mergeCell ref="Y1:Z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W35"/>
  <sheetViews>
    <sheetView workbookViewId="0">
      <selection activeCell="A1" sqref="A1"/>
    </sheetView>
  </sheetViews>
  <sheetFormatPr baseColWidth="10" defaultRowHeight="15"/>
  <cols>
    <col customWidth="1" max="1" min="1" width="67"/>
    <col customWidth="1" max="2" min="2" width="80"/>
    <col customWidth="1" max="3" min="3" width="80"/>
    <col customWidth="1" max="4" min="4" width="14"/>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6"/>
  </cols>
  <sheetData>
    <row spans="1:23" r="1">
      <c s="1" r="A1" t="s">
        <v>624</v>
      </c>
      <c s="2" r="B1" t="s">
        <v>494</v>
      </c>
      <c s="2" r="W1" t="s">
        <v>1</v>
      </c>
    </row>
    <row spans="1:23" r="2">
      <c s="2" r="B2" t="s">
        <v>2</v>
      </c>
      <c s="2" r="C2" t="s">
        <v>586</v>
      </c>
      <c s="2" r="D2" t="s">
        <v>587</v>
      </c>
      <c s="2" r="E2" t="s">
        <v>588</v>
      </c>
      <c s="2" r="F2" t="s">
        <v>589</v>
      </c>
      <c s="2" r="G2" t="s">
        <v>590</v>
      </c>
      <c s="2" r="H2" t="s">
        <v>4</v>
      </c>
      <c s="2" r="I2" t="s">
        <v>591</v>
      </c>
      <c s="2" r="J2" t="s">
        <v>592</v>
      </c>
      <c s="2" r="K2" t="s">
        <v>594</v>
      </c>
      <c s="2" r="L2" t="s">
        <v>595</v>
      </c>
      <c s="2" r="M2" t="s">
        <v>596</v>
      </c>
      <c s="2" r="N2" t="s">
        <v>597</v>
      </c>
      <c s="2" r="O2" t="s">
        <v>598</v>
      </c>
      <c s="2" r="P2" t="s">
        <v>599</v>
      </c>
      <c s="2" r="Q2" t="s">
        <v>600</v>
      </c>
      <c s="2" r="R2" t="s">
        <v>601</v>
      </c>
      <c s="2" r="S2" t="s">
        <v>602</v>
      </c>
      <c s="2" r="T2" t="s">
        <v>603</v>
      </c>
      <c s="2" r="U2" t="s">
        <v>604</v>
      </c>
      <c s="2" r="V2" t="s">
        <v>605</v>
      </c>
      <c s="2" r="W2" t="s">
        <v>2</v>
      </c>
    </row>
    <row spans="1:23" r="3">
      <c s="4" r="A3" t="s">
        <v>607</v>
      </c>
      <c s="7" r="W3" t="n">
        <v>60000</v>
      </c>
    </row>
    <row spans="1:23" r="4">
      <c s="4" r="A4" t="s">
        <v>92</v>
      </c>
    </row>
    <row spans="1:23" r="5">
      <c s="4" r="A5" t="s">
        <v>611</v>
      </c>
      <c s="6" r="W5" t="n">
        <v>1000000</v>
      </c>
    </row>
    <row spans="1:23" r="6">
      <c s="4" r="A6" t="s">
        <v>607</v>
      </c>
      <c s="7" r="W6" t="n">
        <v>1000</v>
      </c>
    </row>
    <row spans="1:23" r="7">
      <c s="4" r="A7" t="s">
        <v>612</v>
      </c>
      <c s="6" r="W7" t="n">
        <v>170000</v>
      </c>
    </row>
    <row spans="1:23" r="8">
      <c s="4" r="A8" t="s">
        <v>623</v>
      </c>
    </row>
    <row spans="1:23" r="9">
      <c s="4" r="A9" t="s">
        <v>611</v>
      </c>
      <c s="6" r="D9" t="n">
        <v>2600000</v>
      </c>
      <c s="6" r="G9" t="n">
        <v>3200000</v>
      </c>
      <c s="6" r="L9" t="n">
        <v>1000000</v>
      </c>
      <c s="6" r="M9" t="n">
        <v>1100000</v>
      </c>
      <c s="6" r="N9" t="n">
        <v>200000</v>
      </c>
    </row>
    <row spans="1:23" r="10">
      <c s="4" r="A10" t="s">
        <v>607</v>
      </c>
      <c s="7" r="D10" t="n">
        <v>91000</v>
      </c>
      <c s="7" r="G10" t="n">
        <v>214000</v>
      </c>
      <c s="7" r="L10" t="n">
        <v>60000</v>
      </c>
      <c s="7" r="M10" t="n">
        <v>78100</v>
      </c>
      <c s="7" r="N10" t="n">
        <v>13000</v>
      </c>
    </row>
    <row spans="1:23" r="11">
      <c s="4" r="A11" t="s">
        <v>614</v>
      </c>
      <c s="8" r="D11" t="n">
        <v>0.035</v>
      </c>
      <c s="8" r="G11" t="n">
        <v>0.067</v>
      </c>
      <c s="9" r="L11" t="n">
        <v>0.06</v>
      </c>
      <c s="8" r="M11" t="n">
        <v>0.07099999999999999</v>
      </c>
      <c s="8" r="N11" t="n">
        <v>0.065</v>
      </c>
    </row>
    <row spans="1:23" r="12">
      <c s="4" r="A12" t="s">
        <v>625</v>
      </c>
    </row>
    <row spans="1:23" r="13">
      <c s="4" r="A13" t="s">
        <v>611</v>
      </c>
      <c s="6" r="C13" t="n">
        <v>200000</v>
      </c>
    </row>
    <row spans="1:23" r="14">
      <c s="4" r="A14" t="s">
        <v>607</v>
      </c>
      <c s="7" r="C14" t="n">
        <v>9000</v>
      </c>
    </row>
    <row spans="1:23" r="15">
      <c s="4" r="A15" t="s">
        <v>614</v>
      </c>
      <c s="8" r="C15" t="n">
        <v>0.045</v>
      </c>
    </row>
    <row spans="1:23" r="16">
      <c s="4" r="A16" t="s">
        <v>620</v>
      </c>
    </row>
    <row spans="1:23" r="17">
      <c s="4" r="A17" t="s">
        <v>614</v>
      </c>
      <c s="9" r="B17" t="n">
        <v>0.03</v>
      </c>
      <c s="9" r="F17" t="n">
        <v>0.01</v>
      </c>
      <c s="9" r="H17" t="n">
        <v>0.06</v>
      </c>
      <c s="9" r="I17" t="n">
        <v>0.07000000000000001</v>
      </c>
      <c s="9" r="J17" t="n">
        <v>0.04</v>
      </c>
      <c s="9" r="K17" t="n">
        <v>0.05</v>
      </c>
      <c s="9" r="L17" t="n">
        <v>0.06</v>
      </c>
      <c s="9" r="O17" t="n">
        <v>0.1</v>
      </c>
      <c s="9" r="P17" t="n">
        <v>0.1</v>
      </c>
      <c s="9" r="Q17" t="n">
        <v>0.1</v>
      </c>
      <c s="9" r="R17" t="n">
        <v>0.1</v>
      </c>
      <c s="9" r="S17" t="n">
        <v>0.1</v>
      </c>
      <c s="9" r="T17" t="n">
        <v>0.1</v>
      </c>
      <c s="9" r="U17" t="n">
        <v>0.1</v>
      </c>
      <c s="9" r="V17" t="n">
        <v>0.15</v>
      </c>
      <c s="9" r="W17" t="n">
        <v>0.03</v>
      </c>
    </row>
    <row spans="1:23" r="18">
      <c s="4" r="A18" t="s">
        <v>612</v>
      </c>
      <c s="6" r="B18" t="n">
        <v>350000</v>
      </c>
      <c s="6" r="C18" t="n">
        <v>500000</v>
      </c>
      <c s="6" r="D18" t="n">
        <v>1000000</v>
      </c>
      <c s="6" r="F18" t="n">
        <v>2500000</v>
      </c>
      <c s="6" r="H18" t="n">
        <v>166667</v>
      </c>
      <c s="6" r="I18" t="n">
        <v>142857</v>
      </c>
      <c s="6" r="J18" t="n">
        <v>1250000</v>
      </c>
      <c s="6" r="K18" t="n">
        <v>510000</v>
      </c>
      <c s="6" r="L18" t="n">
        <v>170000</v>
      </c>
      <c s="6" r="O18" t="n">
        <v>650000</v>
      </c>
      <c s="6" r="P18" t="n">
        <v>250000</v>
      </c>
      <c s="6" r="Q18" t="n">
        <v>1500000</v>
      </c>
      <c s="6" r="R18" t="n">
        <v>522000</v>
      </c>
      <c s="6" r="S18" t="n">
        <v>660000</v>
      </c>
      <c s="6" r="T18" t="n">
        <v>100000</v>
      </c>
      <c s="6" r="U18" t="n">
        <v>600000</v>
      </c>
      <c s="6" r="V18" t="n">
        <v>100000</v>
      </c>
    </row>
    <row spans="1:23" r="19">
      <c s="4" r="A19" t="s">
        <v>501</v>
      </c>
      <c s="7" r="B19" t="n">
        <v>3500</v>
      </c>
      <c s="7" r="C19" t="n">
        <v>5000</v>
      </c>
      <c s="7" r="D19" t="n">
        <v>10000</v>
      </c>
      <c s="7" r="F19" t="n">
        <v>25000</v>
      </c>
      <c s="7" r="H19" t="n">
        <v>9999</v>
      </c>
      <c s="7" r="I19" t="n">
        <v>10000</v>
      </c>
      <c s="7" r="J19" t="n">
        <v>50000</v>
      </c>
      <c s="7" r="K19" t="n">
        <v>25500</v>
      </c>
      <c s="7" r="L19" t="n">
        <v>10200</v>
      </c>
      <c s="7" r="O19" t="n">
        <v>65000</v>
      </c>
      <c s="7" r="P19" t="n">
        <v>25000</v>
      </c>
      <c s="7" r="Q19" t="n">
        <v>150000</v>
      </c>
      <c s="7" r="R19" t="n">
        <v>52200</v>
      </c>
      <c s="7" r="S19" t="n">
        <v>66000</v>
      </c>
      <c s="7" r="T19" t="n">
        <v>10000</v>
      </c>
      <c s="7" r="U19" t="n">
        <v>60000</v>
      </c>
      <c s="7" r="V19" t="n">
        <v>15000</v>
      </c>
    </row>
    <row spans="1:23" r="20">
      <c s="4" r="A20" t="s">
        <v>503</v>
      </c>
      <c s="4" r="B20" t="s">
        <v>615</v>
      </c>
      <c s="4" r="C20" t="s">
        <v>504</v>
      </c>
      <c s="4" r="F20" t="s">
        <v>504</v>
      </c>
      <c s="4" r="H20" t="s">
        <v>616</v>
      </c>
      <c s="4" r="I20" t="s">
        <v>617</v>
      </c>
      <c s="4" r="J20" t="s">
        <v>618</v>
      </c>
      <c s="4" r="K20" t="s">
        <v>618</v>
      </c>
      <c s="4" r="L20" t="s">
        <v>618</v>
      </c>
    </row>
    <row spans="1:23" r="21">
      <c s="4" r="A21" t="s">
        <v>621</v>
      </c>
    </row>
    <row spans="1:23" r="22">
      <c s="4" r="A22" t="s">
        <v>614</v>
      </c>
      <c s="9" r="B22" t="n">
        <v>0.01</v>
      </c>
      <c s="9" r="E22" t="n">
        <v>0.01</v>
      </c>
      <c s="9" r="F22" t="n">
        <v>0.01</v>
      </c>
      <c s="9" r="J22" t="n">
        <v>0.02</v>
      </c>
      <c s="10" r="W22" t="n">
        <v>0.01</v>
      </c>
    </row>
    <row spans="1:23" r="23">
      <c s="4" r="A23" t="s">
        <v>612</v>
      </c>
      <c s="6" r="B23" t="n">
        <v>2200000</v>
      </c>
      <c s="6" r="E23" t="n">
        <v>4000000</v>
      </c>
      <c s="6" r="F23" t="n">
        <v>1000000</v>
      </c>
      <c s="6" r="G23" t="n">
        <v>1000000</v>
      </c>
      <c s="6" r="J23" t="n">
        <v>500000</v>
      </c>
    </row>
    <row spans="1:23" r="24">
      <c s="4" r="A24" t="s">
        <v>501</v>
      </c>
      <c s="7" r="B24" t="n">
        <v>22000</v>
      </c>
      <c s="7" r="E24" t="n">
        <v>40000</v>
      </c>
      <c s="7" r="F24" t="n">
        <v>10000</v>
      </c>
      <c s="7" r="G24" t="n">
        <v>20000</v>
      </c>
      <c s="7" r="J24" t="n">
        <v>10000</v>
      </c>
    </row>
    <row spans="1:23" r="25">
      <c s="4" r="A25" t="s">
        <v>503</v>
      </c>
      <c s="4" r="G25" t="s">
        <v>504</v>
      </c>
      <c s="4" r="J25" t="s">
        <v>504</v>
      </c>
    </row>
    <row spans="1:23" r="26">
      <c s="4" r="A26" t="s">
        <v>620</v>
      </c>
    </row>
    <row spans="1:23" r="27">
      <c s="4" r="A27" t="s">
        <v>614</v>
      </c>
      <c s="9" r="B27" t="n">
        <v>0.03</v>
      </c>
      <c s="9" r="J27" t="n">
        <v>0.02</v>
      </c>
      <c s="9" r="T27" t="n">
        <v>0.14</v>
      </c>
      <c s="10" r="W27" t="n">
        <v>0.03</v>
      </c>
    </row>
    <row spans="1:23" r="28">
      <c s="4" r="A28" t="s">
        <v>612</v>
      </c>
      <c s="6" r="B28" t="n">
        <v>666666</v>
      </c>
      <c s="6" r="C28" t="n">
        <v>1000000</v>
      </c>
      <c s="6" r="J28" t="n">
        <v>1000000</v>
      </c>
      <c s="6" r="T28" t="n">
        <v>1178571</v>
      </c>
    </row>
    <row spans="1:23" r="29">
      <c s="4" r="A29" t="s">
        <v>501</v>
      </c>
      <c s="7" r="B29" t="n">
        <v>20000</v>
      </c>
      <c s="7" r="C29" t="n">
        <v>20000</v>
      </c>
      <c s="7" r="J29" t="n">
        <v>20000</v>
      </c>
      <c s="7" r="T29" t="n">
        <v>165000</v>
      </c>
    </row>
    <row spans="1:23" r="30">
      <c s="4" r="A30" t="s">
        <v>503</v>
      </c>
      <c s="4" r="C30" t="s">
        <v>618</v>
      </c>
      <c s="4" r="J30" t="s">
        <v>504</v>
      </c>
    </row>
    <row spans="1:23" r="31">
      <c s="4" r="A31" t="s">
        <v>621</v>
      </c>
    </row>
    <row spans="1:23" r="32">
      <c s="4" r="A32" t="s">
        <v>614</v>
      </c>
      <c s="9" r="B32" t="n">
        <v>0.01</v>
      </c>
      <c s="9" r="E32" t="n">
        <v>0.01</v>
      </c>
      <c s="9" r="G32" t="n">
        <v>0.02</v>
      </c>
      <c s="9" r="H32" t="n">
        <v>0.02</v>
      </c>
      <c s="9" r="L32" t="n">
        <v>0.05</v>
      </c>
      <c s="9" r="W32" t="n">
        <v>0.01</v>
      </c>
    </row>
    <row spans="1:23" r="33">
      <c s="4" r="A33" t="s">
        <v>612</v>
      </c>
      <c s="6" r="B33" t="n">
        <v>1000000</v>
      </c>
      <c s="6" r="E33" t="n">
        <v>4000000</v>
      </c>
      <c s="6" r="G33" t="n">
        <v>200000</v>
      </c>
      <c s="6" r="H33" t="n">
        <v>300000</v>
      </c>
      <c s="6" r="L33" t="n">
        <v>200000</v>
      </c>
    </row>
    <row spans="1:23" r="34">
      <c s="4" r="A34" t="s">
        <v>501</v>
      </c>
      <c s="7" r="B34" t="n">
        <v>10000</v>
      </c>
      <c s="7" r="E34" t="n">
        <v>40000</v>
      </c>
      <c s="7" r="G34" t="n">
        <v>4000</v>
      </c>
      <c s="7" r="H34" t="n">
        <v>6000</v>
      </c>
      <c s="7" r="L34" t="n">
        <v>10000</v>
      </c>
    </row>
    <row spans="1:23" r="35">
      <c s="4" r="A35" t="s">
        <v>503</v>
      </c>
      <c s="4" r="B35" t="s">
        <v>622</v>
      </c>
      <c s="4" r="E35" t="s">
        <v>618</v>
      </c>
      <c s="4" r="L35" t="s">
        <v>618</v>
      </c>
    </row>
  </sheetData>
  <mergeCells count="2">
    <mergeCell ref="A1:A2"/>
    <mergeCell ref="B1:V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Y3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6"/>
    <col customWidth="1" max="25" min="25" width="14"/>
  </cols>
  <sheetData>
    <row spans="1:25" r="1">
      <c s="1" r="A1" t="s">
        <v>626</v>
      </c>
      <c s="2" r="B1" t="s">
        <v>494</v>
      </c>
      <c s="2" r="X1" t="s">
        <v>1</v>
      </c>
    </row>
    <row spans="1:25" r="2">
      <c s="2" r="B2" t="s">
        <v>2</v>
      </c>
      <c s="2" r="C2" t="s">
        <v>586</v>
      </c>
      <c s="2" r="D2" t="s">
        <v>587</v>
      </c>
      <c s="2" r="E2" t="s">
        <v>589</v>
      </c>
      <c s="2" r="F2" t="s">
        <v>590</v>
      </c>
      <c s="2" r="G2" t="s">
        <v>4</v>
      </c>
      <c s="2" r="H2" t="s">
        <v>591</v>
      </c>
      <c s="2" r="I2" t="s">
        <v>592</v>
      </c>
      <c s="2" r="J2" t="s">
        <v>593</v>
      </c>
      <c s="2" r="K2" t="s">
        <v>594</v>
      </c>
      <c s="2" r="L2" t="s">
        <v>595</v>
      </c>
      <c s="2" r="M2" t="s">
        <v>596</v>
      </c>
      <c s="2" r="N2" t="s">
        <v>597</v>
      </c>
      <c s="2" r="O2" t="s">
        <v>598</v>
      </c>
      <c s="2" r="P2" t="s">
        <v>599</v>
      </c>
      <c s="2" r="Q2" t="s">
        <v>600</v>
      </c>
      <c s="2" r="R2" t="s">
        <v>601</v>
      </c>
      <c s="2" r="S2" t="s">
        <v>602</v>
      </c>
      <c s="2" r="T2" t="s">
        <v>603</v>
      </c>
      <c s="2" r="U2" t="s">
        <v>604</v>
      </c>
      <c s="2" r="V2" t="s">
        <v>605</v>
      </c>
      <c s="2" r="W2" t="s">
        <v>606</v>
      </c>
      <c s="2" r="X2" t="s">
        <v>2</v>
      </c>
      <c s="2" r="Y2" t="s">
        <v>30</v>
      </c>
    </row>
    <row spans="1:25" r="3">
      <c s="4" r="A3" t="s">
        <v>627</v>
      </c>
      <c s="7" r="X3" t="n">
        <v>24000</v>
      </c>
      <c s="7" r="Y3" t="n">
        <v>405000</v>
      </c>
    </row>
    <row spans="1:25" r="4">
      <c s="4" r="A4" t="s">
        <v>608</v>
      </c>
      <c s="6" r="X4" t="n">
        <v>-300000</v>
      </c>
      <c s="6" r="Y4" t="n">
        <v>-1400000</v>
      </c>
    </row>
    <row spans="1:25" r="5">
      <c s="4" r="A5" t="s">
        <v>607</v>
      </c>
      <c s="7" r="X5" t="n">
        <v>60000</v>
      </c>
    </row>
    <row spans="1:25" r="6">
      <c s="4" r="A6" t="s">
        <v>610</v>
      </c>
    </row>
    <row spans="1:25" r="7">
      <c s="4" r="A7" t="s">
        <v>627</v>
      </c>
      <c s="7" r="W7" t="n">
        <v>7500</v>
      </c>
    </row>
    <row spans="1:25" r="8">
      <c s="4" r="A8" t="s">
        <v>92</v>
      </c>
    </row>
    <row spans="1:25" r="9">
      <c s="4" r="A9" t="s">
        <v>628</v>
      </c>
      <c s="6" r="Y9" t="n">
        <v>75000</v>
      </c>
    </row>
    <row spans="1:25" r="10">
      <c s="4" r="A10" t="s">
        <v>629</v>
      </c>
      <c s="6" r="X10" t="n">
        <v>710000</v>
      </c>
    </row>
    <row spans="1:25" r="11">
      <c s="4" r="A11" t="s">
        <v>612</v>
      </c>
      <c s="6" r="X11" t="n">
        <v>170000</v>
      </c>
    </row>
    <row spans="1:25" r="12">
      <c s="4" r="A12" t="s">
        <v>608</v>
      </c>
      <c s="6" r="X12" t="n">
        <v>100000</v>
      </c>
      <c s="6" r="Y12" t="n">
        <v>1400000</v>
      </c>
    </row>
    <row spans="1:25" r="13">
      <c s="4" r="A13" t="s">
        <v>611</v>
      </c>
      <c s="6" r="X13" t="n">
        <v>1000000</v>
      </c>
    </row>
    <row spans="1:25" r="14">
      <c s="4" r="A14" t="s">
        <v>607</v>
      </c>
      <c s="7" r="X14" t="n">
        <v>1000</v>
      </c>
    </row>
    <row spans="1:25" r="15">
      <c s="4" r="A15" t="s">
        <v>630</v>
      </c>
    </row>
    <row spans="1:25" r="16">
      <c s="4" r="A16" t="s">
        <v>614</v>
      </c>
      <c s="8" r="D16" t="n">
        <v>0.035</v>
      </c>
      <c s="8" r="F16" t="n">
        <v>0.067</v>
      </c>
      <c s="9" r="L16" t="n">
        <v>0.06</v>
      </c>
      <c s="8" r="M16" t="n">
        <v>0.07099999999999999</v>
      </c>
      <c s="8" r="N16" t="n">
        <v>0.065</v>
      </c>
    </row>
    <row spans="1:25" r="17">
      <c s="4" r="A17" t="s">
        <v>611</v>
      </c>
      <c s="6" r="D17" t="n">
        <v>2600000</v>
      </c>
      <c s="6" r="F17" t="n">
        <v>3200000</v>
      </c>
      <c s="6" r="L17" t="n">
        <v>1000000</v>
      </c>
      <c s="6" r="M17" t="n">
        <v>1100000</v>
      </c>
      <c s="6" r="N17" t="n">
        <v>200000</v>
      </c>
    </row>
    <row spans="1:25" r="18">
      <c s="4" r="A18" t="s">
        <v>607</v>
      </c>
      <c s="7" r="D18" t="n">
        <v>91000</v>
      </c>
      <c s="7" r="F18" t="n">
        <v>214000</v>
      </c>
      <c s="7" r="L18" t="n">
        <v>60000</v>
      </c>
      <c s="7" r="M18" t="n">
        <v>78100</v>
      </c>
      <c s="7" r="N18" t="n">
        <v>13000</v>
      </c>
    </row>
    <row spans="1:25" r="19">
      <c s="4" r="A19" t="s">
        <v>620</v>
      </c>
    </row>
    <row spans="1:25" r="20">
      <c s="4" r="A20" t="s">
        <v>614</v>
      </c>
      <c s="9" r="B20" t="n">
        <v>0.03</v>
      </c>
      <c s="9" r="E20" t="n">
        <v>0.01</v>
      </c>
      <c s="9" r="G20" t="n">
        <v>0.06</v>
      </c>
      <c s="9" r="H20" t="n">
        <v>0.07000000000000001</v>
      </c>
      <c s="9" r="I20" t="n">
        <v>0.04</v>
      </c>
      <c s="9" r="K20" t="n">
        <v>0.05</v>
      </c>
      <c s="9" r="L20" t="n">
        <v>0.06</v>
      </c>
      <c s="9" r="O20" t="n">
        <v>0.1</v>
      </c>
      <c s="9" r="P20" t="n">
        <v>0.1</v>
      </c>
      <c s="9" r="Q20" t="n">
        <v>0.1</v>
      </c>
      <c s="9" r="R20" t="n">
        <v>0.1</v>
      </c>
      <c s="9" r="S20" t="n">
        <v>0.1</v>
      </c>
      <c s="9" r="T20" t="n">
        <v>0.1</v>
      </c>
      <c s="9" r="U20" t="n">
        <v>0.1</v>
      </c>
      <c s="9" r="V20" t="n">
        <v>0.15</v>
      </c>
      <c s="9" r="X20" t="n">
        <v>0.03</v>
      </c>
    </row>
    <row spans="1:25" r="21">
      <c s="4" r="A21" t="s">
        <v>612</v>
      </c>
      <c s="6" r="B21" t="n">
        <v>350000</v>
      </c>
      <c s="6" r="C21" t="n">
        <v>500000</v>
      </c>
      <c s="6" r="D21" t="n">
        <v>1000000</v>
      </c>
      <c s="6" r="E21" t="n">
        <v>2500000</v>
      </c>
      <c s="6" r="G21" t="n">
        <v>166667</v>
      </c>
      <c s="6" r="H21" t="n">
        <v>142857</v>
      </c>
      <c s="6" r="I21" t="n">
        <v>1250000</v>
      </c>
      <c s="6" r="K21" t="n">
        <v>510000</v>
      </c>
      <c s="6" r="L21" t="n">
        <v>170000</v>
      </c>
      <c s="6" r="O21" t="n">
        <v>650000</v>
      </c>
      <c s="6" r="P21" t="n">
        <v>250000</v>
      </c>
      <c s="6" r="Q21" t="n">
        <v>1500000</v>
      </c>
      <c s="6" r="R21" t="n">
        <v>522000</v>
      </c>
      <c s="6" r="S21" t="n">
        <v>660000</v>
      </c>
      <c s="6" r="T21" t="n">
        <v>100000</v>
      </c>
      <c s="6" r="U21" t="n">
        <v>600000</v>
      </c>
      <c s="6" r="V21" t="n">
        <v>100000</v>
      </c>
    </row>
    <row spans="1:25" r="22">
      <c s="4" r="A22" t="s">
        <v>501</v>
      </c>
      <c s="7" r="B22" t="n">
        <v>3500</v>
      </c>
      <c s="7" r="C22" t="n">
        <v>5000</v>
      </c>
      <c s="7" r="D22" t="n">
        <v>10000</v>
      </c>
      <c s="7" r="E22" t="n">
        <v>25000</v>
      </c>
      <c s="7" r="G22" t="n">
        <v>9999</v>
      </c>
      <c s="7" r="H22" t="n">
        <v>10000</v>
      </c>
      <c s="7" r="I22" t="n">
        <v>50000</v>
      </c>
      <c s="7" r="K22" t="n">
        <v>25500</v>
      </c>
      <c s="7" r="L22" t="n">
        <v>10200</v>
      </c>
      <c s="7" r="O22" t="n">
        <v>65000</v>
      </c>
      <c s="7" r="P22" t="n">
        <v>25000</v>
      </c>
      <c s="7" r="Q22" t="n">
        <v>150000</v>
      </c>
      <c s="7" r="R22" t="n">
        <v>52200</v>
      </c>
      <c s="7" r="S22" t="n">
        <v>66000</v>
      </c>
      <c s="7" r="T22" t="n">
        <v>10000</v>
      </c>
      <c s="7" r="U22" t="n">
        <v>60000</v>
      </c>
      <c s="7" r="V22" t="n">
        <v>15000</v>
      </c>
    </row>
    <row spans="1:25" r="23">
      <c s="4" r="A23" t="s">
        <v>620</v>
      </c>
    </row>
    <row spans="1:25" r="24">
      <c s="4" r="A24" t="s">
        <v>614</v>
      </c>
      <c s="9" r="B24" t="n">
        <v>0.03</v>
      </c>
      <c s="9" r="I24" t="n">
        <v>0.02</v>
      </c>
      <c s="9" r="T24" t="n">
        <v>0.14</v>
      </c>
      <c s="9" r="X24" t="n">
        <v>0.03</v>
      </c>
    </row>
    <row spans="1:25" r="25">
      <c s="4" r="A25" t="s">
        <v>612</v>
      </c>
      <c s="6" r="B25" t="n">
        <v>666666</v>
      </c>
      <c s="6" r="C25" t="n">
        <v>1000000</v>
      </c>
      <c s="6" r="I25" t="n">
        <v>1000000</v>
      </c>
      <c s="6" r="T25" t="n">
        <v>1178571</v>
      </c>
    </row>
    <row spans="1:25" r="26">
      <c s="4" r="A26" t="s">
        <v>501</v>
      </c>
      <c s="7" r="B26" t="n">
        <v>20000</v>
      </c>
      <c s="7" r="C26" t="n">
        <v>20000</v>
      </c>
      <c s="7" r="I26" t="n">
        <v>20000</v>
      </c>
      <c s="7" r="T26" t="n">
        <v>165000</v>
      </c>
    </row>
    <row spans="1:25" r="27">
      <c s="4" r="A27" t="s">
        <v>613</v>
      </c>
    </row>
    <row spans="1:25" r="28">
      <c s="4" r="A28" t="s">
        <v>628</v>
      </c>
      <c s="6" r="V28" t="n">
        <v>75000</v>
      </c>
    </row>
    <row spans="1:25" r="29">
      <c s="4" r="A29" t="s">
        <v>614</v>
      </c>
      <c s="9" r="J29" t="n">
        <v>0.07000000000000001</v>
      </c>
      <c s="9" r="K29" t="n">
        <v>0.07000000000000001</v>
      </c>
      <c s="9" r="L29" t="n">
        <v>0.1</v>
      </c>
      <c s="9" r="M29" t="n">
        <v>0.1</v>
      </c>
      <c s="9" r="N29" t="n">
        <v>0.1</v>
      </c>
      <c s="9" r="O29" t="n">
        <v>0.1</v>
      </c>
      <c s="9" r="R29" t="n">
        <v>0.1</v>
      </c>
      <c s="9" r="V29" t="n">
        <v>0.1</v>
      </c>
    </row>
    <row spans="1:25" r="30">
      <c s="4" r="A30" t="s">
        <v>627</v>
      </c>
      <c s="7" r="J30" t="n">
        <v>7000</v>
      </c>
      <c s="7" r="K30" t="n">
        <v>7000</v>
      </c>
      <c s="7" r="L30" t="n">
        <v>10000</v>
      </c>
      <c s="7" r="M30" t="n">
        <v>10000</v>
      </c>
      <c s="7" r="N30" t="n">
        <v>10000</v>
      </c>
      <c s="7" r="O30" t="n">
        <v>70000</v>
      </c>
      <c s="7" r="R30" t="n">
        <v>50000</v>
      </c>
    </row>
    <row spans="1:25" r="31">
      <c s="4" r="A31" t="s">
        <v>608</v>
      </c>
      <c s="6" r="J31" t="n">
        <v>100000</v>
      </c>
      <c s="6" r="K31" t="n">
        <v>100000</v>
      </c>
      <c s="6" r="L31" t="n">
        <v>100000</v>
      </c>
      <c s="6" r="M31" t="n">
        <v>100000</v>
      </c>
      <c s="6" r="N31" t="n">
        <v>100000</v>
      </c>
      <c s="6" r="O31" t="n">
        <v>700000</v>
      </c>
      <c s="6" r="R31" t="n">
        <v>500000</v>
      </c>
    </row>
    <row spans="1:25" r="32">
      <c s="4" r="A32" t="s">
        <v>631</v>
      </c>
    </row>
    <row spans="1:25" r="33">
      <c s="4" r="A33" t="s">
        <v>614</v>
      </c>
      <c s="9" r="S33" t="n">
        <v>0.1</v>
      </c>
      <c s="9" r="T33" t="n">
        <v>0.1</v>
      </c>
      <c s="9" r="U33" t="n">
        <v>0.1</v>
      </c>
      <c s="9" r="V33" t="n">
        <v>0.1</v>
      </c>
    </row>
    <row spans="1:25" r="34">
      <c s="4" r="A34" t="s">
        <v>629</v>
      </c>
      <c s="6" r="S34" t="n">
        <v>600000</v>
      </c>
      <c s="6" r="T34" t="n">
        <v>150000</v>
      </c>
      <c s="6" r="U34" t="n">
        <v>1200000</v>
      </c>
      <c s="6" r="V34" t="n">
        <v>700000</v>
      </c>
      <c s="6" r="X34" t="n">
        <v>13889524</v>
      </c>
      <c s="6" r="Y34" t="n">
        <v>5000571</v>
      </c>
    </row>
    <row spans="1:25" r="35">
      <c s="4" r="A35" t="s">
        <v>632</v>
      </c>
      <c s="7" r="S35" t="n">
        <v>60000</v>
      </c>
      <c s="7" r="T35" t="n">
        <v>15000</v>
      </c>
      <c s="7" r="U35" t="n">
        <v>120000</v>
      </c>
      <c s="7" r="V35" t="n">
        <v>70000</v>
      </c>
    </row>
  </sheetData>
  <mergeCells count="3">
    <mergeCell ref="A1:A2"/>
    <mergeCell ref="B1:W1"/>
    <mergeCell ref="X1:Y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31"/>
    <col customWidth="1" max="7" min="7" width="31"/>
  </cols>
  <sheetData>
    <row spans="1:7" r="1">
      <c s="1" r="A1" t="s">
        <v>633</v>
      </c>
      <c s="2" r="B1" t="s">
        <v>494</v>
      </c>
      <c s="2" r="F1" t="s">
        <v>1</v>
      </c>
    </row>
    <row spans="1:7" r="2">
      <c s="2" r="B2" t="s">
        <v>602</v>
      </c>
      <c s="2" r="C2" t="s">
        <v>603</v>
      </c>
      <c s="2" r="D2" t="s">
        <v>604</v>
      </c>
      <c s="2" r="E2" t="s">
        <v>605</v>
      </c>
      <c s="2" r="F2" t="s">
        <v>2</v>
      </c>
      <c s="2" r="G2" t="s">
        <v>30</v>
      </c>
    </row>
    <row spans="1:7" r="3">
      <c s="4" r="A3" t="s">
        <v>634</v>
      </c>
      <c s="7" r="F3" t="n">
        <v>391200</v>
      </c>
      <c s="7" r="G3" t="n">
        <v>608200</v>
      </c>
    </row>
    <row spans="1:7" r="4">
      <c s="3" r="A4" t="s">
        <v>635</v>
      </c>
    </row>
    <row spans="1:7" r="5">
      <c s="4" r="A5" t="s">
        <v>432</v>
      </c>
      <c s="4" r="F5" t="s">
        <v>433</v>
      </c>
      <c s="4" r="G5" t="s">
        <v>433</v>
      </c>
    </row>
    <row spans="1:7" r="6">
      <c s="4" r="A6" t="s">
        <v>636</v>
      </c>
      <c s="4" r="F6" t="s">
        <v>435</v>
      </c>
      <c s="4" r="G6" t="s">
        <v>436</v>
      </c>
    </row>
    <row spans="1:7" r="7">
      <c s="4" r="A7" t="s">
        <v>637</v>
      </c>
      <c s="4" r="F7" t="s">
        <v>438</v>
      </c>
      <c s="4" r="G7" t="s">
        <v>439</v>
      </c>
    </row>
    <row spans="1:7" r="8">
      <c s="4" r="A8" t="s">
        <v>638</v>
      </c>
      <c s="4" r="F8" t="s">
        <v>441</v>
      </c>
      <c s="4" r="G8" t="s">
        <v>442</v>
      </c>
    </row>
    <row spans="1:7" r="9">
      <c s="4" r="A9" t="s">
        <v>639</v>
      </c>
    </row>
    <row spans="1:7" r="10">
      <c s="4" r="A10" t="s">
        <v>640</v>
      </c>
      <c s="6" r="F10" t="n">
        <v>25566191</v>
      </c>
      <c s="6" r="G10" t="n">
        <v>6200571</v>
      </c>
    </row>
    <row spans="1:7" r="11">
      <c s="4" r="A11" t="s">
        <v>641</v>
      </c>
      <c s="9" r="F11" t="n">
        <v>0.1</v>
      </c>
      <c s="9" r="G11" t="n">
        <v>0.14</v>
      </c>
    </row>
    <row spans="1:7" r="12">
      <c s="4" r="A12" t="s">
        <v>642</v>
      </c>
      <c s="7" r="F12" t="n">
        <v>270621</v>
      </c>
      <c s="7" r="G12" t="n">
        <v>270621</v>
      </c>
    </row>
    <row spans="1:7" r="13">
      <c s="3" r="A13" t="s">
        <v>635</v>
      </c>
    </row>
    <row spans="1:7" r="14">
      <c s="4" r="A14" t="s">
        <v>643</v>
      </c>
      <c s="4" r="F14" t="s">
        <v>644</v>
      </c>
      <c s="4" r="G14" t="s">
        <v>644</v>
      </c>
    </row>
    <row spans="1:7" r="15">
      <c s="4" r="A15" t="s">
        <v>432</v>
      </c>
      <c s="4" r="F15" t="s">
        <v>433</v>
      </c>
      <c s="4" r="G15" t="s">
        <v>433</v>
      </c>
    </row>
    <row spans="1:7" r="16">
      <c s="4" r="A16" t="s">
        <v>636</v>
      </c>
      <c s="4" r="F16" t="s">
        <v>645</v>
      </c>
    </row>
    <row spans="1:7" r="17">
      <c s="4" r="A17" t="s">
        <v>646</v>
      </c>
      <c s="4" r="G17" t="s">
        <v>647</v>
      </c>
    </row>
    <row spans="1:7" r="18">
      <c s="4" r="A18" t="s">
        <v>648</v>
      </c>
      <c s="4" r="G18" t="s">
        <v>649</v>
      </c>
    </row>
    <row spans="1:7" r="19">
      <c s="4" r="A19" t="s">
        <v>637</v>
      </c>
      <c s="4" r="F19" t="s">
        <v>650</v>
      </c>
    </row>
    <row spans="1:7" r="20">
      <c s="4" r="A20" t="s">
        <v>651</v>
      </c>
      <c s="4" r="G20" t="s">
        <v>652</v>
      </c>
    </row>
    <row spans="1:7" r="21">
      <c s="4" r="A21" t="s">
        <v>653</v>
      </c>
      <c s="4" r="G21" t="s">
        <v>654</v>
      </c>
    </row>
    <row spans="1:7" r="22">
      <c s="4" r="A22" t="s">
        <v>638</v>
      </c>
      <c s="4" r="F22" t="s">
        <v>655</v>
      </c>
      <c s="4" r="G22" t="s">
        <v>655</v>
      </c>
    </row>
    <row spans="1:7" r="23">
      <c s="4" r="A23" t="s">
        <v>92</v>
      </c>
    </row>
    <row spans="1:7" r="24">
      <c s="4" r="A24" t="s">
        <v>656</v>
      </c>
      <c s="6" r="F24" t="n">
        <v>710000</v>
      </c>
    </row>
    <row spans="1:7" r="25">
      <c s="4" r="A25" t="s">
        <v>631</v>
      </c>
    </row>
    <row spans="1:7" r="26">
      <c s="4" r="A26" t="s">
        <v>656</v>
      </c>
      <c s="6" r="B26" t="n">
        <v>600000</v>
      </c>
      <c s="6" r="C26" t="n">
        <v>150000</v>
      </c>
      <c s="6" r="D26" t="n">
        <v>1200000</v>
      </c>
      <c s="6" r="E26" t="n">
        <v>700000</v>
      </c>
      <c s="6" r="F26" t="n">
        <v>13889524</v>
      </c>
      <c s="6" r="G26" t="n">
        <v>5000571</v>
      </c>
    </row>
    <row spans="1:7" r="27">
      <c s="4" r="A27" t="s">
        <v>634</v>
      </c>
      <c s="7" r="F27" t="n">
        <v>269200</v>
      </c>
      <c s="7" r="G27" t="n">
        <v>552201</v>
      </c>
    </row>
    <row spans="1:7" r="28">
      <c s="4" r="A28" t="s">
        <v>657</v>
      </c>
      <c s="6" r="F28" t="n">
        <v>13889524</v>
      </c>
      <c s="6" r="G28" t="n">
        <v>5000571</v>
      </c>
    </row>
    <row spans="1:7" r="29">
      <c s="4" r="A29" t="s">
        <v>658</v>
      </c>
      <c s="7" r="F29" t="n">
        <v>281579</v>
      </c>
      <c s="7" r="G29" t="n">
        <v>281579</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s="1" r="A1" t="s">
        <v>659</v>
      </c>
      <c s="2" r="B1" t="s">
        <v>660</v>
      </c>
      <c s="2" r="C1" t="s">
        <v>2</v>
      </c>
      <c s="2" r="D1" t="s">
        <v>30</v>
      </c>
    </row>
    <row spans="1:4" r="2">
      <c s="3" r="A2" t="s">
        <v>427</v>
      </c>
    </row>
    <row spans="1:4" r="3">
      <c s="4" r="A3" t="s">
        <v>661</v>
      </c>
      <c s="6" r="B3" t="n">
        <v>5000000</v>
      </c>
    </row>
    <row spans="1:4" r="4">
      <c s="4" r="A4" t="s">
        <v>662</v>
      </c>
      <c s="4" r="B4" t="s">
        <v>663</v>
      </c>
    </row>
    <row spans="1:4" r="5">
      <c s="4" r="A5" t="s">
        <v>664</v>
      </c>
      <c s="4" r="C5" t="s">
        <v>34</v>
      </c>
      <c s="4" r="D5" t="s">
        <v>34</v>
      </c>
    </row>
    <row spans="1:4" r="6">
      <c s="4" r="A6" t="s">
        <v>665</v>
      </c>
      <c s="4" r="C6" t="s">
        <v>34</v>
      </c>
      <c s="4" r="D6" t="s">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O80"/>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5"/>
    <col customWidth="1" max="6" min="6" width="35"/>
    <col customWidth="1" max="7" min="7" width="35"/>
    <col customWidth="1" max="8" min="8" width="31"/>
    <col customWidth="1" max="9" min="9" width="31"/>
    <col customWidth="1" max="10" min="10" width="14"/>
    <col customWidth="1" max="11" min="11" width="14"/>
    <col customWidth="1" max="12" min="12" width="14"/>
    <col customWidth="1" max="13" min="13" width="14"/>
    <col customWidth="1" max="14" min="14" width="14"/>
    <col customWidth="1" max="15" min="15" width="14"/>
  </cols>
  <sheetData>
    <row spans="1:15" r="1">
      <c s="1" r="A1" t="s">
        <v>666</v>
      </c>
      <c s="2" r="B1" t="s">
        <v>667</v>
      </c>
      <c s="2" r="C1" t="s">
        <v>668</v>
      </c>
      <c s="2" r="D1" t="s">
        <v>669</v>
      </c>
      <c s="2" r="E1" t="s">
        <v>670</v>
      </c>
      <c s="2" r="F1" t="s">
        <v>671</v>
      </c>
      <c s="2" r="G1" t="s">
        <v>672</v>
      </c>
      <c s="2" r="H1" t="s">
        <v>2</v>
      </c>
      <c s="2" r="I1" t="s">
        <v>30</v>
      </c>
      <c s="2" r="J1" t="s">
        <v>673</v>
      </c>
      <c s="2" r="K1" t="s">
        <v>674</v>
      </c>
      <c s="2" r="L1" t="s">
        <v>675</v>
      </c>
      <c s="2" r="M1" t="s">
        <v>676</v>
      </c>
      <c s="2" r="N1" t="s">
        <v>677</v>
      </c>
      <c s="2" r="O1" t="s">
        <v>678</v>
      </c>
    </row>
    <row spans="1:15" r="2">
      <c s="4" r="A2" t="s">
        <v>639</v>
      </c>
    </row>
    <row spans="1:15" r="3">
      <c s="3" r="A3" t="s">
        <v>679</v>
      </c>
    </row>
    <row spans="1:15" r="4">
      <c s="4" r="A4" t="s">
        <v>680</v>
      </c>
      <c s="6" r="H4" t="n">
        <v>25566191</v>
      </c>
      <c s="6" r="I4" t="n">
        <v>6200571</v>
      </c>
    </row>
    <row spans="1:15" r="5">
      <c s="4" r="A5" t="s">
        <v>681</v>
      </c>
      <c s="9" r="H5" t="n">
        <v>0.1</v>
      </c>
      <c s="9" r="I5" t="n">
        <v>0.14</v>
      </c>
    </row>
    <row spans="1:15" r="6">
      <c s="4" r="A6" t="s">
        <v>682</v>
      </c>
      <c s="4" r="H6" t="s">
        <v>644</v>
      </c>
      <c s="4" r="I6" t="s">
        <v>644</v>
      </c>
    </row>
    <row spans="1:15" r="7">
      <c s="4" r="A7" t="s">
        <v>683</v>
      </c>
    </row>
    <row spans="1:15" r="8">
      <c s="3" r="A8" t="s">
        <v>679</v>
      </c>
    </row>
    <row spans="1:15" r="9">
      <c s="4" r="A9" t="s">
        <v>680</v>
      </c>
      <c s="6" r="D9" t="n">
        <v>500000</v>
      </c>
    </row>
    <row spans="1:15" r="10">
      <c s="4" r="A10" t="s">
        <v>681</v>
      </c>
      <c s="9" r="D10" t="n">
        <v>0.04</v>
      </c>
    </row>
    <row spans="1:15" r="11">
      <c s="4" r="A11" t="s">
        <v>684</v>
      </c>
      <c s="4" r="D11" t="s">
        <v>685</v>
      </c>
    </row>
    <row spans="1:15" r="12">
      <c s="4" r="A12" t="s">
        <v>682</v>
      </c>
      <c s="4" r="D12" t="s">
        <v>686</v>
      </c>
    </row>
    <row spans="1:15" r="13">
      <c s="4" r="A13" t="s">
        <v>687</v>
      </c>
      <c s="7" r="D13" t="n">
        <v>17511</v>
      </c>
    </row>
    <row spans="1:15" r="14">
      <c s="4" r="A14" t="s">
        <v>688</v>
      </c>
    </row>
    <row spans="1:15" r="15">
      <c s="3" r="A15" t="s">
        <v>679</v>
      </c>
    </row>
    <row spans="1:15" r="16">
      <c s="4" r="A16" t="s">
        <v>689</v>
      </c>
      <c s="7" r="H16" t="n">
        <v>17511</v>
      </c>
    </row>
    <row spans="1:15" r="17">
      <c s="4" r="A17" t="s">
        <v>690</v>
      </c>
    </row>
    <row spans="1:15" r="18">
      <c s="3" r="A18" t="s">
        <v>679</v>
      </c>
    </row>
    <row spans="1:15" r="19">
      <c s="4" r="A19" t="s">
        <v>680</v>
      </c>
      <c s="6" r="G19" t="n">
        <v>2311000</v>
      </c>
    </row>
    <row spans="1:15" r="20">
      <c s="4" r="A20" t="s">
        <v>681</v>
      </c>
      <c s="9" r="G20" t="n">
        <v>0.1</v>
      </c>
    </row>
    <row spans="1:15" r="21">
      <c s="4" r="A21" t="s">
        <v>684</v>
      </c>
      <c s="4" r="G21" t="s">
        <v>691</v>
      </c>
    </row>
    <row spans="1:15" r="22">
      <c s="4" r="A22" t="s">
        <v>682</v>
      </c>
      <c s="4" r="G22" t="s">
        <v>686</v>
      </c>
    </row>
    <row spans="1:15" r="23">
      <c s="4" r="A23" t="s">
        <v>687</v>
      </c>
      <c s="7" r="G23" t="n">
        <v>116540</v>
      </c>
    </row>
    <row spans="1:15" r="24">
      <c s="4" r="A24" t="s">
        <v>692</v>
      </c>
    </row>
    <row spans="1:15" r="25">
      <c s="3" r="A25" t="s">
        <v>679</v>
      </c>
    </row>
    <row spans="1:15" r="26">
      <c s="4" r="A26" t="s">
        <v>689</v>
      </c>
      <c s="7" r="I26" t="n">
        <v>116540</v>
      </c>
    </row>
    <row spans="1:15" r="27">
      <c s="4" r="A27" t="s">
        <v>683</v>
      </c>
    </row>
    <row spans="1:15" r="28">
      <c s="3" r="A28" t="s">
        <v>679</v>
      </c>
    </row>
    <row spans="1:15" r="29">
      <c s="4" r="A29" t="s">
        <v>680</v>
      </c>
      <c s="6" r="C29" t="n">
        <v>500000</v>
      </c>
      <c s="6" r="F29" t="n">
        <v>300000</v>
      </c>
    </row>
    <row spans="1:15" r="30">
      <c s="4" r="A30" t="s">
        <v>681</v>
      </c>
      <c s="9" r="C30" t="n">
        <v>0.05</v>
      </c>
      <c s="9" r="F30" t="n">
        <v>0.1</v>
      </c>
    </row>
    <row spans="1:15" r="31">
      <c s="4" r="A31" t="s">
        <v>684</v>
      </c>
      <c s="4" r="C31" t="s">
        <v>693</v>
      </c>
      <c s="4" r="F31" t="s">
        <v>694</v>
      </c>
    </row>
    <row spans="1:15" r="32">
      <c s="4" r="A32" t="s">
        <v>682</v>
      </c>
      <c s="4" r="C32" t="s">
        <v>686</v>
      </c>
      <c s="4" r="F32" t="s">
        <v>686</v>
      </c>
    </row>
    <row spans="1:15" r="33">
      <c s="4" r="A33" t="s">
        <v>687</v>
      </c>
      <c s="7" r="C33" t="n">
        <v>17305</v>
      </c>
      <c s="7" r="F33" t="n">
        <v>14131</v>
      </c>
    </row>
    <row spans="1:15" r="34">
      <c s="4" r="A34" t="s">
        <v>688</v>
      </c>
    </row>
    <row spans="1:15" r="35">
      <c s="3" r="A35" t="s">
        <v>679</v>
      </c>
    </row>
    <row spans="1:15" r="36">
      <c s="4" r="A36" t="s">
        <v>689</v>
      </c>
      <c s="6" r="H36" t="n">
        <v>17305</v>
      </c>
      <c s="6" r="I36" t="n">
        <v>14131</v>
      </c>
    </row>
    <row spans="1:15" r="37">
      <c s="4" r="A37" t="s">
        <v>683</v>
      </c>
    </row>
    <row spans="1:15" r="38">
      <c s="3" r="A38" t="s">
        <v>679</v>
      </c>
    </row>
    <row spans="1:15" r="39">
      <c s="4" r="A39" t="s">
        <v>680</v>
      </c>
      <c s="6" r="B39" t="n">
        <v>300000</v>
      </c>
      <c s="6" r="F39" t="n">
        <v>300000</v>
      </c>
    </row>
    <row spans="1:15" r="40">
      <c s="4" r="A40" t="s">
        <v>681</v>
      </c>
      <c s="9" r="B40" t="n">
        <v>0.15</v>
      </c>
      <c s="9" r="F40" t="n">
        <v>0.1</v>
      </c>
    </row>
    <row spans="1:15" r="41">
      <c s="4" r="A41" t="s">
        <v>684</v>
      </c>
      <c s="4" r="B41" t="s">
        <v>695</v>
      </c>
      <c s="4" r="F41" t="s">
        <v>694</v>
      </c>
    </row>
    <row spans="1:15" r="42">
      <c s="4" r="A42" t="s">
        <v>682</v>
      </c>
      <c s="4" r="B42" t="s">
        <v>686</v>
      </c>
      <c s="4" r="F42" t="s">
        <v>686</v>
      </c>
    </row>
    <row spans="1:15" r="43">
      <c s="4" r="A43" t="s">
        <v>687</v>
      </c>
      <c s="7" r="B43" t="n">
        <v>6247</v>
      </c>
      <c s="7" r="F43" t="n">
        <v>14131</v>
      </c>
    </row>
    <row spans="1:15" r="44">
      <c s="4" r="A44" t="s">
        <v>688</v>
      </c>
    </row>
    <row spans="1:15" r="45">
      <c s="3" r="A45" t="s">
        <v>679</v>
      </c>
    </row>
    <row spans="1:15" r="46">
      <c s="4" r="A46" t="s">
        <v>689</v>
      </c>
      <c s="7" r="H46" t="n">
        <v>6247</v>
      </c>
      <c s="6" r="I46" t="n">
        <v>14131</v>
      </c>
    </row>
    <row spans="1:15" r="47">
      <c s="4" r="A47" t="s">
        <v>683</v>
      </c>
    </row>
    <row spans="1:15" r="48">
      <c s="3" r="A48" t="s">
        <v>679</v>
      </c>
    </row>
    <row spans="1:15" r="49">
      <c s="4" r="A49" t="s">
        <v>680</v>
      </c>
      <c s="6" r="E49" t="n">
        <v>1500000</v>
      </c>
    </row>
    <row spans="1:15" r="50">
      <c s="4" r="A50" t="s">
        <v>681</v>
      </c>
      <c s="9" r="E50" t="n">
        <v>0.1</v>
      </c>
    </row>
    <row spans="1:15" r="51">
      <c s="4" r="A51" t="s">
        <v>684</v>
      </c>
      <c s="4" r="E51" t="s">
        <v>696</v>
      </c>
    </row>
    <row spans="1:15" r="52">
      <c s="4" r="A52" t="s">
        <v>682</v>
      </c>
      <c s="4" r="E52" t="s">
        <v>686</v>
      </c>
    </row>
    <row spans="1:15" r="53">
      <c s="4" r="A53" t="s">
        <v>687</v>
      </c>
      <c s="7" r="E53" t="n">
        <v>78088</v>
      </c>
    </row>
    <row spans="1:15" r="54">
      <c s="4" r="A54" t="s">
        <v>688</v>
      </c>
    </row>
    <row spans="1:15" r="55">
      <c s="3" r="A55" t="s">
        <v>679</v>
      </c>
    </row>
    <row spans="1:15" r="56">
      <c s="4" r="A56" t="s">
        <v>689</v>
      </c>
      <c s="7" r="I56" t="n">
        <v>78088</v>
      </c>
    </row>
    <row spans="1:15" r="57">
      <c s="4" r="A57" t="s">
        <v>697</v>
      </c>
    </row>
    <row spans="1:15" r="58">
      <c s="3" r="A58" t="s">
        <v>679</v>
      </c>
    </row>
    <row spans="1:15" r="59">
      <c s="4" r="A59" t="s">
        <v>698</v>
      </c>
      <c s="6" r="O59" t="n">
        <v>6000000</v>
      </c>
    </row>
    <row spans="1:15" r="60">
      <c s="4" r="A60" t="s">
        <v>699</v>
      </c>
    </row>
    <row spans="1:15" r="61">
      <c s="3" r="A61" t="s">
        <v>679</v>
      </c>
    </row>
    <row spans="1:15" r="62">
      <c s="4" r="A62" t="s">
        <v>698</v>
      </c>
      <c s="6" r="N62" t="n">
        <v>3000000</v>
      </c>
    </row>
    <row spans="1:15" r="63">
      <c s="4" r="A63" t="s">
        <v>700</v>
      </c>
    </row>
    <row spans="1:15" r="64">
      <c s="3" r="A64" t="s">
        <v>679</v>
      </c>
    </row>
    <row spans="1:15" r="65">
      <c s="4" r="A65" t="s">
        <v>698</v>
      </c>
      <c s="6" r="K65" t="n">
        <v>10000000</v>
      </c>
    </row>
    <row spans="1:15" r="66">
      <c s="4" r="A66" t="s">
        <v>701</v>
      </c>
    </row>
    <row spans="1:15" r="67">
      <c s="3" r="A67" t="s">
        <v>679</v>
      </c>
    </row>
    <row spans="1:15" r="68">
      <c s="4" r="A68" t="s">
        <v>698</v>
      </c>
      <c s="6" r="M68" t="n">
        <v>500000</v>
      </c>
    </row>
    <row spans="1:15" r="69">
      <c s="4" r="A69" t="s">
        <v>702</v>
      </c>
    </row>
    <row spans="1:15" r="70">
      <c s="3" r="A70" t="s">
        <v>679</v>
      </c>
    </row>
    <row spans="1:15" r="71">
      <c s="4" r="A71" t="s">
        <v>698</v>
      </c>
      <c s="6" r="M71" t="n">
        <v>2000000</v>
      </c>
    </row>
    <row spans="1:15" r="72">
      <c s="4" r="A72" t="s">
        <v>703</v>
      </c>
    </row>
    <row spans="1:15" r="73">
      <c s="3" r="A73" t="s">
        <v>679</v>
      </c>
    </row>
    <row spans="1:15" r="74">
      <c s="4" r="A74" t="s">
        <v>698</v>
      </c>
      <c s="6" r="L74" t="n">
        <v>10000000</v>
      </c>
    </row>
    <row spans="1:15" r="75">
      <c s="4" r="A75" t="s">
        <v>704</v>
      </c>
    </row>
    <row spans="1:15" r="76">
      <c s="3" r="A76" t="s">
        <v>679</v>
      </c>
    </row>
    <row spans="1:15" r="77">
      <c s="4" r="A77" t="s">
        <v>698</v>
      </c>
      <c s="6" r="K77" t="n">
        <v>10000000</v>
      </c>
    </row>
    <row spans="1:15" r="78">
      <c s="4" r="A78" t="s">
        <v>705</v>
      </c>
    </row>
    <row spans="1:15" r="79">
      <c s="3" r="A79" t="s">
        <v>679</v>
      </c>
    </row>
    <row spans="1:15" r="80">
      <c s="4" r="A80" t="s">
        <v>698</v>
      </c>
      <c s="6" r="J80" t="n">
        <v>2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0</v>
      </c>
      <c s="2" r="B1" t="s">
        <v>2</v>
      </c>
      <c s="2" r="C1" t="s">
        <v>30</v>
      </c>
    </row>
    <row spans="1:3" r="2">
      <c s="4" r="A2" t="s">
        <v>171</v>
      </c>
    </row>
    <row spans="1:3" r="3">
      <c s="4" r="A3" t="s">
        <v>172</v>
      </c>
      <c s="9" r="B3" t="n">
        <v>0.1</v>
      </c>
      <c s="9" r="C3" t="n">
        <v>0.14</v>
      </c>
    </row>
    <row spans="1:3" r="4">
      <c s="4" r="A4" t="s">
        <v>173</v>
      </c>
    </row>
    <row spans="1:3" r="5">
      <c s="4" r="A5" t="s">
        <v>174</v>
      </c>
      <c s="10" r="C5" t="n">
        <v>0.1</v>
      </c>
    </row>
    <row spans="1:3" r="6">
      <c s="4" r="A6" t="s">
        <v>175</v>
      </c>
      <c s="10" r="C6" t="n">
        <v>0.1</v>
      </c>
    </row>
    <row spans="1:3" r="7">
      <c s="4" r="A7" t="s">
        <v>176</v>
      </c>
      <c s="10" r="C7" t="n">
        <v>0.1</v>
      </c>
    </row>
    <row spans="1:3" r="8">
      <c s="4" r="A8" t="s">
        <v>177</v>
      </c>
      <c s="10" r="C8" t="n">
        <v>0.1</v>
      </c>
    </row>
    <row spans="1:3" r="9">
      <c s="4" r="A9" t="s">
        <v>178</v>
      </c>
    </row>
    <row spans="1:3" r="10">
      <c s="4" r="A10" t="s">
        <v>172</v>
      </c>
      <c s="10" r="C10" t="n">
        <v>0.1</v>
      </c>
    </row>
    <row spans="1:3" r="11">
      <c s="4" r="A11" t="s">
        <v>179</v>
      </c>
    </row>
    <row spans="1:3" r="12">
      <c s="4" r="A12" t="s">
        <v>180</v>
      </c>
      <c s="10" r="B12" t="n">
        <v>0.1</v>
      </c>
      <c s="10" r="C12" t="n">
        <v>0.1</v>
      </c>
    </row>
    <row spans="1:3" r="13">
      <c s="4" r="A13" t="s">
        <v>181</v>
      </c>
    </row>
    <row spans="1:3" r="14">
      <c s="4" r="A14" t="s">
        <v>174</v>
      </c>
      <c s="10" r="C14" t="n">
        <v>0.14</v>
      </c>
    </row>
    <row spans="1:3" r="15">
      <c s="4" r="A15" t="s">
        <v>182</v>
      </c>
    </row>
    <row spans="1:3" r="16">
      <c s="4" r="A16" t="s">
        <v>174</v>
      </c>
      <c s="10" r="C16" t="n">
        <v>0.15</v>
      </c>
    </row>
    <row spans="1:3" r="17">
      <c s="4" r="A17" t="s">
        <v>183</v>
      </c>
      <c s="10" r="C17" t="n">
        <v>0.15</v>
      </c>
    </row>
    <row spans="1:3" r="18">
      <c s="4" r="A18" t="s">
        <v>184</v>
      </c>
    </row>
    <row spans="1:3" r="19">
      <c s="4" r="A19" t="s">
        <v>174</v>
      </c>
      <c s="10" r="B19" t="n">
        <v>0.07000000000000001</v>
      </c>
    </row>
    <row spans="1:3" r="20">
      <c s="4" r="A20" t="s">
        <v>185</v>
      </c>
      <c s="9" r="C20" t="n">
        <v>0.07000000000000001</v>
      </c>
    </row>
    <row spans="1:3" r="21">
      <c s="4" r="A21" t="s">
        <v>186</v>
      </c>
    </row>
    <row spans="1:3" r="22">
      <c s="4" r="A22" t="s">
        <v>180</v>
      </c>
      <c s="10" r="B22" t="n">
        <v>0.07000000000000001</v>
      </c>
    </row>
    <row spans="1:3" r="23">
      <c s="4" r="A23" t="s">
        <v>187</v>
      </c>
    </row>
    <row spans="1:3" r="24">
      <c s="4" r="A24" t="s">
        <v>176</v>
      </c>
      <c s="10" r="B24" t="n">
        <v>0.01</v>
      </c>
    </row>
    <row spans="1:3" r="25">
      <c s="4" r="A25" t="s">
        <v>183</v>
      </c>
      <c s="10" r="B25" t="n">
        <v>0.01</v>
      </c>
    </row>
    <row spans="1:3" r="26">
      <c s="4" r="A26" t="s">
        <v>188</v>
      </c>
      <c s="10" r="B26" t="n">
        <v>0.01</v>
      </c>
    </row>
    <row spans="1:3" r="27">
      <c s="4" r="A27" t="s">
        <v>189</v>
      </c>
    </row>
    <row spans="1:3" r="28">
      <c s="4" r="A28" t="s">
        <v>174</v>
      </c>
      <c s="10" r="B28" t="n">
        <v>0.02</v>
      </c>
    </row>
    <row spans="1:3" r="29">
      <c s="4" r="A29" t="s">
        <v>176</v>
      </c>
      <c s="10" r="B29" t="n">
        <v>0.02</v>
      </c>
    </row>
    <row spans="1:3" r="30">
      <c s="4" r="A30" t="s">
        <v>183</v>
      </c>
      <c s="10" r="B30" t="n">
        <v>0.02</v>
      </c>
    </row>
    <row spans="1:3" r="31">
      <c s="4" r="A31" t="s">
        <v>190</v>
      </c>
    </row>
    <row spans="1:3" r="32">
      <c s="4" r="A32" t="s">
        <v>183</v>
      </c>
      <c s="10" r="B32" t="n">
        <v>0.03</v>
      </c>
    </row>
    <row spans="1:3" r="33">
      <c s="4" r="A33" t="s">
        <v>191</v>
      </c>
    </row>
    <row spans="1:3" r="34">
      <c s="4" r="A34" t="s">
        <v>174</v>
      </c>
      <c s="10" r="B34" t="n">
        <v>0.04</v>
      </c>
    </row>
    <row spans="1:3" r="35">
      <c s="4" r="A35" t="s">
        <v>192</v>
      </c>
    </row>
    <row spans="1:3" r="36">
      <c s="4" r="A36" t="s">
        <v>174</v>
      </c>
      <c s="10" r="B36" t="n">
        <v>0.06</v>
      </c>
    </row>
    <row spans="1:3" r="37">
      <c s="4" r="A37" t="s">
        <v>185</v>
      </c>
      <c s="10" r="B37" t="n">
        <v>0.06</v>
      </c>
    </row>
    <row spans="1:3" r="38">
      <c s="4" r="A38" t="s">
        <v>193</v>
      </c>
      <c s="10" r="B38" t="n">
        <v>0.06</v>
      </c>
    </row>
    <row spans="1:3" r="39">
      <c s="4" r="A39" t="s">
        <v>194</v>
      </c>
    </row>
    <row spans="1:3" r="40">
      <c s="4" r="A40" t="s">
        <v>174</v>
      </c>
      <c s="10" r="B40" t="n">
        <v>0.05</v>
      </c>
    </row>
    <row spans="1:3" r="41">
      <c s="4" r="A41" t="s">
        <v>185</v>
      </c>
      <c s="10" r="B41" t="n">
        <v>0.05</v>
      </c>
    </row>
    <row spans="1:3" r="42">
      <c s="4" r="A42" t="s">
        <v>195</v>
      </c>
    </row>
    <row spans="1:3" r="43">
      <c s="4" r="A43" t="s">
        <v>185</v>
      </c>
      <c s="11" r="B43" t="n">
        <v>0.035</v>
      </c>
    </row>
    <row spans="1:3" r="44">
      <c s="4" r="A44" t="s">
        <v>196</v>
      </c>
    </row>
    <row spans="1:3" r="45">
      <c s="4" r="A45" t="s">
        <v>185</v>
      </c>
      <c s="8" r="B45" t="n">
        <v>0.0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80"/>
    <col customWidth="1" max="5" min="5" width="14"/>
    <col customWidth="1" max="6" min="6" width="14"/>
  </cols>
  <sheetData>
    <row spans="1:6" r="1">
      <c s="1" r="A1" t="s">
        <v>706</v>
      </c>
      <c s="2" r="B1" t="s">
        <v>707</v>
      </c>
      <c s="2" r="C1" t="s">
        <v>671</v>
      </c>
      <c s="2" r="D1" t="s">
        <v>708</v>
      </c>
      <c s="2" r="E1" t="s">
        <v>2</v>
      </c>
      <c s="2" r="F1" t="s">
        <v>30</v>
      </c>
    </row>
    <row spans="1:6" r="2">
      <c s="3" r="A2" t="s">
        <v>679</v>
      </c>
    </row>
    <row spans="1:6" r="3">
      <c s="4" r="A3" t="s">
        <v>709</v>
      </c>
      <c s="6" r="E3" t="n">
        <v>300000</v>
      </c>
      <c s="6" r="F3" t="n">
        <v>15950000</v>
      </c>
    </row>
    <row spans="1:6" r="4">
      <c s="4" r="A4" t="s">
        <v>710</v>
      </c>
      <c s="9" r="E4" t="n">
        <v>0.1</v>
      </c>
      <c s="9" r="F4" t="n">
        <v>0.1</v>
      </c>
    </row>
    <row spans="1:6" r="5">
      <c s="4" r="A5" t="s">
        <v>711</v>
      </c>
      <c s="4" r="E5" t="s">
        <v>34</v>
      </c>
      <c s="4" r="F5" t="s">
        <v>34</v>
      </c>
    </row>
    <row spans="1:6" r="6">
      <c s="4" r="A6" t="s">
        <v>712</v>
      </c>
      <c s="4" r="E6" t="s">
        <v>34</v>
      </c>
      <c s="4" r="F6" t="s">
        <v>34</v>
      </c>
    </row>
    <row spans="1:6" r="7">
      <c s="4" r="A7" t="s">
        <v>713</v>
      </c>
      <c s="7" r="E7" t="n">
        <v>51510</v>
      </c>
      <c s="7" r="F7" t="n">
        <v>1263397</v>
      </c>
    </row>
    <row spans="1:6" r="8">
      <c s="4" r="A8" t="s">
        <v>714</v>
      </c>
    </row>
    <row spans="1:6" r="9">
      <c s="3" r="A9" t="s">
        <v>679</v>
      </c>
    </row>
    <row spans="1:6" r="10">
      <c s="4" r="A10" t="s">
        <v>715</v>
      </c>
      <c s="4" r="E10" t="s">
        <v>34</v>
      </c>
    </row>
    <row spans="1:6" r="11">
      <c s="4" r="A11" t="s">
        <v>713</v>
      </c>
      <c s="7" r="E11" t="n">
        <v>51510</v>
      </c>
      <c s="7" r="F11" t="n">
        <v>1263397</v>
      </c>
    </row>
    <row spans="1:6" r="12">
      <c s="4" r="A12" t="s">
        <v>716</v>
      </c>
    </row>
    <row spans="1:6" r="13">
      <c s="3" r="A13" t="s">
        <v>679</v>
      </c>
    </row>
    <row spans="1:6" r="14">
      <c s="4" r="A14" t="s">
        <v>712</v>
      </c>
      <c s="14" r="E14" t="n">
        <v>0.34359</v>
      </c>
      <c s="14" r="F14" t="n">
        <v>0.10073</v>
      </c>
    </row>
    <row spans="1:6" r="15">
      <c s="4" r="A15" t="s">
        <v>717</v>
      </c>
      <c s="4" r="E15" t="s">
        <v>34</v>
      </c>
      <c s="4" r="F15" t="s">
        <v>34</v>
      </c>
    </row>
    <row spans="1:6" r="16">
      <c s="4" r="A16" t="s">
        <v>718</v>
      </c>
    </row>
    <row spans="1:6" r="17">
      <c s="3" r="A17" t="s">
        <v>679</v>
      </c>
    </row>
    <row spans="1:6" r="18">
      <c s="4" r="A18" t="s">
        <v>709</v>
      </c>
      <c s="6" r="D18" t="n">
        <v>2000000</v>
      </c>
    </row>
    <row spans="1:6" r="19">
      <c s="4" r="A19" t="s">
        <v>710</v>
      </c>
      <c s="9" r="D19" t="n">
        <v>0.1</v>
      </c>
    </row>
    <row spans="1:6" r="20">
      <c s="4" r="A20" t="s">
        <v>684</v>
      </c>
      <c s="4" r="D20" t="s">
        <v>719</v>
      </c>
    </row>
    <row spans="1:6" r="21">
      <c s="4" r="A21" t="s">
        <v>682</v>
      </c>
      <c s="4" r="D21" t="s">
        <v>686</v>
      </c>
    </row>
    <row spans="1:6" r="22">
      <c s="4" r="A22" t="s">
        <v>720</v>
      </c>
      <c s="7" r="D22" t="n">
        <v>254868</v>
      </c>
    </row>
    <row spans="1:6" r="23">
      <c s="4" r="A23" t="s">
        <v>718</v>
      </c>
    </row>
    <row spans="1:6" r="24">
      <c s="3" r="A24" t="s">
        <v>679</v>
      </c>
    </row>
    <row spans="1:6" r="25">
      <c s="4" r="A25" t="s">
        <v>709</v>
      </c>
      <c s="6" r="D25" t="n">
        <v>2000000</v>
      </c>
    </row>
    <row spans="1:6" r="26">
      <c s="4" r="A26" t="s">
        <v>710</v>
      </c>
      <c s="9" r="D26" t="n">
        <v>0.1</v>
      </c>
    </row>
    <row spans="1:6" r="27">
      <c s="4" r="A27" t="s">
        <v>684</v>
      </c>
      <c s="4" r="D27" t="s">
        <v>719</v>
      </c>
    </row>
    <row spans="1:6" r="28">
      <c s="4" r="A28" t="s">
        <v>682</v>
      </c>
      <c s="4" r="D28" t="s">
        <v>686</v>
      </c>
    </row>
    <row spans="1:6" r="29">
      <c s="4" r="A29" t="s">
        <v>720</v>
      </c>
      <c s="7" r="D29" t="n">
        <v>254868</v>
      </c>
    </row>
    <row spans="1:6" r="30">
      <c s="4" r="A30" t="s">
        <v>721</v>
      </c>
    </row>
    <row spans="1:6" r="31">
      <c s="3" r="A31" t="s">
        <v>679</v>
      </c>
    </row>
    <row spans="1:6" r="32">
      <c s="4" r="A32" t="s">
        <v>689</v>
      </c>
      <c s="7" r="F32" t="n">
        <v>254868</v>
      </c>
    </row>
    <row spans="1:6" r="33">
      <c s="4" r="A33" t="s">
        <v>721</v>
      </c>
    </row>
    <row spans="1:6" r="34">
      <c s="3" r="A34" t="s">
        <v>679</v>
      </c>
    </row>
    <row spans="1:6" r="35">
      <c s="4" r="A35" t="s">
        <v>689</v>
      </c>
      <c s="6" r="F35" t="n">
        <v>254868</v>
      </c>
    </row>
    <row spans="1:6" r="36">
      <c s="4" r="A36" t="s">
        <v>722</v>
      </c>
    </row>
    <row spans="1:6" r="37">
      <c s="3" r="A37" t="s">
        <v>679</v>
      </c>
    </row>
    <row spans="1:6" r="38">
      <c s="4" r="A38" t="s">
        <v>709</v>
      </c>
      <c s="6" r="B38" t="n">
        <v>300000</v>
      </c>
      <c s="6" r="D38" t="n">
        <v>100000</v>
      </c>
    </row>
    <row spans="1:6" r="39">
      <c s="4" r="A39" t="s">
        <v>710</v>
      </c>
      <c s="9" r="B39" t="n">
        <v>0.07000000000000001</v>
      </c>
      <c s="9" r="D39" t="n">
        <v>0.1</v>
      </c>
    </row>
    <row spans="1:6" r="40">
      <c s="4" r="A40" t="s">
        <v>684</v>
      </c>
      <c s="4" r="B40" t="s">
        <v>723</v>
      </c>
      <c s="4" r="D40" t="s">
        <v>719</v>
      </c>
    </row>
    <row spans="1:6" r="41">
      <c s="4" r="A41" t="s">
        <v>682</v>
      </c>
      <c s="4" r="B41" t="s">
        <v>686</v>
      </c>
      <c s="4" r="D41" t="s">
        <v>686</v>
      </c>
    </row>
    <row spans="1:6" r="42">
      <c s="4" r="A42" t="s">
        <v>720</v>
      </c>
      <c s="7" r="B42" t="n">
        <v>10448</v>
      </c>
      <c s="7" r="D42" t="n">
        <v>12743</v>
      </c>
    </row>
    <row spans="1:6" r="43">
      <c s="4" r="A43" t="s">
        <v>724</v>
      </c>
    </row>
    <row spans="1:6" r="44">
      <c s="3" r="A44" t="s">
        <v>679</v>
      </c>
    </row>
    <row spans="1:6" r="45">
      <c s="4" r="A45" t="s">
        <v>689</v>
      </c>
      <c s="7" r="E45" t="n">
        <v>10448</v>
      </c>
      <c s="6" r="F45" t="n">
        <v>12743</v>
      </c>
    </row>
    <row spans="1:6" r="46">
      <c s="4" r="A46" t="s">
        <v>722</v>
      </c>
    </row>
    <row spans="1:6" r="47">
      <c s="3" r="A47" t="s">
        <v>679</v>
      </c>
    </row>
    <row spans="1:6" r="48">
      <c s="4" r="A48" t="s">
        <v>709</v>
      </c>
      <c s="6" r="D48" t="n">
        <v>100000</v>
      </c>
    </row>
    <row spans="1:6" r="49">
      <c s="4" r="A49" t="s">
        <v>710</v>
      </c>
      <c s="9" r="D49" t="n">
        <v>0.1</v>
      </c>
    </row>
    <row spans="1:6" r="50">
      <c s="4" r="A50" t="s">
        <v>684</v>
      </c>
      <c s="4" r="D50" t="s">
        <v>719</v>
      </c>
    </row>
    <row spans="1:6" r="51">
      <c s="4" r="A51" t="s">
        <v>682</v>
      </c>
      <c s="4" r="D51" t="s">
        <v>686</v>
      </c>
    </row>
    <row spans="1:6" r="52">
      <c s="4" r="A52" t="s">
        <v>720</v>
      </c>
      <c s="7" r="D52" t="n">
        <v>12743</v>
      </c>
    </row>
    <row spans="1:6" r="53">
      <c s="4" r="A53" t="s">
        <v>724</v>
      </c>
    </row>
    <row spans="1:6" r="54">
      <c s="3" r="A54" t="s">
        <v>679</v>
      </c>
    </row>
    <row spans="1:6" r="55">
      <c s="4" r="A55" t="s">
        <v>689</v>
      </c>
      <c s="6" r="F55" t="n">
        <v>12743</v>
      </c>
    </row>
    <row spans="1:6" r="56">
      <c s="4" r="A56" t="s">
        <v>722</v>
      </c>
    </row>
    <row spans="1:6" r="57">
      <c s="3" r="A57" t="s">
        <v>679</v>
      </c>
    </row>
    <row spans="1:6" r="58">
      <c s="4" r="A58" t="s">
        <v>709</v>
      </c>
      <c s="6" r="D58" t="n">
        <v>100000</v>
      </c>
    </row>
    <row spans="1:6" r="59">
      <c s="4" r="A59" t="s">
        <v>710</v>
      </c>
      <c s="9" r="D59" t="n">
        <v>0.1</v>
      </c>
    </row>
    <row spans="1:6" r="60">
      <c s="4" r="A60" t="s">
        <v>684</v>
      </c>
      <c s="4" r="D60" t="s">
        <v>719</v>
      </c>
    </row>
    <row spans="1:6" r="61">
      <c s="4" r="A61" t="s">
        <v>682</v>
      </c>
      <c s="4" r="D61" t="s">
        <v>686</v>
      </c>
    </row>
    <row spans="1:6" r="62">
      <c s="4" r="A62" t="s">
        <v>720</v>
      </c>
      <c s="7" r="D62" t="n">
        <v>12743</v>
      </c>
    </row>
    <row spans="1:6" r="63">
      <c s="4" r="A63" t="s">
        <v>725</v>
      </c>
      <c s="4" r="D63" t="s">
        <v>726</v>
      </c>
    </row>
    <row spans="1:6" r="64">
      <c s="4" r="A64" t="s">
        <v>724</v>
      </c>
    </row>
    <row spans="1:6" r="65">
      <c s="3" r="A65" t="s">
        <v>679</v>
      </c>
    </row>
    <row spans="1:6" r="66">
      <c s="4" r="A66" t="s">
        <v>689</v>
      </c>
      <c s="6" r="F66" t="n">
        <v>12743</v>
      </c>
    </row>
    <row spans="1:6" r="67">
      <c s="4" r="A67" t="s">
        <v>727</v>
      </c>
    </row>
    <row spans="1:6" r="68">
      <c s="3" r="A68" t="s">
        <v>679</v>
      </c>
    </row>
    <row spans="1:6" r="69">
      <c s="4" r="A69" t="s">
        <v>709</v>
      </c>
      <c s="6" r="C69" t="n">
        <v>10000000</v>
      </c>
    </row>
    <row spans="1:6" r="70">
      <c s="4" r="A70" t="s">
        <v>710</v>
      </c>
      <c s="9" r="C70" t="n">
        <v>0.1</v>
      </c>
    </row>
    <row spans="1:6" r="71">
      <c s="4" r="A71" t="s">
        <v>684</v>
      </c>
      <c s="4" r="C71" t="s">
        <v>728</v>
      </c>
    </row>
    <row spans="1:6" r="72">
      <c s="4" r="A72" t="s">
        <v>682</v>
      </c>
      <c s="4" r="C72" t="s">
        <v>686</v>
      </c>
    </row>
    <row spans="1:6" r="73">
      <c s="4" r="A73" t="s">
        <v>720</v>
      </c>
      <c s="7" r="C73" t="n">
        <v>411390</v>
      </c>
    </row>
    <row spans="1:6" r="74">
      <c s="4" r="A74" t="s">
        <v>729</v>
      </c>
    </row>
    <row spans="1:6" r="75">
      <c s="3" r="A75" t="s">
        <v>679</v>
      </c>
    </row>
    <row spans="1:6" r="76">
      <c s="4" r="A76" t="s">
        <v>689</v>
      </c>
      <c s="6" r="F76" t="n">
        <v>411390</v>
      </c>
    </row>
    <row spans="1:6" r="77">
      <c s="4" r="A77" t="s">
        <v>722</v>
      </c>
    </row>
    <row spans="1:6" r="78">
      <c s="3" r="A78" t="s">
        <v>679</v>
      </c>
    </row>
    <row spans="1:6" r="79">
      <c s="4" r="A79" t="s">
        <v>709</v>
      </c>
      <c s="6" r="C79" t="n">
        <v>1000000</v>
      </c>
    </row>
    <row spans="1:6" r="80">
      <c s="4" r="A80" t="s">
        <v>710</v>
      </c>
      <c s="9" r="C80" t="n">
        <v>0.1</v>
      </c>
    </row>
    <row spans="1:6" r="81">
      <c s="4" r="A81" t="s">
        <v>684</v>
      </c>
      <c s="4" r="C81" t="s">
        <v>728</v>
      </c>
    </row>
    <row spans="1:6" r="82">
      <c s="4" r="A82" t="s">
        <v>682</v>
      </c>
      <c s="4" r="C82" t="s">
        <v>686</v>
      </c>
    </row>
    <row spans="1:6" r="83">
      <c s="4" r="A83" t="s">
        <v>720</v>
      </c>
      <c s="7" r="C83" t="n">
        <v>41139</v>
      </c>
    </row>
    <row spans="1:6" r="84">
      <c s="4" r="A84" t="s">
        <v>724</v>
      </c>
    </row>
    <row spans="1:6" r="85">
      <c s="3" r="A85" t="s">
        <v>679</v>
      </c>
    </row>
    <row spans="1:6" r="86">
      <c s="4" r="A86" t="s">
        <v>689</v>
      </c>
      <c s="6" r="F86" t="n">
        <v>41139</v>
      </c>
    </row>
    <row spans="1:6" r="87">
      <c s="4" r="A87" t="s">
        <v>722</v>
      </c>
    </row>
    <row spans="1:6" r="88">
      <c s="3" r="A88" t="s">
        <v>679</v>
      </c>
    </row>
    <row spans="1:6" r="89">
      <c s="4" r="A89" t="s">
        <v>709</v>
      </c>
      <c s="6" r="C89" t="n">
        <v>200000</v>
      </c>
    </row>
    <row spans="1:6" r="90">
      <c s="4" r="A90" t="s">
        <v>710</v>
      </c>
      <c s="9" r="C90" t="n">
        <v>0.1</v>
      </c>
    </row>
    <row spans="1:6" r="91">
      <c s="4" r="A91" t="s">
        <v>684</v>
      </c>
      <c s="4" r="C91" t="s">
        <v>728</v>
      </c>
    </row>
    <row spans="1:6" r="92">
      <c s="4" r="A92" t="s">
        <v>682</v>
      </c>
      <c s="4" r="C92" t="s">
        <v>686</v>
      </c>
    </row>
    <row spans="1:6" r="93">
      <c s="4" r="A93" t="s">
        <v>720</v>
      </c>
      <c s="7" r="C93" t="n">
        <v>8228</v>
      </c>
    </row>
    <row spans="1:6" r="94">
      <c s="4" r="A94" t="s">
        <v>724</v>
      </c>
    </row>
    <row spans="1:6" r="95">
      <c s="3" r="A95" t="s">
        <v>679</v>
      </c>
    </row>
    <row spans="1:6" r="96">
      <c s="4" r="A96" t="s">
        <v>689</v>
      </c>
      <c s="6" r="F96" t="n">
        <v>8228</v>
      </c>
    </row>
    <row spans="1:6" r="97">
      <c s="4" r="A97" t="s">
        <v>722</v>
      </c>
    </row>
    <row spans="1:6" r="98">
      <c s="3" r="A98" t="s">
        <v>679</v>
      </c>
    </row>
    <row spans="1:6" r="99">
      <c s="4" r="A99" t="s">
        <v>709</v>
      </c>
      <c s="6" r="C99" t="n">
        <v>200000</v>
      </c>
    </row>
    <row spans="1:6" r="100">
      <c s="4" r="A100" t="s">
        <v>710</v>
      </c>
      <c s="9" r="C100" t="n">
        <v>0.1</v>
      </c>
    </row>
    <row spans="1:6" r="101">
      <c s="4" r="A101" t="s">
        <v>684</v>
      </c>
      <c s="4" r="C101" t="s">
        <v>728</v>
      </c>
    </row>
    <row spans="1:6" r="102">
      <c s="4" r="A102" t="s">
        <v>682</v>
      </c>
      <c s="4" r="C102" t="s">
        <v>686</v>
      </c>
    </row>
    <row spans="1:6" r="103">
      <c s="4" r="A103" t="s">
        <v>720</v>
      </c>
      <c s="7" r="C103" t="n">
        <v>8228</v>
      </c>
    </row>
    <row spans="1:6" r="104">
      <c s="4" r="A104" t="s">
        <v>724</v>
      </c>
    </row>
    <row spans="1:6" r="105">
      <c s="3" r="A105" t="s">
        <v>679</v>
      </c>
    </row>
    <row spans="1:6" r="106">
      <c s="4" r="A106" t="s">
        <v>689</v>
      </c>
      <c s="6" r="F106" t="n">
        <v>8228</v>
      </c>
    </row>
    <row spans="1:6" r="107">
      <c s="4" r="A107" t="s">
        <v>722</v>
      </c>
    </row>
    <row spans="1:6" r="108">
      <c s="3" r="A108" t="s">
        <v>679</v>
      </c>
    </row>
    <row spans="1:6" r="109">
      <c s="4" r="A109" t="s">
        <v>709</v>
      </c>
      <c s="6" r="C109" t="n">
        <v>250000</v>
      </c>
    </row>
    <row spans="1:6" r="110">
      <c s="4" r="A110" t="s">
        <v>710</v>
      </c>
      <c s="9" r="C110" t="n">
        <v>0.1</v>
      </c>
    </row>
    <row spans="1:6" r="111">
      <c s="4" r="A111" t="s">
        <v>684</v>
      </c>
      <c s="4" r="C111" t="s">
        <v>728</v>
      </c>
    </row>
    <row spans="1:6" r="112">
      <c s="4" r="A112" t="s">
        <v>682</v>
      </c>
      <c s="4" r="C112" t="s">
        <v>686</v>
      </c>
    </row>
    <row spans="1:6" r="113">
      <c s="4" r="A113" t="s">
        <v>720</v>
      </c>
      <c s="7" r="C113" t="n">
        <v>10285</v>
      </c>
    </row>
    <row spans="1:6" r="114">
      <c s="4" r="A114" t="s">
        <v>724</v>
      </c>
    </row>
    <row spans="1:6" r="115">
      <c s="3" r="A115" t="s">
        <v>679</v>
      </c>
    </row>
    <row spans="1:6" r="116">
      <c s="4" r="A116" t="s">
        <v>689</v>
      </c>
      <c s="7" r="F116" t="n">
        <v>1028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730</v>
      </c>
      <c s="2" r="B1" t="s">
        <v>731</v>
      </c>
      <c s="2" r="C1" t="s">
        <v>732</v>
      </c>
    </row>
    <row spans="1:3" r="2">
      <c s="3" r="A2" t="s">
        <v>733</v>
      </c>
    </row>
    <row spans="1:3" r="3">
      <c s="4" r="A3" t="s">
        <v>734</v>
      </c>
      <c s="4" r="C3" t="s">
        <v>735</v>
      </c>
    </row>
    <row spans="1:3" r="4">
      <c s="4" r="A4" t="s">
        <v>736</v>
      </c>
      <c s="4" r="C4" t="s">
        <v>737</v>
      </c>
    </row>
    <row spans="1:3" r="5">
      <c s="4" r="A5" t="s">
        <v>738</v>
      </c>
      <c s="4" r="C5" t="s">
        <v>739</v>
      </c>
    </row>
    <row spans="1:3" r="6">
      <c s="4" r="A6" t="s">
        <v>740</v>
      </c>
      <c s="4" r="C6" t="s">
        <v>741</v>
      </c>
    </row>
    <row spans="1:3" r="7">
      <c s="4" r="A7" t="s">
        <v>742</v>
      </c>
      <c s="4" r="C7" t="s">
        <v>743</v>
      </c>
    </row>
    <row spans="1:3" r="8">
      <c s="4" r="A8" t="s">
        <v>744</v>
      </c>
      <c s="4" r="B8" t="s">
        <v>74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33"/>
    <col customWidth="1" max="3" min="3" width="14"/>
  </cols>
  <sheetData>
    <row spans="1:3" r="1">
      <c s="1" r="A1" t="s">
        <v>746</v>
      </c>
      <c s="2" r="B1" t="s">
        <v>1</v>
      </c>
    </row>
    <row spans="1:3" r="2">
      <c s="2" r="B2" t="s">
        <v>2</v>
      </c>
      <c s="2" r="C2" t="s">
        <v>30</v>
      </c>
    </row>
    <row spans="1:3" r="3">
      <c s="3" r="A3" t="s">
        <v>747</v>
      </c>
    </row>
    <row spans="1:3" r="4">
      <c s="4" r="A4" t="s">
        <v>748</v>
      </c>
      <c s="7" r="B4" t="n">
        <v>7360544</v>
      </c>
      <c s="7" r="C4" t="n">
        <v>6674357</v>
      </c>
    </row>
    <row spans="1:3" r="5">
      <c s="4" r="A5" t="s">
        <v>749</v>
      </c>
      <c s="4" r="B5" t="s">
        <v>7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r="A1" t="s">
        <v>751</v>
      </c>
      <c s="2" r="B1" t="s">
        <v>752</v>
      </c>
    </row>
    <row spans="1:2" r="2">
      <c s="2" r="B2" t="s">
        <v>753</v>
      </c>
    </row>
    <row spans="1:2" r="3">
      <c s="4" r="A3" t="s">
        <v>754</v>
      </c>
    </row>
    <row spans="1:2" r="4">
      <c s="3" r="A4" t="s">
        <v>755</v>
      </c>
    </row>
    <row spans="1:2" r="5">
      <c s="4" r="A5" t="s">
        <v>756</v>
      </c>
      <c s="6" r="B5" t="n">
        <v>17530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7"/>
  </cols>
  <sheetData>
    <row spans="1:4" r="1">
      <c s="1" r="A1" t="s">
        <v>197</v>
      </c>
      <c s="2" r="B1" t="s">
        <v>1</v>
      </c>
      <c s="2" r="D1" t="s">
        <v>198</v>
      </c>
    </row>
    <row spans="1:4" r="2">
      <c s="2" r="B2" t="s">
        <v>2</v>
      </c>
      <c s="2" r="C2" t="s">
        <v>30</v>
      </c>
      <c s="2" r="D2" t="s">
        <v>2</v>
      </c>
    </row>
    <row spans="1:4" r="3">
      <c s="3" r="A3" t="s">
        <v>199</v>
      </c>
    </row>
    <row spans="1:4" r="4">
      <c s="4" r="A4" t="s">
        <v>200</v>
      </c>
      <c s="7" r="B4" t="n">
        <v>-1113744</v>
      </c>
      <c s="7" r="C4" t="n">
        <v>-2945972</v>
      </c>
      <c s="7" r="D4" t="n">
        <v>-30475850</v>
      </c>
    </row>
    <row spans="1:4" r="5">
      <c s="3" r="A5" t="s">
        <v>201</v>
      </c>
    </row>
    <row spans="1:4" r="6">
      <c s="4" r="A6" t="s">
        <v>202</v>
      </c>
      <c s="6" r="B6" t="n">
        <v>2047</v>
      </c>
      <c s="6" r="C6" t="n">
        <v>3172</v>
      </c>
    </row>
    <row spans="1:4" r="7">
      <c s="4" r="A7" t="s">
        <v>203</v>
      </c>
      <c s="6" r="B7" t="n">
        <v>374000</v>
      </c>
      <c s="6" r="C7" t="n">
        <v>91100</v>
      </c>
    </row>
    <row spans="1:4" r="8">
      <c s="4" r="A8" t="s">
        <v>204</v>
      </c>
      <c s="7" r="B8" t="n">
        <v>51510</v>
      </c>
      <c s="7" r="C8" t="n">
        <v>1263397</v>
      </c>
    </row>
    <row spans="1:4" r="9">
      <c s="4" r="A9" t="s">
        <v>205</v>
      </c>
      <c s="4" r="B9" t="s">
        <v>34</v>
      </c>
      <c s="4" r="C9" t="s">
        <v>34</v>
      </c>
    </row>
    <row spans="1:4" r="10">
      <c s="3" r="A10" t="s">
        <v>206</v>
      </c>
    </row>
    <row spans="1:4" r="11">
      <c s="4" r="A11" t="s">
        <v>207</v>
      </c>
      <c s="7" r="B11" t="n">
        <v>-21659</v>
      </c>
      <c s="7" r="C11" t="n">
        <v>10351</v>
      </c>
    </row>
    <row spans="1:4" r="12">
      <c s="4" r="A12" t="s">
        <v>208</v>
      </c>
      <c s="6" r="B12" t="n">
        <v>158</v>
      </c>
      <c s="6" r="C12" t="n">
        <v>18</v>
      </c>
    </row>
    <row spans="1:4" r="13">
      <c s="4" r="A13" t="s">
        <v>209</v>
      </c>
      <c s="6" r="B13" t="n">
        <v>1976</v>
      </c>
      <c s="6" r="C13" t="n">
        <v>1532</v>
      </c>
    </row>
    <row spans="1:4" r="14">
      <c s="4" r="A14" t="s">
        <v>210</v>
      </c>
      <c s="6" r="B14" t="n">
        <v>21352</v>
      </c>
      <c s="6" r="C14" t="n">
        <v>27076</v>
      </c>
    </row>
    <row spans="1:4" r="15">
      <c s="4" r="A15" t="s">
        <v>44</v>
      </c>
      <c s="6" r="B15" t="n">
        <v>-11234</v>
      </c>
      <c s="6" r="C15" t="n">
        <v>22015</v>
      </c>
    </row>
    <row spans="1:4" r="16">
      <c s="4" r="A16" t="s">
        <v>211</v>
      </c>
      <c s="7" r="B16" t="n">
        <v>21129</v>
      </c>
      <c s="6" r="C16" t="n">
        <v>7503</v>
      </c>
    </row>
    <row spans="1:4" r="17">
      <c s="4" r="A17" t="s">
        <v>212</v>
      </c>
      <c s="4" r="B17" t="s">
        <v>34</v>
      </c>
      <c s="6" r="C17" t="n">
        <v>50000</v>
      </c>
    </row>
    <row spans="1:4" r="18">
      <c s="4" r="A18" t="s">
        <v>213</v>
      </c>
      <c s="7" r="B18" t="n">
        <v>-674465</v>
      </c>
      <c s="7" r="C18" t="n">
        <v>-1469807</v>
      </c>
    </row>
    <row spans="1:4" r="19">
      <c s="3" r="A19" t="s">
        <v>214</v>
      </c>
    </row>
    <row spans="1:4" r="20">
      <c s="4" r="A20" t="s">
        <v>215</v>
      </c>
      <c s="6" r="B20" t="n">
        <v>50000</v>
      </c>
      <c s="4" r="C20" t="s">
        <v>34</v>
      </c>
    </row>
    <row spans="1:4" r="21">
      <c s="4" r="A21" t="s">
        <v>216</v>
      </c>
      <c s="6" r="B21" t="n">
        <v>50000</v>
      </c>
      <c s="4" r="C21" t="s">
        <v>34</v>
      </c>
    </row>
    <row spans="1:4" r="22">
      <c s="3" r="A22" t="s">
        <v>217</v>
      </c>
    </row>
    <row spans="1:4" r="23">
      <c s="4" r="A23" t="s">
        <v>218</v>
      </c>
      <c s="6" r="B23" t="n">
        <v>36125</v>
      </c>
      <c s="7" r="C23" t="n">
        <v>355326</v>
      </c>
    </row>
    <row spans="1:4" r="24">
      <c s="4" r="A24" t="s">
        <v>219</v>
      </c>
      <c s="6" r="B24" t="n">
        <v>18063</v>
      </c>
      <c s="4" r="C24" t="s">
        <v>34</v>
      </c>
    </row>
    <row spans="1:4" r="25">
      <c s="4" r="A25" t="s">
        <v>220</v>
      </c>
      <c s="6" r="B25" t="n">
        <v>24000</v>
      </c>
      <c s="7" r="C25" t="n">
        <v>405000</v>
      </c>
    </row>
    <row spans="1:4" r="26">
      <c s="4" r="A26" t="s">
        <v>221</v>
      </c>
      <c s="6" r="B26" t="n">
        <v>391200</v>
      </c>
      <c s="6" r="C26" t="n">
        <v>608200</v>
      </c>
    </row>
    <row spans="1:4" r="27">
      <c s="4" r="A27" t="s">
        <v>222</v>
      </c>
      <c s="6" r="B27" t="n">
        <v>469388</v>
      </c>
      <c s="6" r="C27" t="n">
        <v>1368526</v>
      </c>
    </row>
    <row spans="1:4" r="28">
      <c s="4" r="A28" t="s">
        <v>223</v>
      </c>
      <c s="6" r="B28" t="n">
        <v>149324</v>
      </c>
      <c s="6" r="C28" t="n">
        <v>13478</v>
      </c>
    </row>
    <row spans="1:4" r="29">
      <c s="4" r="A29" t="s">
        <v>224</v>
      </c>
      <c s="6" r="B29" t="n">
        <v>-5753</v>
      </c>
      <c s="6" r="C29" t="n">
        <v>-87803</v>
      </c>
    </row>
    <row spans="1:4" r="30">
      <c s="4" r="A30" t="s">
        <v>225</v>
      </c>
      <c s="6" r="B30" t="n">
        <v>6476</v>
      </c>
      <c s="6" r="C30" t="n">
        <v>94279</v>
      </c>
    </row>
    <row spans="1:4" r="31">
      <c s="4" r="A31" t="s">
        <v>226</v>
      </c>
      <c s="6" r="B31" t="n">
        <v>723</v>
      </c>
      <c s="7" r="C31" t="n">
        <v>6476</v>
      </c>
      <c s="7" r="D31" t="n">
        <v>723</v>
      </c>
    </row>
    <row spans="1:4" r="32">
      <c s="3" r="A32" t="s">
        <v>227</v>
      </c>
    </row>
    <row spans="1:4" r="33">
      <c s="4" r="A33" t="s">
        <v>228</v>
      </c>
      <c s="7" r="B33" t="n">
        <v>19074</v>
      </c>
      <c s="4" r="C33" t="s">
        <v>34</v>
      </c>
    </row>
    <row spans="1:4" r="34">
      <c s="4" r="A34" t="s">
        <v>229</v>
      </c>
      <c s="4" r="B34" t="s">
        <v>34</v>
      </c>
      <c s="7" r="C34" t="n">
        <v>-7500</v>
      </c>
    </row>
    <row spans="1:4" r="35">
      <c s="3" r="A35" t="s">
        <v>230</v>
      </c>
    </row>
    <row spans="1:4" r="36">
      <c s="4" r="A36" t="s">
        <v>231</v>
      </c>
      <c s="7" r="B36" t="n">
        <v>10311</v>
      </c>
      <c s="7" r="C36" t="n">
        <v>99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ash</vt:lpstr>
      <vt:lpstr>Nature Of Operations And Contin</vt:lpstr>
      <vt:lpstr>Summary Of Significant Accounti</vt:lpstr>
      <vt:lpstr>Restricted Cash</vt:lpstr>
      <vt:lpstr>Investments</vt:lpstr>
      <vt:lpstr>GST_HST Refund Receivable - Res</vt:lpstr>
      <vt:lpstr>Prepaid Expenses</vt:lpstr>
      <vt:lpstr>Property And Equipment</vt:lpstr>
      <vt:lpstr>Related Party Transactions And </vt:lpstr>
      <vt:lpstr>Deposit From Shareholder</vt:lpstr>
      <vt:lpstr>Notes Payable And Convertible N</vt:lpstr>
      <vt:lpstr>Common stock</vt:lpstr>
      <vt:lpstr>Treasury Stock</vt:lpstr>
      <vt:lpstr>Stock-Based Compensation</vt:lpstr>
      <vt:lpstr>Legal Proceedings</vt:lpstr>
      <vt:lpstr>Income Taxes</vt:lpstr>
      <vt:lpstr>Subsequent Events</vt:lpstr>
      <vt:lpstr>Summary Of Significant Accoun24</vt:lpstr>
      <vt:lpstr>Summary Of Significant Accoun25</vt:lpstr>
      <vt:lpstr>Prepaid Expenses (Tables)</vt:lpstr>
      <vt:lpstr>Property And Equipment (Tables)</vt:lpstr>
      <vt:lpstr>Deposit From Shareholder (Table</vt:lpstr>
      <vt:lpstr>Common Stock (Tables)</vt:lpstr>
      <vt:lpstr>Treasury Stock (Tables)</vt:lpstr>
      <vt:lpstr>Stock-Based Compensation (Table</vt:lpstr>
      <vt:lpstr>Income Taxes (Tables)</vt:lpstr>
      <vt:lpstr>Summary Of Significant Accoun33</vt:lpstr>
      <vt:lpstr>Summary Of Significant Accoun34</vt:lpstr>
      <vt:lpstr>Summary Of Significant Accoun35</vt:lpstr>
      <vt:lpstr>Prepaid Expenses (Details)</vt:lpstr>
      <vt:lpstr>Property And Equipment (Details</vt:lpstr>
      <vt:lpstr>Deposit From Shareholder (Detai</vt:lpstr>
      <vt:lpstr>Common Stock (Details)</vt:lpstr>
      <vt:lpstr>Treasury Stock (Details)</vt:lpstr>
      <vt:lpstr>Stock-Based Compensation (Sched</vt:lpstr>
      <vt:lpstr>Stock-Based Compensation (Sch42</vt:lpstr>
      <vt:lpstr>Stock-Based Compensation (Sch43</vt:lpstr>
      <vt:lpstr>Stock-Based Compensation (Sch44</vt:lpstr>
      <vt:lpstr>Income Taxes (Details)</vt:lpstr>
      <vt:lpstr>Nature Of Operations And Cont46</vt:lpstr>
      <vt:lpstr>Restricted Cash (Narrative) (De</vt:lpstr>
      <vt:lpstr>Investments (Narrative) (Detail</vt:lpstr>
      <vt:lpstr>GST_HST Refund Receivable - R49</vt:lpstr>
      <vt:lpstr>Related Party Transactions An50</vt:lpstr>
      <vt:lpstr>Deposit From Shareholder (Narra</vt:lpstr>
      <vt:lpstr>Notes Payable And Convertible52</vt:lpstr>
      <vt:lpstr>Notes Payable And Convertible53</vt:lpstr>
      <vt:lpstr>Common Stock (Narrative) (Detai</vt:lpstr>
      <vt:lpstr>Common Stock (Narrative) (Det55</vt:lpstr>
      <vt:lpstr>Common Stock (Narrative) (Det56</vt:lpstr>
      <vt:lpstr>Common Stock (Narrative) (Det57</vt:lpstr>
      <vt:lpstr>Treasury Stock (Narrative) (Det</vt:lpstr>
      <vt:lpstr>Stock-Based Compensation (Narra</vt:lpstr>
      <vt:lpstr>Stock-Based Compensation (Nar60</vt:lpstr>
      <vt:lpstr>Legal Proceedings (Narrative) (</vt:lpstr>
      <vt:lpstr>Income Taxes (Narrative) (Detai</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4:19:58Z</dcterms:created>
  <dcterms:modified xmlns:dcterms="http://purl.org/dc/terms/" xmlns:xsi="http://www.w3.org/2001/XMLSchema-instance" xsi:type="dcterms:W3CDTF">2016-04-14T14:19:58Z</dcterms:modified>
  <dc:title xmlns:dc="http://purl.org/dc/elements/1.1/">Untitled</dc:title>
  <dc:description xmlns:dc="http://purl.org/dc/elements/1.1/"/>
  <dc:subject xmlns:dc="http://purl.org/dc/elements/1.1/"/>
  <cp:keywords/>
  <cp:category/>
</cp:coreProperties>
</file>